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Nature of Business and Organiza" sheetId="7" state="visible" r:id="rId7"/>
    <sheet xmlns:r="http://schemas.openxmlformats.org/officeDocument/2006/relationships" name="Summary of Significant Accounti" sheetId="8" state="visible" r:id="rId8"/>
    <sheet xmlns:r="http://schemas.openxmlformats.org/officeDocument/2006/relationships" name="Variable Interest Entity (_VIE_" sheetId="9" state="visible" r:id="rId9"/>
    <sheet xmlns:r="http://schemas.openxmlformats.org/officeDocument/2006/relationships" name="Deconsolidation" sheetId="10" state="visible" r:id="rId10"/>
    <sheet xmlns:r="http://schemas.openxmlformats.org/officeDocument/2006/relationships" name="Short-Term Investments" sheetId="11" state="visible" r:id="rId11"/>
    <sheet xmlns:r="http://schemas.openxmlformats.org/officeDocument/2006/relationships" name="Accounts Receivable, Net" sheetId="12" state="visible" r:id="rId12"/>
    <sheet xmlns:r="http://schemas.openxmlformats.org/officeDocument/2006/relationships" name="Property and Equipment, Net" sheetId="13" state="visible" r:id="rId13"/>
    <sheet xmlns:r="http://schemas.openxmlformats.org/officeDocument/2006/relationships" name="Equity investments" sheetId="14" state="visible" r:id="rId14"/>
    <sheet xmlns:r="http://schemas.openxmlformats.org/officeDocument/2006/relationships" name="Other Payables and Accrued Liab" sheetId="15" state="visible" r:id="rId15"/>
    <sheet xmlns:r="http://schemas.openxmlformats.org/officeDocument/2006/relationships" name="Related Party Balances and Tran" sheetId="16" state="visible" r:id="rId16"/>
    <sheet xmlns:r="http://schemas.openxmlformats.org/officeDocument/2006/relationships" name="Taxes" sheetId="17" state="visible" r:id="rId17"/>
    <sheet xmlns:r="http://schemas.openxmlformats.org/officeDocument/2006/relationships" name="Concentration of Risk" sheetId="18" state="visible" r:id="rId18"/>
    <sheet xmlns:r="http://schemas.openxmlformats.org/officeDocument/2006/relationships" name="Leases" sheetId="19" state="visible" r:id="rId19"/>
    <sheet xmlns:r="http://schemas.openxmlformats.org/officeDocument/2006/relationships" name="Shareholders_ Equity" sheetId="20" state="visible" r:id="rId20"/>
    <sheet xmlns:r="http://schemas.openxmlformats.org/officeDocument/2006/relationships" name="Warrant Liability" sheetId="21" state="visible" r:id="rId21"/>
    <sheet xmlns:r="http://schemas.openxmlformats.org/officeDocument/2006/relationships" name="Commitments and Contingencies" sheetId="22" state="visible" r:id="rId22"/>
    <sheet xmlns:r="http://schemas.openxmlformats.org/officeDocument/2006/relationships" name="Segments" sheetId="23" state="visible" r:id="rId23"/>
    <sheet xmlns:r="http://schemas.openxmlformats.org/officeDocument/2006/relationships" name="Subsequent Events" sheetId="24" state="visible" r:id="rId24"/>
    <sheet xmlns:r="http://schemas.openxmlformats.org/officeDocument/2006/relationships" name="Accounting Policies, by Policy " sheetId="25" state="visible" r:id="rId25"/>
    <sheet xmlns:r="http://schemas.openxmlformats.org/officeDocument/2006/relationships" name="Nature of Business and Organi_2" sheetId="26" state="visible" r:id="rId26"/>
    <sheet xmlns:r="http://schemas.openxmlformats.org/officeDocument/2006/relationships" name="Summary of Significant Accoun_2" sheetId="27" state="visible" r:id="rId27"/>
    <sheet xmlns:r="http://schemas.openxmlformats.org/officeDocument/2006/relationships" name="Variable Interest Entity (_VI_2" sheetId="28" state="visible" r:id="rId28"/>
    <sheet xmlns:r="http://schemas.openxmlformats.org/officeDocument/2006/relationships" name="Deconsolidation (Tables)" sheetId="29" state="visible" r:id="rId29"/>
    <sheet xmlns:r="http://schemas.openxmlformats.org/officeDocument/2006/relationships" name="Short-Term Investments (Tables)" sheetId="30" state="visible" r:id="rId30"/>
    <sheet xmlns:r="http://schemas.openxmlformats.org/officeDocument/2006/relationships" name="Accounts Receivable, Net (Table" sheetId="31" state="visible" r:id="rId31"/>
    <sheet xmlns:r="http://schemas.openxmlformats.org/officeDocument/2006/relationships" name="Property and Equipment, Net (Ta" sheetId="32" state="visible" r:id="rId32"/>
    <sheet xmlns:r="http://schemas.openxmlformats.org/officeDocument/2006/relationships" name="Equity investments (Tables)" sheetId="33" state="visible" r:id="rId33"/>
    <sheet xmlns:r="http://schemas.openxmlformats.org/officeDocument/2006/relationships" name="Other Payables and Accrued Li_2" sheetId="34" state="visible" r:id="rId34"/>
    <sheet xmlns:r="http://schemas.openxmlformats.org/officeDocument/2006/relationships" name="Related Party Balances and Tr_2" sheetId="35" state="visible" r:id="rId35"/>
    <sheet xmlns:r="http://schemas.openxmlformats.org/officeDocument/2006/relationships" name="Taxes (Tables)" sheetId="36" state="visible" r:id="rId36"/>
    <sheet xmlns:r="http://schemas.openxmlformats.org/officeDocument/2006/relationships" name="Leases (Tables)" sheetId="37" state="visible" r:id="rId37"/>
    <sheet xmlns:r="http://schemas.openxmlformats.org/officeDocument/2006/relationships" name="Warrant Liability (Tables)" sheetId="38" state="visible" r:id="rId38"/>
    <sheet xmlns:r="http://schemas.openxmlformats.org/officeDocument/2006/relationships" name="Segments (Tables)" sheetId="39" state="visible" r:id="rId39"/>
    <sheet xmlns:r="http://schemas.openxmlformats.org/officeDocument/2006/relationships" name="Nature of Business and Organi_3" sheetId="40" state="visible" r:id="rId40"/>
    <sheet xmlns:r="http://schemas.openxmlformats.org/officeDocument/2006/relationships" name="Nature of Business and Organi_4" sheetId="41" state="visible" r:id="rId41"/>
    <sheet xmlns:r="http://schemas.openxmlformats.org/officeDocument/2006/relationships" name="Nature of Business and Organi_5" sheetId="42" state="visible" r:id="rId42"/>
    <sheet xmlns:r="http://schemas.openxmlformats.org/officeDocument/2006/relationships" name="Summary of Significant Accoun_3"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Variable Interest Entity (_VI_3" sheetId="49" state="visible" r:id="rId49"/>
    <sheet xmlns:r="http://schemas.openxmlformats.org/officeDocument/2006/relationships" name="Variable Interest Entity (_VI_4" sheetId="50" state="visible" r:id="rId50"/>
    <sheet xmlns:r="http://schemas.openxmlformats.org/officeDocument/2006/relationships" name="Variable Interest Entity (_VI_5" sheetId="51" state="visible" r:id="rId51"/>
    <sheet xmlns:r="http://schemas.openxmlformats.org/officeDocument/2006/relationships" name="Deconsolidation (Details)" sheetId="52" state="visible" r:id="rId52"/>
    <sheet xmlns:r="http://schemas.openxmlformats.org/officeDocument/2006/relationships" name="Deconsolidation (Details) - Sch" sheetId="53" state="visible" r:id="rId53"/>
    <sheet xmlns:r="http://schemas.openxmlformats.org/officeDocument/2006/relationships" name="Short-Term Investments (Details" sheetId="54" state="visible" r:id="rId54"/>
    <sheet xmlns:r="http://schemas.openxmlformats.org/officeDocument/2006/relationships" name="Short-Term Investments  (Detail" sheetId="55" state="visible" r:id="rId55"/>
    <sheet xmlns:r="http://schemas.openxmlformats.org/officeDocument/2006/relationships" name="Short-Term Investments  (Deta_2" sheetId="56" state="visible" r:id="rId56"/>
    <sheet xmlns:r="http://schemas.openxmlformats.org/officeDocument/2006/relationships" name="Accounts Receivable, Net (Detai" sheetId="57" state="visible" r:id="rId57"/>
    <sheet xmlns:r="http://schemas.openxmlformats.org/officeDocument/2006/relationships" name="Accounts Receivable, Net (Det_2" sheetId="58" state="visible" r:id="rId58"/>
    <sheet xmlns:r="http://schemas.openxmlformats.org/officeDocument/2006/relationships" name="Property and Equipment, Net (De" sheetId="59" state="visible" r:id="rId59"/>
    <sheet xmlns:r="http://schemas.openxmlformats.org/officeDocument/2006/relationships" name="Property and Equipment, Net (_2" sheetId="60" state="visible" r:id="rId60"/>
    <sheet xmlns:r="http://schemas.openxmlformats.org/officeDocument/2006/relationships" name="Equity investments (Details)" sheetId="61" state="visible" r:id="rId61"/>
    <sheet xmlns:r="http://schemas.openxmlformats.org/officeDocument/2006/relationships" name="Equity investments (Details) - " sheetId="62" state="visible" r:id="rId62"/>
    <sheet xmlns:r="http://schemas.openxmlformats.org/officeDocument/2006/relationships" name="Equity investments (Details) _2" sheetId="63" state="visible" r:id="rId63"/>
    <sheet xmlns:r="http://schemas.openxmlformats.org/officeDocument/2006/relationships" name="Other Payables and Accrued Li_3" sheetId="64" state="visible" r:id="rId64"/>
    <sheet xmlns:r="http://schemas.openxmlformats.org/officeDocument/2006/relationships" name="Related Party Balances and Tr_3" sheetId="65" state="visible" r:id="rId65"/>
    <sheet xmlns:r="http://schemas.openxmlformats.org/officeDocument/2006/relationships" name="Related Party Balances and Tr_4" sheetId="66" state="visible" r:id="rId66"/>
    <sheet xmlns:r="http://schemas.openxmlformats.org/officeDocument/2006/relationships" name="Related Party Balances and Tr_5" sheetId="67" state="visible" r:id="rId67"/>
    <sheet xmlns:r="http://schemas.openxmlformats.org/officeDocument/2006/relationships" name="Taxes (Details)" sheetId="68" state="visible" r:id="rId68"/>
    <sheet xmlns:r="http://schemas.openxmlformats.org/officeDocument/2006/relationships" name="Taxes (Details) - Schedule of C" sheetId="69" state="visible" r:id="rId69"/>
    <sheet xmlns:r="http://schemas.openxmlformats.org/officeDocument/2006/relationships" name="Taxes (Details) - Schedule of_2" sheetId="70" state="visible" r:id="rId70"/>
    <sheet xmlns:r="http://schemas.openxmlformats.org/officeDocument/2006/relationships" name="Taxes (Details) - Schedule of T" sheetId="71" state="visible" r:id="rId71"/>
    <sheet xmlns:r="http://schemas.openxmlformats.org/officeDocument/2006/relationships" name="Concentration of Risk (Details)" sheetId="72" state="visible" r:id="rId72"/>
    <sheet xmlns:r="http://schemas.openxmlformats.org/officeDocument/2006/relationships" name="Leases (Details)" sheetId="73" state="visible" r:id="rId73"/>
    <sheet xmlns:r="http://schemas.openxmlformats.org/officeDocument/2006/relationships" name="Leases (Details) - Schedule of " sheetId="74" state="visible" r:id="rId74"/>
    <sheet xmlns:r="http://schemas.openxmlformats.org/officeDocument/2006/relationships" name="Shareholders_ Equity (Details)" sheetId="75" state="visible" r:id="rId75"/>
    <sheet xmlns:r="http://schemas.openxmlformats.org/officeDocument/2006/relationships" name="Warrant Liability (Details)" sheetId="76" state="visible" r:id="rId76"/>
    <sheet xmlns:r="http://schemas.openxmlformats.org/officeDocument/2006/relationships" name="Warrant Liability (Details) - S" sheetId="77" state="visible" r:id="rId77"/>
    <sheet xmlns:r="http://schemas.openxmlformats.org/officeDocument/2006/relationships" name="Segments (Details)" sheetId="78" state="visible" r:id="rId78"/>
    <sheet xmlns:r="http://schemas.openxmlformats.org/officeDocument/2006/relationships" name="Segments (Details) - Schedule o" sheetId="79" state="visible" r:id="rId79"/>
    <sheet xmlns:r="http://schemas.openxmlformats.org/officeDocument/2006/relationships" name="Segments (Details) - Schedule_2" sheetId="80" state="visible" r:id="rId80"/>
    <sheet xmlns:r="http://schemas.openxmlformats.org/officeDocument/2006/relationships" name="Segments (Details) - Schedule_3" sheetId="81" state="visible" r:id="rId81"/>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_(&quot;$ &quot;#,##0.0_);_(&quot;$ &quot;(#,##0.0)"/>
    <numFmt numFmtId="170" formatCode="#,##0%_);(#,##0%)"/>
    <numFmt numFmtId="171" formatCode="#,##0.00%_);(#,##0.00%)"/>
    <numFmt numFmtId="172" formatCode="#,##0.0000_);(#,##0.0000)"/>
    <numFmt numFmtId="173" formatCode="_(&quot;$ &quot;#,##0.000_);_(&quot;$ &quot;(#,##0.000)"/>
    <numFmt numFmtId="174" formatCode="_(&quot;¥ &quot;#,##0.0_);_(&quot;¥ &quot;(#,##0.0)"/>
    <numFmt numFmtId="17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5" customWidth="1" min="2" max="2"/>
  </cols>
  <sheetData>
    <row r="1">
      <c r="A1" s="1" t="inlineStr">
        <is>
          <t>Document And Entity Information</t>
        </is>
      </c>
      <c r="B1" s="2" t="inlineStr">
        <is>
          <t>6 Months Ended</t>
        </is>
      </c>
    </row>
    <row r="2">
      <c r="B2" s="2" t="inlineStr">
        <is>
          <t>Jun. 30, 2024</t>
        </is>
      </c>
    </row>
    <row r="3">
      <c r="A3" s="3" t="inlineStr">
        <is>
          <t>Document Information Line Items</t>
        </is>
      </c>
      <c r="B3" s="4" t="inlineStr">
        <is>
          <t xml:space="preserve"> </t>
        </is>
      </c>
    </row>
    <row r="4">
      <c r="A4" s="4" t="inlineStr">
        <is>
          <t>Entity Registrant Name</t>
        </is>
      </c>
      <c r="B4" s="4" t="inlineStr">
        <is>
          <t>WiMi Hologram Cloud Inc.</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770088</t>
        </is>
      </c>
    </row>
    <row r="9">
      <c r="A9" s="4" t="inlineStr">
        <is>
          <t>Document Period End Date</t>
        </is>
      </c>
      <c r="B9" s="4" t="inlineStr">
        <is>
          <t>Jun. 30,  2024</t>
        </is>
      </c>
    </row>
    <row r="10">
      <c r="A10" s="4" t="inlineStr">
        <is>
          <t>Document Fiscal Year Focus</t>
        </is>
      </c>
      <c r="B10" s="4" t="inlineStr">
        <is>
          <t>2024</t>
        </is>
      </c>
    </row>
    <row r="11">
      <c r="A11" s="4" t="inlineStr">
        <is>
          <t>Document Fiscal Period Focus</t>
        </is>
      </c>
      <c r="B11" s="4" t="inlineStr">
        <is>
          <t>Q2</t>
        </is>
      </c>
    </row>
    <row r="12">
      <c r="A12" s="4" t="inlineStr">
        <is>
          <t>Entity File Number</t>
        </is>
      </c>
      <c r="B12" s="4" t="inlineStr">
        <is>
          <t>001-3925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consolidation</t>
        </is>
      </c>
      <c r="B1" s="2" t="inlineStr">
        <is>
          <t>6 Months Ended</t>
        </is>
      </c>
    </row>
    <row r="2">
      <c r="B2" s="2" t="inlineStr">
        <is>
          <t>Jun. 30, 2024</t>
        </is>
      </c>
    </row>
    <row r="3">
      <c r="A3" s="3" t="inlineStr">
        <is>
          <t>Deconsolidation [Abstract]</t>
        </is>
      </c>
      <c r="B3" s="4" t="inlineStr">
        <is>
          <t xml:space="preserve"> </t>
        </is>
      </c>
    </row>
    <row r="4">
      <c r="A4" s="4" t="inlineStr">
        <is>
          <t>Deconsolidation</t>
        </is>
      </c>
      <c r="B4" s="4" t="inlineStr">
        <is>
          <t>Note 4 — Deconsolidation Disposal of Fe-da Electronics and its subsidiaries On April 6, 2023, the Company’s board approved
the equity transfer agreement between VIYI and LIM TZEA, to transfer 100% equity interest of Fe-da Electronics Co., Ltd and its subsidiaries
Wisdom Lab Inc., EXCEL Technology Co., Ltd. and recognized RMB 17,801,786 of loss from the transfer. Since the disposal did not represent
any strategic change of the Company’s operation, the disposal was not presented as discontinued operations. Net assets of the entities
disposed and gain on disposal was as follows:
RMB USD
Total current assets 3,583,579 505,962
Total other assets 115,270 16,275
Total assets 3,698,849 522,237
Total current liabilities 301,464 42,563
Total net assets 3,397,385 479,674
Total consideration - -
Total loss on disposal 17,801,786 2,526,259 Disposal of Shenzhen Yiyou Online Technology
Co., Ltd. (“YY Online”) On May 20, 2024, the Company’s board
of directors approved the equity transfer agreement between Weidong Technology Co., Ltd. (“Weidong”) and a related individual
to transfer 100% equity interest of YY Online to the related individual with RMB 10 (USD 1.4). The disposal resulted in a gain from disposal
of approximately RMB 1,416,187 (USD 198,713). Since the disposal did not represent any strategic change of the Company’s operation,
the disposal was not presented as discontinued operations. See Note 10 — Related party balances and transac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6 Months Ended</t>
        </is>
      </c>
    </row>
    <row r="2">
      <c r="B2" s="2" t="inlineStr">
        <is>
          <t>Jun. 30, 2024</t>
        </is>
      </c>
    </row>
    <row r="3">
      <c r="A3" s="3" t="inlineStr">
        <is>
          <t>Short-Term Investments [Abstract]</t>
        </is>
      </c>
      <c r="B3" s="4" t="inlineStr">
        <is>
          <t xml:space="preserve"> </t>
        </is>
      </c>
    </row>
    <row r="4">
      <c r="A4" s="4" t="inlineStr">
        <is>
          <t>Short-term investments</t>
        </is>
      </c>
      <c r="B4" s="4" t="inlineStr">
        <is>
          <t>Note 5 — Short-term investments Short-term investments consist of the following:
December 31, June 30, June 30,
RMB RMB USD
Marketable securities 435,659,383 659,278,049 92,506,882 Fair value disclosure:
December 31, December 31, 2023 Fair Value
2023 Level 1 Level 2 Level 3
RMB RMB RMB RMB
Marketable securities 435,659,383 435,659,383 - -
June 30, June 30, 2024
2024 Level 1 Level 2 Level 3
RMB RMB RMB RMB
Marketable securities 659,278,049 659,278,049 - - There is no transfer between the levels for the
periods presented. Gain
from sale of investments amounted to approximately RMB 52,687,134 and loss from sale of investments amounted to approximately RMB 43,127,252
(USD 6,051,419) for the year ended December 31, 2023 and for the six months ended June 30, 202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6 Months Ended</t>
        </is>
      </c>
    </row>
    <row r="2">
      <c r="B2" s="2" t="inlineStr">
        <is>
          <t>Jun. 30, 2024</t>
        </is>
      </c>
    </row>
    <row r="3">
      <c r="A3" s="3" t="inlineStr">
        <is>
          <t>Accounts Receivable, Net [Abstract]</t>
        </is>
      </c>
      <c r="B3" s="4" t="inlineStr">
        <is>
          <t xml:space="preserve"> </t>
        </is>
      </c>
    </row>
    <row r="4">
      <c r="A4" s="4" t="inlineStr">
        <is>
          <t>Accounts receivable, net</t>
        </is>
      </c>
      <c r="B4" s="4" t="inlineStr">
        <is>
          <t xml:space="preserve">Note 6 — Accounts receivable, net Accounts receivable, net consisted of the following:
December 31, June 30, June 30,
RMB RMB USD
Accounts receivable 51,457,258 45,738,144 6,417,767
Less: allowance for credit losses (27,735,262 ) (24,140,925 ) (3,387,344 )
Accounts receivable, net 23,721,996 21,597,219 3,030,423 The following table summarizes the changes in
allowance for credit losses:
December 31, June 30, June 30,
RMB RMB USD
Beginning balance 117,080,588 27,735,262 3,891,685
Reversal of credit losses (80,857,764 ) (3,594,337 ) (504,341 )
Deconsolidation of Fe-da and subsidiaries (8,487,562 ) - -
Ending balance 27,735,262 24,140,925 3,387,3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Plant and Equipment, Net [Abstract]</t>
        </is>
      </c>
      <c r="B3" s="4" t="inlineStr">
        <is>
          <t xml:space="preserve"> </t>
        </is>
      </c>
    </row>
    <row r="4">
      <c r="A4" s="4" t="inlineStr">
        <is>
          <t>Property and equipment, net</t>
        </is>
      </c>
      <c r="B4" s="4" t="inlineStr">
        <is>
          <t>Note 7
— Property and equipment, net Property and equipment, net consists of the following:
December 31, June 30, June 30,
RMB RMB USD
Office equipments 1,144,347 1,106,862 155,310
Office furniture and fixtures 174,652 177,946 24,969
Vehicles 1,201,452 1,201,452 168,582
Building 94,259,656 94,259,656 13,226,084
Leasehold improvements 271,572 - -
Subtotal 97,051,679 96,745,916 13,574,945
Less: accumulated depreciation (4,916,961 ) (7,023,207 ) (985,464 )
Total 92,134,718 89,722,709 12,589,481 Depreciation expenses for the six months ended
June 30, 2023 and 2024 amounted to RMB 741,838 and RMB 2,413,427 (USD 338,64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ty investments</t>
        </is>
      </c>
      <c r="B1" s="2" t="inlineStr">
        <is>
          <t>6 Months Ended</t>
        </is>
      </c>
    </row>
    <row r="2">
      <c r="B2" s="2" t="inlineStr">
        <is>
          <t>Jun. 30, 2024</t>
        </is>
      </c>
    </row>
    <row r="3">
      <c r="A3" s="3" t="inlineStr">
        <is>
          <t>Cost Method Investments [Abstract]</t>
        </is>
      </c>
      <c r="B3" s="4" t="inlineStr">
        <is>
          <t xml:space="preserve"> </t>
        </is>
      </c>
    </row>
    <row r="4">
      <c r="A4" s="4" t="inlineStr">
        <is>
          <t>Equity investments</t>
        </is>
      </c>
      <c r="B4" s="4" t="inlineStr">
        <is>
          <t>Note 8 — Equity investments Equity investments consist of the following:
December 31, June 30, June 30,
RMB RMB USD
(Unaudited) (Unaudited)
19.0% Investment (1 company in the sales of semiconductor products and related accessories areas) 1,114,030 1,134,680 159,213
10% Investment (1 company) 268,422 268,422 37,664
9.0% Investment (2 company in the AR and virtual reality (“VR”) areas) 8,689,076 8,689,076 1,219,211
5.0% Investment (23 companies in the AR, VR and digital marketing areas) 542,654 542,654 76,143
4.0% Investment (13 companies in the AR, VR, 3D animation and software areas) 289,369 289,369 40,603
3.5% Investment (2 companies in the AR and VR areas) 342,948 342,948 48,121
3.0% Investment (5 companies in the AR, VR and 3D animation areas) 43,867 43,867 6,155
2.0% Investment (3 companies in the AR, VR, 3D animation and software areas) 25,022 25,022 3,511
1.0% Investment (12 companies in the AR, VR, 3D animation, hardware and software areas) 185,320 185,320 26,003
Total 11,500,708 11,521,358 1,616,624 During the year ended December 31, 2023 and the six months
ended June 30,2024, the Company totally made 11,500,708 and RMB 11,521,358 (USD 1,616,624) in equity investments,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Payables and Accrued Liabilities</t>
        </is>
      </c>
      <c r="B1" s="2" t="inlineStr">
        <is>
          <t>6 Months Ended</t>
        </is>
      </c>
    </row>
    <row r="2">
      <c r="B2" s="2" t="inlineStr">
        <is>
          <t>Jun. 30, 2024</t>
        </is>
      </c>
    </row>
    <row r="3">
      <c r="A3" s="3" t="inlineStr">
        <is>
          <t>Other Payables and Accrued Liabilities [Abstract]</t>
        </is>
      </c>
      <c r="B3" s="4" t="inlineStr">
        <is>
          <t xml:space="preserve"> </t>
        </is>
      </c>
    </row>
    <row r="4">
      <c r="A4" s="4" t="inlineStr">
        <is>
          <t>Other payables and accrued liabilities</t>
        </is>
      </c>
      <c r="B4" s="4" t="inlineStr">
        <is>
          <t xml:space="preserve">Note 9 — Other payables and accrued liabilities Other payables and accrued liabilities consist
of the following:
December 31, June 30, June 30,
RMB RMB USD
Salary payables 1,068,104 1,089,967 152,939
Other payables and accrued expenses 159,677,872 311,745,529 43,742,708
Accrued interest payable 9,739,427 9,739,427 1,366,592
Total other payables and accrued liabilities 170,485,403 322,574,923 45,262,2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t>
        </is>
      </c>
      <c r="B1" s="2" t="inlineStr">
        <is>
          <t>6 Months Ended</t>
        </is>
      </c>
    </row>
    <row r="2">
      <c r="B2" s="2" t="inlineStr">
        <is>
          <t>Jun. 30, 2024</t>
        </is>
      </c>
    </row>
    <row r="3">
      <c r="A3" s="3" t="inlineStr">
        <is>
          <t>Related Party Balances and Transactions [Abstract]</t>
        </is>
      </c>
      <c r="B3" s="4" t="inlineStr">
        <is>
          <t xml:space="preserve"> </t>
        </is>
      </c>
    </row>
    <row r="4">
      <c r="A4" s="4" t="inlineStr">
        <is>
          <t>Related party balances and transactions</t>
        </is>
      </c>
      <c r="B4" s="4" t="inlineStr">
        <is>
          <t>Note 10 — Related party balances and transactions Loans — related party For the year ended December 31, 2023 and for the six months ended June
30, 2024, the balances of loan from related parties are as follows: Name of Related Parties Relationship Nature December 31, 2023 June 30, 2024 June 30, 2024 RMB RMB (Unaudited) USD (Unaudited) Shanghai Junei Internet Co. Under common control of Jie Zhao Loan 35,991,345 20,104,882 2,821,025 Total: 35,991,345 20,104,882 2,821,025 Amount due to related party -current - - - Amount due to related party - 35,991,345 20,104,882 2,821,025 Joyous JD is a non-controlling shareholder of MicroAlgo.
The amount below represents advance to Venus Acquisition Corp prior to the merger. The amount was non-interest bearing and due on demand.
December 31, 2023 June 30, 2024 June 30, 2024
RMB RMB USD
(Unaudited) (Unaudited)
Advance to related party-current--Joyous JD Limited 1,086,012 1,092,774 153,333 The disposal of YY Online is a related party transaction between Weidong
and a related individual, which is a staff of a subsidiary of MicroAlgo. The disposal resulted in a gain from disposal of approximately
RMB 1,416,187 (USD 198,713) for the six months ended June 30,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6 Months Ended</t>
        </is>
      </c>
    </row>
    <row r="2">
      <c r="B2" s="2" t="inlineStr">
        <is>
          <t>Jun. 30, 2024</t>
        </is>
      </c>
    </row>
    <row r="3">
      <c r="A3" s="3" t="inlineStr">
        <is>
          <t>Taxes [Abstract]</t>
        </is>
      </c>
      <c r="B3" s="4" t="inlineStr">
        <is>
          <t xml:space="preserve"> </t>
        </is>
      </c>
    </row>
    <row r="4">
      <c r="A4" s="4" t="inlineStr">
        <is>
          <t>Taxes</t>
        </is>
      </c>
      <c r="B4" s="4" t="inlineStr">
        <is>
          <t>Note 11 — Taxes Income tax Cayman Islands Under the current laws of the Cayman Islands, WiMi
Cayman, MicroAlgo, VIYI and VIWO are not subject to tax on income or capital gain. Additionally, upon payments of dividends to the shareholders,
no Cayman Islands withholding tax will be imposed. Hong Kong WiMi HK, Micro Beauty, VIDA, ICinit, VIYI Ltd, Viwo Tech and Viwo HK
are incorporated in Hong Kong and are subject to Hong Kong Profits Tax on the taxable income as reported in its statutory financial
statements adjusted in accordance with relevant Hong Kong tax laws. Under the two-tiered profits tax rates regime, the first 2 million
Hong Kong Dollar (“HKD”) of profits of the qualifying group entity will be taxed at 8.25%, and profits above HKD 2 million
will be taxed at 16.5%. The Company did not make any provisions for Hong Kong profit tax as there were no assessable profits derived
from or earned in Hong Kong since inception. Under Hong Kong tax law, WiMi HK is exempted from income tax on its foreign-derived
income and there are no withholding taxes in Hong Kong on remittance of dividends. Seychelles Skystar is incorporated in Seychelles and is not
subject to tax on income generated outside of Seychelles under the current law. In addition, upon payments of dividends by these entities
to their shareholders, no withholding tax will be imposed. Singapore Fe-da Electronics and Weeto are incorporated in
Singapore and is subject to Singapore Profits Tax on the taxable income as reported in its statutory financial statements adjusted in
accordance with relevant Singapore tax laws. The applicable tax rate is 17% in Singapore, with 75% of the first SGD 10,000 (approximately
RMB 49,000) taxable income and 50% of the next SGD 190,000 (approximately RMB 937,000) taxable income are exempted from income tax. PRC The subsidiaries and VIE incorporated in the PRC
are governed by the income tax laws of the PRC and the income tax provision in respect to operations in the PRC is calculated at the applicable
tax rates on the taxable income for the periods based on existing legislation, interpretations and practices in respect thereof. Under
the Enterprise Income Tax Laws of the PRC (the “EIT Laws”), domestic enterprises and Foreign Investment Enterprises (the “FIE”)
are usually subject to a unified 25% enterprise income tax rate while preferential tax rates, tax holidays and even tax exemption may
be granted on case-by-case basis. EIT grants preferential tax treatment to certain High and New Technology Enterprises (“HNTEs”).
Under this preferential tax treatment, HNTEs are entitled to an income tax rate of 15%, subject to a requirement that they re-apply for
HNTE status every three years. Korgas Duodian, and Korgas Weidong were formed and
registered in Korgas in Xinjiang, China from 2016 to 2020, and Kashi Duodian was formed and registered in Kashi in Xinjiang, China in
2019. These companies are not subject to income tax for 5 years and can obtain another two years of tax-exempt status and three years
at reduced income tax rate of 12.5% after the 5 years due to the local tax policies to attract companies in various industries. Shenzhen Qianhai was formed and registered in Qianhai
District in Guangdong Provence, China in 2015. It is subject to income tax at a reduced rate of 15% due to the local tax policies to attract
companies in various industries. Lixin Technology and Weidong were formed and registered
in the free tax zone in Hainan Provence, China in 2020. These companies are subject to income tax at a reduced rate of 15% due to the
local tax policies to attract companies in various industries. Significant components of the provision for
income taxes are as follows:
For the ended June 30, 2023 For the ended June 30, 2024 For the ended June 30, 2024
RMB RMB USD
(Unaudited) (Unaudited) (Unaudited)
Current (42,705 ) (457,941 ) (64,256 )
Deferred - (932,125 ) (130,792 )
Provision for income taxes (42,705 ) (1,390,066 ) (195,048 ) Deferred tax assets and liabilities Significant components of deferred tax assets
and liabilities were as follows:
December 31, 2023 June 30, 2024 June 30, 2024
RMB RMB USD
(Unaudited) (Unaudited)
Deferred tax assets:
Allowance for credit losses 987,848 55,723 7,819
Net operating loss carry forwards 19,352,270 - -
Less: valuation allowance (19,352,270 ) - -
Deferred tax assets, net 987,848 55,723 7,819
Deferred tax liabilities:
Recognition of intangible assets arising from business combinations - - -
Total deferred tax liabilities, net - - - The Company evaluated the recoverable amounts
of deferred tax assets and provided a valuation allowance to the extent that future taxable profits will be available against which the
net operating loss and temporary difference can be utilized. The Company considers both positive and negative factors when assessing the
future realization of the deferred tax assets and applied weight to the relative impact of the evidence to the extent it could be objectively
verified. Uncertain tax positions The Company evaluates each uncertain tax position
(including the potential application of interest and penalties) based on the technical merits, and measures the unrecognized benefits
associated with the tax positions. As of December 31, 2023 and June 30,2024, the Company did not have any significant unrecognized
uncertain tax positions. The Company did not incur any interest and penalties related to potential underpaid income tax expenses for the year
ended December 31,2023 and for the six months ended June 30, 2024. Value added taxes (“VAT”) and goods and services taxes
(“GST”) Revenue represents the invoiced value of service,
net of VAT or GST. The VAT and GST are based on gross sales price. VAT rate is 6% on services and 13% on goods in China, and GST rate
is generally 7% in Singapore. Taxes payable consisted of the following:
December 31, 2023 June 30, 2024 June 30, 2024
RMB RMB USD
(Unaudited) (Unaudited)
VAT taxes payable 396,457 563,066 79,007
Income taxes payable 5,024,623 4,986,466 699,678
Other taxes payable* 2,009,768 1,996,751 280,175
Totals 7,430,848 7,546,283 1,058,860
* Other taxes payable includes deed tax payable, individual income
tax payable and city maintenance and construction tax pay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centration of Risk</t>
        </is>
      </c>
      <c r="B1" s="2" t="inlineStr">
        <is>
          <t>6 Months Ended</t>
        </is>
      </c>
    </row>
    <row r="2">
      <c r="B2" s="2" t="inlineStr">
        <is>
          <t>Jun. 30, 2024</t>
        </is>
      </c>
    </row>
    <row r="3">
      <c r="A3" s="3" t="inlineStr">
        <is>
          <t>Concentration of Risk[Abstract]</t>
        </is>
      </c>
      <c r="B3" s="4" t="inlineStr">
        <is>
          <t xml:space="preserve"> </t>
        </is>
      </c>
    </row>
    <row r="4">
      <c r="A4" s="4" t="inlineStr">
        <is>
          <t>Concentration of risk</t>
        </is>
      </c>
      <c r="B4" s="4" t="inlineStr">
        <is>
          <t>Note 12 — Concentration of risk Credit risk Financial instruments that potentially subject
the Company to significant concentrations of credit risk consist primarily of cash and short-term investments. In China, the insurance
coverage for cash deposits of each bank is RMB 500,000. As of June 30, 2024, cash balance of RMB 134,632,690 (USD 18,891,044) was
deposited with financial institutions located in China, of which RMB 85,596,777 (USD 12,010,548) was subject to credit risk. The
Hong Kong Deposit Protection Board pays compensation up to a limit of HKD 500,000 (approximately USD 64,000) if the bank with
which an individual/a company hold its eligible deposit fails. As of June 30, 2024, cash balance of HKD 314,685,799 approximately RMB
287,207,435 (USD 40,299,634) was maintained at financial institutions in Hong Kong, of which HKD 293,869,533 approximately RMB
268,208,845 (USD 37,633,839) was subject to credit risk. The Singapore Deposit Insurance Corporation Limited (SDIC) insures deposits in
a Deposit Insurance (DI) Scheme member bank or finance company up to SGD 75,000 (approximately USD 57,000) per account. As of June
30, 2024, cash balance of SGD 8,025,551 approximately RMB 42,366,886 (USD 5,944,728) was maintained at DI Scheme banks in Singapore,
of which SGD 7,845,610 approximately RMB 41,416,976 (USD 5,811,441) was subject to credit risk. In the US, the insurance coverage
of each bank is USD 250,000. As of June 30, 2024, cash balance of USD 5,396,880 (RMB 38,462,484) was deposited with a financial
institution located in US, of which USD 4,752,401 (RMB 33,869,411) was subject to credit risk. The Company’s short-term investments
are mainly securities traded in US and Hong Kong markets held in a brokerage account in Hong Kong. The HK securities are protected
by Investor Compensation Fund regulated by Securities and Futures Commission for up to HKD 500,000 per account. As of June 30, 2024, a
total of RMB 4,190,079 (USD 587,933) short-term investments deposited with a securities company located in Hong Kong was subject
to credit risk. While management believes that these financial institutions are of high credit quality, it also continually monitors their
credit worthiness.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BOC. Remittances in currencies other than
RMB by the Company in China must be processed through the PBOC or other China foreign exchange regulatory bodies which require certain
supporting documentation in order to affect the remittance. To the extent that the Company needs to convert
U.S. dollars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strategic acquisition or investments or other business purposes,
appreciation of U.S. dollar against RMB would have a negative effect on the U.S. dollar amount available to the Company. Customer concentration risk For the six months ended June 30, 2023, no customer
accounted for more than 10% of the Company’s total revenues. For the six months ended June 30, 2024, one customer accounted for
11.5% of the Company’s total revenues. As of December 31, 2023, three customers
accounted for 27.3%, 14.5%, and 10.9% of the Company’s accounts receivable, respectively. As of June 30, 2024, two customers accounted
for 35.3% and 10.8% of the Company’s accounts receivable, respectively. Vendor concentration risk For the six months ended June 30, 2023, no vendor
accounted for more than 10% of the Company’s total purchases. For the six months ended June 30, 2024, three vendors accounted for
14.4%, 10.9% and 10.2% of the Company’s total purchases, respectively. As of December 31, 2023, four vendors accounted
for 26.5%, 25.1%, 13.3% and 11.7% of the Company’s accounts payable, respectively. As of June 30, 2024, three vendors accounted
for 32.5%, 17.1% and 15.1% of the Company’s accounts payable,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Note 13 — Leases Lease commitments The Company determines if a contract contains
a lease at inception. US GAAP requires that the Company’s leases be evaluated and classified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 in an economic penalty.
All of the Company’s real estate leases are classified as operating leases. The Company has entered into eight
non-cancellable operating lease agreements with term more than one year for office spaces expiring through July 2026. As of
June 30, 2024, upon adoption of FASB ASU 2016-02, the Company recognized approximately RMB 1.3 million (USD 0.2 million) of
right of use (“ROU”) assets and RMB 1.2 million (USD 0.2 million) of lease liabilities based on the present value of the
future minimum rental payments of leases, using a weighted average discount rate of 7% based on duration of lease terms. The
Company’s lease agreements do not contain any material residual value guarantees or material restrictive covenants. The leases
generally do not contain options to extend at the time of expiration and the weighted average remaining lease terms are 1 year
as of June 30, 2024. Operating lease expenses are allocated between
the cost of revenue and selling, general, and administrative expenses. Rent expenses for the six months ended June 30, 2023 and 2024
were RMB 823,731 and RMB 707,265 (USD 99,240), respectively. The maturity of the Company’s operating
lease obligations is presented below:
Schedule of operating lease obligations Operating Lease Amount
RMB USD
(Unaudited) (Unaudited)
2024 (remaining six months) 543,291 76,232
2025 464,565 65,186
2026 223,563 31,369
2027 - -
2028 - -
Total lease payments 1,231,419 172,787
Less: Interest 66,662 9,355
Present value of lease liabilities 1,164,757 163,4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s>
  <sheetData>
    <row r="1">
      <c r="A1" s="1" t="inlineStr">
        <is>
          <t>Unaudited Interim Condensed Consolidated Balance Sheets</t>
        </is>
      </c>
      <c r="B1" s="2" t="inlineStr">
        <is>
          <t>Jun. 30, 2024 CNY (¥)</t>
        </is>
      </c>
      <c r="C1" s="2" t="inlineStr">
        <is>
          <t>Jun. 30, 2024 USD ($)</t>
        </is>
      </c>
      <c r="D1" s="2" t="inlineStr">
        <is>
          <t>Dec. 31, 2023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502705130</v>
      </c>
      <c r="C3" s="6" t="n">
        <v>70537286</v>
      </c>
      <c r="D3" s="5" t="n">
        <v>338175706</v>
      </c>
    </row>
    <row r="4">
      <c r="A4" s="4" t="inlineStr">
        <is>
          <t>Short-term investments</t>
        </is>
      </c>
      <c r="B4" s="7" t="n">
        <v>659278049</v>
      </c>
      <c r="C4" s="7" t="n">
        <v>92506882</v>
      </c>
      <c r="D4" s="7" t="n">
        <v>435659383</v>
      </c>
    </row>
    <row r="5">
      <c r="A5" s="4" t="inlineStr">
        <is>
          <t>Accounts receivable, net</t>
        </is>
      </c>
      <c r="B5" s="7" t="n">
        <v>21597219</v>
      </c>
      <c r="C5" s="7" t="n">
        <v>3030423</v>
      </c>
      <c r="D5" s="7" t="n">
        <v>23721996</v>
      </c>
    </row>
    <row r="6">
      <c r="A6" s="4" t="inlineStr">
        <is>
          <t>Prepaid services fees</t>
        </is>
      </c>
      <c r="B6" s="7" t="n">
        <v>56255365</v>
      </c>
      <c r="C6" s="7" t="n">
        <v>7893496</v>
      </c>
      <c r="D6" s="7" t="n">
        <v>48694021</v>
      </c>
    </row>
    <row r="7">
      <c r="A7" s="4" t="inlineStr">
        <is>
          <t>Other receivables and prepaid expenses</t>
        </is>
      </c>
      <c r="B7" s="7" t="n">
        <v>14241560</v>
      </c>
      <c r="C7" s="7" t="n">
        <v>1998311</v>
      </c>
      <c r="D7" s="7" t="n">
        <v>10475174</v>
      </c>
    </row>
    <row r="8">
      <c r="A8" s="4" t="inlineStr">
        <is>
          <t>Deferred tax assets</t>
        </is>
      </c>
      <c r="B8" s="7" t="n">
        <v>55723</v>
      </c>
      <c r="C8" s="7" t="n">
        <v>7819</v>
      </c>
      <c r="D8" s="7" t="n">
        <v>987848</v>
      </c>
    </row>
    <row r="9">
      <c r="A9" s="4" t="inlineStr">
        <is>
          <t>Total current assets</t>
        </is>
      </c>
      <c r="B9" s="7" t="n">
        <v>1254133046</v>
      </c>
      <c r="C9" s="7" t="n">
        <v>175974217</v>
      </c>
      <c r="D9" s="7" t="n">
        <v>857714128</v>
      </c>
    </row>
    <row r="10">
      <c r="A10" s="3" t="inlineStr">
        <is>
          <t>NON-CURRENT ASSETS</t>
        </is>
      </c>
      <c r="B10" s="4" t="inlineStr">
        <is>
          <t xml:space="preserve"> </t>
        </is>
      </c>
      <c r="C10" s="4" t="inlineStr">
        <is>
          <t xml:space="preserve"> </t>
        </is>
      </c>
      <c r="D10" s="4" t="inlineStr">
        <is>
          <t xml:space="preserve"> </t>
        </is>
      </c>
    </row>
    <row r="11">
      <c r="A11" s="4" t="inlineStr">
        <is>
          <t>Property and equipment, net</t>
        </is>
      </c>
      <c r="B11" s="7" t="n">
        <v>89722709</v>
      </c>
      <c r="C11" s="7" t="n">
        <v>12589481</v>
      </c>
      <c r="D11" s="7" t="n">
        <v>92134718</v>
      </c>
    </row>
    <row r="12">
      <c r="A12" s="4" t="inlineStr">
        <is>
          <t>Equity investments</t>
        </is>
      </c>
      <c r="B12" s="7" t="n">
        <v>11521358</v>
      </c>
      <c r="C12" s="7" t="n">
        <v>1616624</v>
      </c>
      <c r="D12" s="7" t="n">
        <v>11500708</v>
      </c>
    </row>
    <row r="13">
      <c r="A13" s="4" t="inlineStr">
        <is>
          <t>Prepaid expenses and deposits</t>
        </is>
      </c>
      <c r="B13" s="7" t="n">
        <v>16536</v>
      </c>
      <c r="C13" s="7" t="n">
        <v>2320</v>
      </c>
      <c r="D13" s="7" t="n">
        <v>32600</v>
      </c>
    </row>
    <row r="14">
      <c r="A14" s="4" t="inlineStr">
        <is>
          <t>Prepayments</t>
        </is>
      </c>
      <c r="B14" s="7" t="n">
        <v>69089480</v>
      </c>
      <c r="C14" s="7" t="n">
        <v>9694320</v>
      </c>
      <c r="D14" s="7" t="n">
        <v>69089480</v>
      </c>
    </row>
    <row r="15">
      <c r="A15" s="4" t="inlineStr">
        <is>
          <t>Operating lease right-of-use assets</t>
        </is>
      </c>
      <c r="B15" s="7" t="n">
        <v>1250509</v>
      </c>
      <c r="C15" s="7" t="n">
        <v>175466</v>
      </c>
      <c r="D15" s="7" t="n">
        <v>538987</v>
      </c>
    </row>
    <row r="16">
      <c r="A16" s="4" t="inlineStr">
        <is>
          <t>Total non-current assets</t>
        </is>
      </c>
      <c r="B16" s="7" t="n">
        <v>171600592</v>
      </c>
      <c r="C16" s="7" t="n">
        <v>24078211</v>
      </c>
      <c r="D16" s="7" t="n">
        <v>173296493</v>
      </c>
    </row>
    <row r="17">
      <c r="A17" s="4" t="inlineStr">
        <is>
          <t>Total assets</t>
        </is>
      </c>
      <c r="B17" s="7" t="n">
        <v>1425733638</v>
      </c>
      <c r="C17" s="7" t="n">
        <v>200052428</v>
      </c>
      <c r="D17" s="7" t="n">
        <v>1031010621</v>
      </c>
    </row>
    <row r="18">
      <c r="A18" s="3" t="inlineStr">
        <is>
          <t>CURRENT LIABILITIES</t>
        </is>
      </c>
      <c r="B18" s="4" t="inlineStr">
        <is>
          <t xml:space="preserve"> </t>
        </is>
      </c>
      <c r="C18" s="4" t="inlineStr">
        <is>
          <t xml:space="preserve"> </t>
        </is>
      </c>
      <c r="D18" s="4" t="inlineStr">
        <is>
          <t xml:space="preserve"> </t>
        </is>
      </c>
    </row>
    <row r="19">
      <c r="A19" s="4" t="inlineStr">
        <is>
          <t>Accounts payable</t>
        </is>
      </c>
      <c r="B19" s="7" t="n">
        <v>23390988</v>
      </c>
      <c r="C19" s="7" t="n">
        <v>3282117</v>
      </c>
      <c r="D19" s="7" t="n">
        <v>30152570</v>
      </c>
    </row>
    <row r="20">
      <c r="A20" s="4" t="inlineStr">
        <is>
          <t>Advance from customers</t>
        </is>
      </c>
      <c r="B20" s="7" t="n">
        <v>13792056</v>
      </c>
      <c r="C20" s="7" t="n">
        <v>1935238</v>
      </c>
      <c r="D20" s="7" t="n">
        <v>10387169</v>
      </c>
    </row>
    <row r="21">
      <c r="A21" s="4" t="inlineStr">
        <is>
          <t>Other payables and accrued liabilities</t>
        </is>
      </c>
      <c r="B21" s="7" t="n">
        <v>322574923</v>
      </c>
      <c r="C21" s="7" t="n">
        <v>45262239</v>
      </c>
      <c r="D21" s="7" t="n">
        <v>170485403</v>
      </c>
    </row>
    <row r="22">
      <c r="A22" s="4" t="inlineStr">
        <is>
          <t>Bank loans</t>
        </is>
      </c>
      <c r="B22" s="7" t="n">
        <v>17854286</v>
      </c>
      <c r="C22" s="7" t="n">
        <v>2505232</v>
      </c>
      <c r="D22" s="7" t="n">
        <v>13500000</v>
      </c>
    </row>
    <row r="23">
      <c r="A23" s="4" t="inlineStr">
        <is>
          <t>Operating lease liabilities – current</t>
        </is>
      </c>
      <c r="B23" s="7" t="n">
        <v>761427</v>
      </c>
      <c r="C23" s="7" t="n">
        <v>106840</v>
      </c>
      <c r="D23" s="7" t="n">
        <v>432474</v>
      </c>
    </row>
    <row r="24">
      <c r="A24" s="4" t="inlineStr">
        <is>
          <t>Convertible notes payable</t>
        </is>
      </c>
      <c r="B24" s="7" t="n">
        <v>145743060</v>
      </c>
      <c r="C24" s="7" t="n">
        <v>20450000</v>
      </c>
      <c r="D24" s="4" t="inlineStr">
        <is>
          <t xml:space="preserve"> </t>
        </is>
      </c>
    </row>
    <row r="25">
      <c r="A25" s="4" t="inlineStr">
        <is>
          <t>Taxes payable</t>
        </is>
      </c>
      <c r="B25" s="7" t="n">
        <v>7546283</v>
      </c>
      <c r="C25" s="7" t="n">
        <v>1058860</v>
      </c>
      <c r="D25" s="7" t="n">
        <v>7430848</v>
      </c>
    </row>
    <row r="26">
      <c r="A26" s="4" t="inlineStr">
        <is>
          <t>Total current liabilities</t>
        </is>
      </c>
      <c r="B26" s="7" t="n">
        <v>532755797</v>
      </c>
      <c r="C26" s="7" t="n">
        <v>74753859</v>
      </c>
      <c r="D26" s="7" t="n">
        <v>233474476</v>
      </c>
    </row>
    <row r="27">
      <c r="A27" s="3" t="inlineStr">
        <is>
          <t>NONCURRENT LIABILITIES</t>
        </is>
      </c>
      <c r="B27" s="4" t="inlineStr">
        <is>
          <t xml:space="preserve"> </t>
        </is>
      </c>
      <c r="C27" s="4" t="inlineStr">
        <is>
          <t xml:space="preserve"> </t>
        </is>
      </c>
      <c r="D27" s="4" t="inlineStr">
        <is>
          <t xml:space="preserve"> </t>
        </is>
      </c>
    </row>
    <row r="28">
      <c r="A28" s="4" t="inlineStr">
        <is>
          <t>Operating lease liabilities – noncurrent</t>
        </is>
      </c>
      <c r="B28" s="7" t="n">
        <v>403330</v>
      </c>
      <c r="C28" s="7" t="n">
        <v>56593</v>
      </c>
      <c r="D28" s="4" t="inlineStr">
        <is>
          <t xml:space="preserve"> </t>
        </is>
      </c>
    </row>
    <row r="29">
      <c r="A29" s="4" t="inlineStr">
        <is>
          <t>Total noncurrent liabilities</t>
        </is>
      </c>
      <c r="B29" s="7" t="n">
        <v>20508212</v>
      </c>
      <c r="C29" s="7" t="n">
        <v>2877618</v>
      </c>
      <c r="D29" s="7" t="n">
        <v>35991345</v>
      </c>
    </row>
    <row r="30">
      <c r="A30" s="4" t="inlineStr">
        <is>
          <t>Total liabilities</t>
        </is>
      </c>
      <c r="B30" s="7" t="n">
        <v>553264009</v>
      </c>
      <c r="C30" s="7" t="n">
        <v>77631477</v>
      </c>
      <c r="D30" s="7" t="n">
        <v>269465821</v>
      </c>
    </row>
    <row r="31">
      <c r="A31" s="4" t="inlineStr">
        <is>
          <t>COMMITMENTS AND CONTINGENCIES (refer to Note 16)</t>
        </is>
      </c>
      <c r="B31" s="4" t="inlineStr">
        <is>
          <t xml:space="preserve"> </t>
        </is>
      </c>
      <c r="C31" s="4" t="inlineStr">
        <is>
          <t xml:space="preserve"> </t>
        </is>
      </c>
      <c r="D31" s="4" t="inlineStr">
        <is>
          <t xml:space="preserve"> </t>
        </is>
      </c>
    </row>
    <row r="32">
      <c r="A32" s="3" t="inlineStr">
        <is>
          <t>SHAREHOLDERS’ EQUITY</t>
        </is>
      </c>
      <c r="B32" s="4" t="inlineStr">
        <is>
          <t xml:space="preserve"> </t>
        </is>
      </c>
      <c r="C32" s="4" t="inlineStr">
        <is>
          <t xml:space="preserve"> </t>
        </is>
      </c>
      <c r="D32" s="4" t="inlineStr">
        <is>
          <t xml:space="preserve"> </t>
        </is>
      </c>
    </row>
    <row r="33">
      <c r="A33" s="4" t="inlineStr">
        <is>
          <t>Additional paid-in capital</t>
        </is>
      </c>
      <c r="B33" s="7" t="n">
        <v>1651937055</v>
      </c>
      <c r="C33" s="7" t="n">
        <v>231792258</v>
      </c>
      <c r="D33" s="7" t="n">
        <v>1608052978</v>
      </c>
    </row>
    <row r="34">
      <c r="A34" s="4" t="inlineStr">
        <is>
          <t>Accumulated deficits</t>
        </is>
      </c>
      <c r="B34" s="7" t="n">
        <v>-932667280</v>
      </c>
      <c r="C34" s="7" t="n">
        <v>-130867610</v>
      </c>
      <c r="D34" s="7" t="n">
        <v>-940331198</v>
      </c>
    </row>
    <row r="35">
      <c r="A35" s="4" t="inlineStr">
        <is>
          <t>Statutory reserves</t>
        </is>
      </c>
      <c r="B35" s="7" t="n">
        <v>25647972</v>
      </c>
      <c r="C35" s="7" t="n">
        <v>3598806</v>
      </c>
      <c r="D35" s="7" t="n">
        <v>25647972</v>
      </c>
    </row>
    <row r="36">
      <c r="A36" s="4" t="inlineStr">
        <is>
          <t>Accumulated other comprehensive income</t>
        </is>
      </c>
      <c r="B36" s="7" t="n">
        <v>4757613</v>
      </c>
      <c r="C36" s="7" t="n">
        <v>667567</v>
      </c>
      <c r="D36" s="7" t="n">
        <v>59475542</v>
      </c>
    </row>
    <row r="37">
      <c r="A37" s="4" t="inlineStr">
        <is>
          <t>Total WiMi Hologram Cloud, Inc. shareholders’ equity</t>
        </is>
      </c>
      <c r="B37" s="7" t="n">
        <v>749806136</v>
      </c>
      <c r="C37" s="7" t="n">
        <v>105209370</v>
      </c>
      <c r="D37" s="7" t="n">
        <v>752976070</v>
      </c>
    </row>
    <row r="38">
      <c r="A38" s="4" t="inlineStr">
        <is>
          <t>NONCONTROLLING INTERESTS</t>
        </is>
      </c>
      <c r="B38" s="7" t="n">
        <v>122663493</v>
      </c>
      <c r="C38" s="7" t="n">
        <v>17211581</v>
      </c>
      <c r="D38" s="7" t="n">
        <v>8568730</v>
      </c>
    </row>
    <row r="39">
      <c r="A39" s="4" t="inlineStr">
        <is>
          <t>Total equity</t>
        </is>
      </c>
      <c r="B39" s="7" t="n">
        <v>872469629</v>
      </c>
      <c r="C39" s="7" t="n">
        <v>122420951</v>
      </c>
      <c r="D39" s="7" t="n">
        <v>761544800</v>
      </c>
    </row>
    <row r="40">
      <c r="A40" s="4" t="inlineStr">
        <is>
          <t>Total liabilities and shareholders’ equity</t>
        </is>
      </c>
      <c r="B40" s="7" t="n">
        <v>1425733638</v>
      </c>
      <c r="C40" s="7" t="n">
        <v>200052428</v>
      </c>
      <c r="D40" s="7" t="n">
        <v>1031010621</v>
      </c>
    </row>
    <row r="41">
      <c r="A41" s="4" t="inlineStr">
        <is>
          <t>Related Party</t>
        </is>
      </c>
      <c r="B41" s="4" t="inlineStr">
        <is>
          <t xml:space="preserve"> </t>
        </is>
      </c>
      <c r="C41" s="4" t="inlineStr">
        <is>
          <t xml:space="preserve"> </t>
        </is>
      </c>
      <c r="D41" s="4" t="inlineStr">
        <is>
          <t xml:space="preserve"> </t>
        </is>
      </c>
    </row>
    <row r="42">
      <c r="A42" s="3" t="inlineStr">
        <is>
          <t>CURRENT LIABILITIES</t>
        </is>
      </c>
      <c r="B42" s="4" t="inlineStr">
        <is>
          <t xml:space="preserve"> </t>
        </is>
      </c>
      <c r="C42" s="4" t="inlineStr">
        <is>
          <t xml:space="preserve"> </t>
        </is>
      </c>
      <c r="D42" s="4" t="inlineStr">
        <is>
          <t xml:space="preserve"> </t>
        </is>
      </c>
    </row>
    <row r="43">
      <c r="A43" s="4" t="inlineStr">
        <is>
          <t>Amount due to related party – current</t>
        </is>
      </c>
      <c r="B43" s="7" t="n">
        <v>1092774</v>
      </c>
      <c r="C43" s="7" t="n">
        <v>153333</v>
      </c>
      <c r="D43" s="7" t="n">
        <v>1086012</v>
      </c>
    </row>
    <row r="44">
      <c r="A44" s="3" t="inlineStr">
        <is>
          <t>NONCURRENT LIABILITIES</t>
        </is>
      </c>
      <c r="B44" s="4" t="inlineStr">
        <is>
          <t xml:space="preserve"> </t>
        </is>
      </c>
      <c r="C44" s="4" t="inlineStr">
        <is>
          <t xml:space="preserve"> </t>
        </is>
      </c>
      <c r="D44" s="4" t="inlineStr">
        <is>
          <t xml:space="preserve"> </t>
        </is>
      </c>
    </row>
    <row r="45">
      <c r="A45" s="4" t="inlineStr">
        <is>
          <t>Amount due to related party – noncurrent</t>
        </is>
      </c>
      <c r="B45" s="7" t="n">
        <v>20104882</v>
      </c>
      <c r="C45" s="7" t="n">
        <v>2821025</v>
      </c>
      <c r="D45" s="7" t="n">
        <v>35991345</v>
      </c>
    </row>
    <row r="46">
      <c r="A46" s="4" t="inlineStr">
        <is>
          <t>Class A Ordinary Shares</t>
        </is>
      </c>
      <c r="B46" s="4" t="inlineStr">
        <is>
          <t xml:space="preserve"> </t>
        </is>
      </c>
      <c r="C46" s="4" t="inlineStr">
        <is>
          <t xml:space="preserve"> </t>
        </is>
      </c>
      <c r="D46" s="4" t="inlineStr">
        <is>
          <t xml:space="preserve"> </t>
        </is>
      </c>
    </row>
    <row r="47">
      <c r="A47" s="3" t="inlineStr">
        <is>
          <t>SHAREHOLDERS’ EQUITY</t>
        </is>
      </c>
      <c r="B47" s="4" t="inlineStr">
        <is>
          <t xml:space="preserve"> </t>
        </is>
      </c>
      <c r="C47" s="4" t="inlineStr">
        <is>
          <t xml:space="preserve"> </t>
        </is>
      </c>
      <c r="D47" s="4" t="inlineStr">
        <is>
          <t xml:space="preserve"> </t>
        </is>
      </c>
    </row>
    <row r="48">
      <c r="A48" s="4" t="inlineStr">
        <is>
          <t>Common stock value</t>
        </is>
      </c>
      <c r="B48" s="7" t="n">
        <v>13095</v>
      </c>
      <c r="C48" s="7" t="n">
        <v>1837</v>
      </c>
      <c r="D48" s="7" t="n">
        <v>13095</v>
      </c>
    </row>
    <row r="49">
      <c r="A49" s="4" t="inlineStr">
        <is>
          <t>Class B Ordinary Shares</t>
        </is>
      </c>
      <c r="B49" s="4" t="inlineStr">
        <is>
          <t xml:space="preserve"> </t>
        </is>
      </c>
      <c r="C49" s="4" t="inlineStr">
        <is>
          <t xml:space="preserve"> </t>
        </is>
      </c>
      <c r="D49" s="4" t="inlineStr">
        <is>
          <t xml:space="preserve"> </t>
        </is>
      </c>
    </row>
    <row r="50">
      <c r="A50" s="3" t="inlineStr">
        <is>
          <t>SHAREHOLDERS’ EQUITY</t>
        </is>
      </c>
      <c r="B50" s="4" t="inlineStr">
        <is>
          <t xml:space="preserve"> </t>
        </is>
      </c>
      <c r="C50" s="4" t="inlineStr">
        <is>
          <t xml:space="preserve"> </t>
        </is>
      </c>
      <c r="D50" s="4" t="inlineStr">
        <is>
          <t xml:space="preserve"> </t>
        </is>
      </c>
    </row>
    <row r="51">
      <c r="A51" s="4" t="inlineStr">
        <is>
          <t>Common stock value</t>
        </is>
      </c>
      <c r="B51" s="5" t="n">
        <v>117681</v>
      </c>
      <c r="C51" s="6" t="n">
        <v>16512</v>
      </c>
      <c r="D51" s="5" t="n">
        <v>1176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6 Months Ended</t>
        </is>
      </c>
    </row>
    <row r="2">
      <c r="B2" s="2" t="inlineStr">
        <is>
          <t>Jun. 30, 2024</t>
        </is>
      </c>
    </row>
    <row r="3">
      <c r="A3" s="3" t="inlineStr">
        <is>
          <t>Shareholders’ Equity [Abstract]</t>
        </is>
      </c>
      <c r="B3" s="4" t="inlineStr">
        <is>
          <t xml:space="preserve"> </t>
        </is>
      </c>
    </row>
    <row r="4">
      <c r="A4" s="4" t="inlineStr">
        <is>
          <t>Shareholders’ equity</t>
        </is>
      </c>
      <c r="B4" s="4" t="inlineStr">
        <is>
          <t>Note 14 — Shareholders’ equity Ordinary shares WiMi Cayman was established under the laws of
Cayman Islands on August 16, 2018 with authorized share of 20,115,570 Class A Ordinary Shares of par value USD 0.0001 each,
466,967,730 Class B Ordinary Shares of par value USD 0.0001 each and 12,916,700 Series A Preferred Shares of par value
USD 0.0001 each. Each Class A Ordinary Share shall be entitled to ten (10) votes on all matters subject to vote at general
meetings of the Company, and each Class B Ordinary Share shall be entitled to one (1) vote on all matters subject to vote at
general meetings of the Company. Each Class A Ordinary Share is convertible into one (1) Class B Ordinary Share at any
time by the holder. Except for the voting right and conversion right, the Class A ordinary shares and Class B ordinary shares
shall carry equal rights and rank pari passu On March 24, 2021, the Company completed
its third public offering of 11,173,335 units at the public offering price of USD 7.50 per unit, with each unit consisting of
one ADS and four-tenths of a warrant to purchase one ADS at an exercise price of USD 8.60 per ADS and exercisable at any time after
the date of issuance and expire on the second anniversary of the date of issuance. Each ADS represents two of the Company’s Class B
ordinary shares, par value USD 0.0001 per share. The offering resulted in net proceeds to the Company of approximately USD 79.7 million
(RMB 508.1 million) after deducting underwriting commission and other expenses of approximately USD 6.0 million (RMB 38.9 million). Stock based compensation On January 26, 2023, the Company’s Board
approved the Company’s 2023 Equity Incentive Plan (the “2023 Plan”). The maximum aggregate number of Class B ordinary
shares that may be issued under the 2023 Equity Incentive Plan is 23,000,000. The awards could be granted in the form of share options,
restricted shares, restricted share units and other local awards. Restricted assets The Company’s ability to pay dividends is
primarily dependent on the Company receiving distributions of funds from its subsidiary. Relevant PRC statutory laws and regulations permit
payments of dividends by WiMi WFOE, Lixin Technology, Shenzhen Weiyixin, Shanghai Weimu, Beijing WiMi and Shenzhen Yitian (collectively
“WiMi PRC entities”) only out of its accumulated deficits, if any, as determined in accordance with PRC accounting standards
and regulations. The results of operations reflected in the accompanying consolidated financial statements prepared in accordance with
U.S. GAAP differ from those reflected in the statutory financial statements of WiMi PRC entities. WiMi PRC entities are required to set aside at
least 10% of their after-tax profits each year, if any, to fund certain statutory reserve funds until such reserve funds reach 50% of
its registered capital. In addition, WiMi PRC entities may allocate a portion of its after-tax profits based on PRC accounting standards
to enterprise expansion fund and staff bonus and welfare fund at its discretion. WiMi PRC entities may allocate a portion of its after-tax
profits based on PRC accounting standards to a discretionary surplus fund at its discretion. The statutory reserve funds and the discretionary
funds are not distributable as cash dividends. Remittance of dividends by a wholly foreign-owned company out of China is subject to examination
by the banks designated by State Administration of Foreign Exchange. As a result of the foregoing restrictions, WiMi
PRC entities are restricted in their ability to transfer their assets to the Company. Foreign exchange and other regulation in the PRC
may further restrict WiMi PRC entities from transferring funds to the Company in the form of dividends, loans and advances. As of June
30, 2024, amounts restricted are the paid-in-capital and statutory reserve of WiMi PRC entities, which amounted to RMB 198,189,758 (USD
27,809,081). Statutory reserve As of December 31, 2023 and June 30, 2024,
WiMi PRC entities collectively attributed RMB 25,647,972 and 25,647,972, of accumulated deficits for their statutory reserves,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 Liability</t>
        </is>
      </c>
      <c r="B1" s="2" t="inlineStr">
        <is>
          <t>6 Months Ended</t>
        </is>
      </c>
    </row>
    <row r="2">
      <c r="B2" s="2" t="inlineStr">
        <is>
          <t>Jun. 30, 2024</t>
        </is>
      </c>
    </row>
    <row r="3">
      <c r="A3" s="3" t="inlineStr">
        <is>
          <t>Warrant Liability [Abstract]</t>
        </is>
      </c>
      <c r="B3" s="4" t="inlineStr">
        <is>
          <t xml:space="preserve"> </t>
        </is>
      </c>
    </row>
    <row r="4">
      <c r="A4" s="4" t="inlineStr">
        <is>
          <t>Warrant liability</t>
        </is>
      </c>
      <c r="B4" s="4" t="inlineStr">
        <is>
          <t>Note 15 — Warrant liability The Company’s subsidiary, MicroAlgo Inc.
(“MicroAlgo”), consummated a private placement of 270,500 Private Units at RMB 69.4 (USD 10.0) per unit simultaneously with
the closing of its initial public offering in 2021. Each Unit consists of one ordinary share of MicroAlgo Inc, par value $0.001 per share,
one warrant (“Private Warrant”) entitling its holder to purchase one-half of one share at a price of $11.50 per share, and
one right to receive one-tenth (1/10) of one share upon the consummation of the Company’s initial business combination.
The Private Warrants will be exercisable on a
cashless basis and will be non-redeemable so long as they are held by the initial purchasers or their permitted transferees. If the Private
Warrants are held by someone other than the initial purchasers or their permitted transferees, the Private Warrants will be redeemable
by MicroAlgo and exercisable by such holders on the same basis as the Public Warrants. The private warrants are accounted for as liabilities
in accordance with ASC 815-40 and are presented within warrant liabilities on the balance sheets. The warrants were classified as Level 3 at the
initial measurement date due to the use of unobservable inputs. MicroAlgo established the initial fair value for the private warrants
at USD 380,000 on February 11, 2021, the date of the Company’s Initial Public Offering, using a Black-Scholes model. The key inputs into the Black-Scholes model were
as follows at their following measurement dates:
Schedule of Black-Scholes model December 31, December 31, June 30, June 30,
USD RMB USD RMB
Input
Share price 0.91 6.45 16.31 116.24
Risk-free interest rate 3.95 % 3.95 % 4.50 % 4.50 %
Volatility 5.70 % 5.70 % 5.70 % 5.70 %
Exercise price 11.50 81.45 115.00 819.58
Warrant life (yr) 3.92 3.92 3.42 3.42 As of December 9, 2022, the aggregate value
of the private warrants was $123,750. The change in fair value from January 1, 2022 to December 9, 2022 was approximately $300,000
was included in the historical accumulated deficits (accumulated deficits) of Venus. The fair value of the warrants on December 31,
2023 and June 30, 2024 were ni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Note 16 — Commitments and contingencies Contingencies From time to time, the Company is party to certain
legal proceedings, as well as certain asserted and un-asserted claims. Amounts accrued, as well as the total amount of reasonably possible
losses with respect to such matters, individually and in the aggregate, are not deemed to be material to the consolidated financial statements. Variable interest entity structure In the opinion of management, (i) the corporate
structure of the Company is in compliance with existing PRC laws and regulations; (ii) the contractual arrangements are valid and
binding, and do not result in any violation of PRC laws or regulations currently in effect; and (iii) the business operations of
WiMi WFOE and the VIE are in compliance with existing PRC laws and regulations in all material respects. However, there are substantial uncertainties regarding
the interpretation and application of current and future PRC laws and regulations. Accordingly, the Company cannot be assured that PRC
regulatory authorities will not ultimately take a contrary view to the foregoing opinion of its management. If the current corporate structure
of the Company or the contractual arrangements is found to be in violation of any existing or future PRC laws and regulations, the Company
may be required to restructure its corporate structure and operations in the PRC to comply with changing and new PRC laws and regulations.
In the opinion of management, the likelihood of loss in respect of the Company’s current corporate structure or the contractual
arrangements is remote based on current facts and circumstanc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s</t>
        </is>
      </c>
      <c r="B1" s="2" t="inlineStr">
        <is>
          <t>6 Months Ended</t>
        </is>
      </c>
    </row>
    <row r="2">
      <c r="B2" s="2" t="inlineStr">
        <is>
          <t>Jun. 30, 2024</t>
        </is>
      </c>
    </row>
    <row r="3">
      <c r="A3" s="3" t="inlineStr">
        <is>
          <t>Segments [Abstract]</t>
        </is>
      </c>
      <c r="B3" s="4" t="inlineStr">
        <is>
          <t xml:space="preserve"> </t>
        </is>
      </c>
    </row>
    <row r="4">
      <c r="A4" s="4" t="inlineStr">
        <is>
          <t>Segments</t>
        </is>
      </c>
      <c r="B4" s="4" t="inlineStr">
        <is>
          <t xml:space="preserve">Note 17 — Segments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ing
the Company’s business segments. The Company’s chief operating decision maker
is the Chief Executive Officer, who reviews the financial information of the separate operating segments when making decisions about allocating
resources and assessing the performance of the group. The Company has determined that it has three operating segments: (1) AR services,
(2) AR entertainment and (3) semiconductor related products and services. The following tables present summary information
by segment for the six months ended June 30, 2023 and 2024:
AR services AR entertainment Semiconductor business Total June 30, 2023
RMB (Unaudited) RMB (Unaudited) RMB (Unaudited) RMB (Unaudited)
Revenues 254,823,992 - 9,935,513 264,759,505
Cost of revenues 173,883,371 - 9,894,059 183,777,430
Gross profit 80,940,621 - 41,454 80,982,075
Depreciation and amortization 1,126,731 - 13,553 1,140,284
Total capital expenditures 79,813,891 - 27,901 79,841,792
AR services AR entertainment Semiconductor business Total June 30, 2024
RMB (Unaudited) RMB (Unaudited) RMB (Unaudited) RMB (Unaudited)
Revenues 290,815,771 - - 290,815,771
Cost of revenues 203,244,381 - - 203,244,381
Gross profit 87,571,390 - - 87,571,390
Depreciation and amortization 2,966,171 - - 2,966,171
Total capital expenditures 3,294 - - 3,294 Total assets as of:
December 31, 2023 June 30, 2024 June 30, 2024
RMB RMB (Unaudited) USD (Unaudited)
AR services 551,391,408 1,425,733,638 200,052,428
AR entertainment 471,845,963 - -
Semiconductor business 7,773,250 - -
Total assets 1,031,010,621 1,425,733,638 200,052,428 The Company’s operations are primarily based
in the PRC, where the Company derives a substantial portion of their revenues. Management also reviewed consolidated financial results
by business locations. Disaggregated information of revenues by geographic locations are as follows:
Total for the six months ended June 30, 2023 Total for the six months ended June 30, 2024 Total for the six months ended June 30, 2024
RMB (Unaudited) RMB (Unaudited) USD (Unaudited)
Mainland PRC revenues 254,823,992 239,886,094 33,659,719
Hong Kong revenues - 31,038,985 4,355,250
International revenues 9,935,513 19,890,692 2,790,971
Total revenues 264,759,505 290,815,771 40,805,9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Note 18 — Subsequent events The Company evaluated all events and transactions that occurred after
June 30, 2024 up through the date the Company issued these unaudited interim condensed consolidated financial statements, and determined
that it does not have any additional material subsequent events to disclose in these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7"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interim condensed consolidated financial statements of the Company have been prepared in accordance with accounting
principles generally accepted in the United States of America (“U.S. GAAP”) and applicable rules and regulations
of the Securities and Exchange Commission (“SEC”), regarding financial reporting, and include all normal and recurring adjustments
that management of the Company considers necessary for a fair presentation of its financial position and operation results. The results
of operations for the six months ended June 30, 2024 are not necessarily indicative of results to be expected for any other interim period
or for the full year of 2024. Accordingly, these unaudited interim condensed financial statements should be read in conjunction with
the Company’s audited financial statements and note thereto as of and for the year ended December 31, 2023.</t>
        </is>
      </c>
    </row>
    <row r="5">
      <c r="A5" s="4" t="inlineStr">
        <is>
          <t>Principles of consolidation</t>
        </is>
      </c>
      <c r="B5" s="4" t="inlineStr">
        <is>
          <t>Principles of consolidation The unaudited interim condensed consolidated financial
statements include the financial statements of the Company and its subsidiaries, which include the wholly-foreign owned enterprise (“WFOE”)
and variable interest entity (“VIE”) and VIE’s subsidiaries over which the Company exercises control and, when applicable,
entities for which the Company has a controlling financial interest or is the primary beneficiary. All transactions and balances among
the Company and its subsidiaries have been eliminated upon consolidation.</t>
        </is>
      </c>
    </row>
    <row r="6">
      <c r="A6" s="4" t="inlineStr">
        <is>
          <t>Use of estimates and assumptions</t>
        </is>
      </c>
      <c r="B6" s="4" t="inlineStr">
        <is>
          <t>Use of estimates and assumptions The preparation of unaudited interim condensed
consolidated financial statements in conformity with U.S. GAAP requires management to make estimates and assumptions that affect
the reported amounts of assets and liabilities and disclosures of contingent assets and liabilities as of the date of the unaudited interim
condensed consolidated financial statements and the reported amounts of revenues and expenses during the periods presented. Significant
accounting estimates reflected in the Company’s unaudited interim condensed consolidated financial statements include the useful
lives of property, plant and equipment, impairment of long-lived assets, allowance for credit losses, provision for contingent liabilities,
revenue recognition, deferred taxes and uncertain tax position, the fair value of contingent consideration related to business acquisitions.
Actual results could differ from these estimates.</t>
        </is>
      </c>
    </row>
    <row r="7">
      <c r="A7" s="4" t="inlineStr">
        <is>
          <t>Foreign currency translation and other comprehensive income (loss)</t>
        </is>
      </c>
      <c r="B7" s="4" t="inlineStr">
        <is>
          <t xml:space="preserve">Foreign currency translation and other comprehensive income (loss) The Company uses Renminbi (“RMB”)
as its reporting currency. The functional currency of the Company, its subsidiaries in Seychelles and Singapore is U.S. dollar, and
its other subsidiaries which are incorporated in Hong Kong and PRC are Hong Kong Dollar and RMB, respectively, which are their
respective local currencies based on the criteria of ASC 830, “Foreign Currency Matters”. In the unaudited interim condensed consolidated
financial statements, the financial information of the Company and other entities located outside of the PRC has been translated into
RMB. Assets and liabilities are translated at the exchange rates on the balance sheet date, equity amounts are translated at historical
exchange rates, and revenues, expenses, gains and losses are translated using the average rate for the period. Translation adjustments included in accumulated
other comprehensive income amounted to RMB 59,475,542 and RMB 4,757,613 (USD 667,567) as of December 31, 2023 and June 30, 2024,
respectively. The balance sheet amounts, with the exception of shareholders’ equity, on December 31, 2023 and June 30, 2024 were
translated at RMB 1.00 to HKD 1.1194 and to HKD 1.0957, respectively. The average translation rates applied to statement of income
accounts for the six months ended June 30, 2023 and 2024 were RMB 1.00 to HKD 1.1324 and to HKD 1.1004, respectively. The balance
sheet amounts, with the exception of shareholders’ equity on December 31, 2023 and June 30, 2024 were translated at RMB 1.00
to USD 0.1412 and to USD 0.1403, respectively. The average translation rates applied to statement of income accounts for the six months
ended June 30, 2023 and 2024 were RMB 1.00 to USD 0.1445 and to USD 0.1407, respectively. The shareholders’ equity accounts
were stated at their historical rate. Cash flows are also translated at average translation rates for the periods, therefore, amounts
reported on the statement of cash flows will not necessarily agree with changes in the corresponding balances on the unaudited interim
condensed consolidated balance sheets. </t>
        </is>
      </c>
    </row>
    <row r="8">
      <c r="A8" s="4" t="inlineStr">
        <is>
          <t>Convenience translation</t>
        </is>
      </c>
      <c r="B8" s="4" t="inlineStr">
        <is>
          <t>Convenience translation Translations of balances in the unaudited interim
condensed consolidated balance sheets, unaudited interim condensed consolidated statements of income and unaudited interim condensed consolidated
statements of cash flows from RMB into USD as of and for the six months ended June 30, 2024 are solely for the convenience of the reader
and were calculated at the rate of RMB 1.00 to USD 0.1403, representing the mid-point reference rate set by People’s Bank of China
on June 30, 2024. No representation is made that the RMB amounts represent or could have been, or could be, converted, realized or settled
into USD at that rate, or at any other rate.</t>
        </is>
      </c>
    </row>
    <row r="9">
      <c r="A9" s="4" t="inlineStr">
        <is>
          <t>Cash and cash equivalents</t>
        </is>
      </c>
      <c r="B9" s="4" t="inlineStr">
        <is>
          <t>Cash and cash equivalents Cash and cash equivalents primarily consist of
bank deposits with original maturities of three months or less, which are unrestricted as to withdrawal and use. Cash and cash equivalents
also consist of funds earned from the Company’s operating revenues which were held at third party platform fund accounts which are
unrestricted as to immediate use or withdraw. The Company maintains most of its bank accounts in the PRC, HK, Singapore and US.</t>
        </is>
      </c>
    </row>
    <row r="10">
      <c r="A10" s="4" t="inlineStr">
        <is>
          <t>Accounts receivable, net</t>
        </is>
      </c>
      <c r="B10" s="4" t="inlineStr">
        <is>
          <t>Accounts receivable, net Accounts receivable include trade accounts due
from customers. Accounts are considered overdue after 90 days. Management reviews its receivables on a regular basis to determine
if the credit losses are adequate and provide credit losses when necessary. The credit loss is based on management’s best estimates
of specific losses on individual customer exposures, as well as the historical trends of collections. Account balances are charged off
against the credit losses after all means of collection have been exhausted and the likelihood of collection is not probable.</t>
        </is>
      </c>
    </row>
    <row r="11">
      <c r="A11" s="4" t="inlineStr">
        <is>
          <t>Short-term investments</t>
        </is>
      </c>
      <c r="B11" s="4" t="inlineStr">
        <is>
          <t xml:space="preserve">Short-term investments Short-term investments are investment in marketable equity securities
that are measured and recorded at fair value based on quoted prices in active markets on reporting dates with changes in fair value, whether
realized or unrealized, recorded through the income statement. </t>
        </is>
      </c>
    </row>
    <row r="12">
      <c r="A12" s="4" t="inlineStr">
        <is>
          <t>Prepaid services fees</t>
        </is>
      </c>
      <c r="B12" s="4" t="inlineStr">
        <is>
          <t xml:space="preserve">Prepaid services fees Prepaid services fees are mainly payments made
to vendors or services providers for future services. These amounts are refundable and bear no interest. Prepaid services fees also include
money deposited with certain channel providers to ensure the contents of the advertisement do not violate the terms of the channel providers.
The deposits usually have one year term and are refundable upon contract termination. </t>
        </is>
      </c>
    </row>
    <row r="13">
      <c r="A13" s="4" t="inlineStr">
        <is>
          <t>Other receivables and prepaid expenses</t>
        </is>
      </c>
      <c r="B13" s="4" t="inlineStr">
        <is>
          <t>Other receivables and prepaid expenses Other receivables that are short-term in nature
include employee advances to pay certain of the Company’s expenses in the normal course of business and certain short-term deposits.
Prepaid expenses included utilities or system services and prepaid VAT. Delinquent account balances are written-off against the allowance
for credit losses after management has determined that the likelihood of collection is not probable.</t>
        </is>
      </c>
    </row>
    <row r="14">
      <c r="A14" s="4" t="inlineStr">
        <is>
          <t>Credit losses</t>
        </is>
      </c>
      <c r="B14" s="4" t="inlineStr">
        <is>
          <t>Credit losses The Company follows Accounting Standards Update
No. 2016-13, Financial Instruments-Credit Losses (Topic 326): Measurement of Credit Losses on Financial Instruments. The Company’s
allowance for credit losses as of December 31, 2023 and June 30, 2024 reflects the best estimation of the expected future losses for its
financial instruments measured at amortized cost, based on the current economic conditions; however, as a result of the uncertainty caused
by other factors, these estimates may change and future actual losses may differ from the estimates. The Company will continue to monitor
economic conditions and will revise the estimates of the expected future losses for financial instruments measured at amortized cost as
necessary.</t>
        </is>
      </c>
    </row>
    <row r="15">
      <c r="A15" s="4" t="inlineStr">
        <is>
          <t>Property and equipment, net</t>
        </is>
      </c>
      <c r="B15" s="4" t="inlineStr">
        <is>
          <t xml:space="preserve">Property and equipment, net Property and equipment are stated at cost less
accumulated depreciation and impairment if applicable. Depreciation is computed using the straight-line method over the estimated
useful lives of the assets with 5% residual value. The estimated useful lives are as follows:
Useful
Life
Office equipments 3 years
Office furniture and fixtures 3 – 5 years
Vehicles 3 – 5 years
Building 20 years
Leasehold improvements lesser of lease term or expected useful life The cost and related accumulated depreciation
of assets sold or otherwise retired are eliminated from the accounts and any gain or loss is included in the unaudited interim consolidated
statements of income and comprehensive income.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t>
        </is>
      </c>
    </row>
    <row r="16">
      <c r="A16" s="4" t="inlineStr">
        <is>
          <t>Equity investments</t>
        </is>
      </c>
      <c r="B16" s="4" t="inlineStr">
        <is>
          <t>Equity investments The
Company accounts for investments with less than 20% of the voting shares and does not have the ability to exercise significant
influence over operating and financial policies of the investee using the equity method. The Company records equity investments at
the historical cost in its unaudited interim consolidated financial statements and subsequently records any dividends received from
the net accumulated earrings of the investee as income. Dividends received in excess of earnings are considered a return of
investment and are recorded as reduction in the cost of the investments. Equity investments are evaluated for impairment when facts or circumstances
indicate that the fair value of the long-term investments is less than its carrying value. An impairment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iv) financial condition and near term prospects of the investments; and
(v) ability to hold the security for a period of time sufficient to allow for any anticipated recovery in fair value.</t>
        </is>
      </c>
    </row>
    <row r="17">
      <c r="A17" s="4" t="inlineStr">
        <is>
          <t>Prepayments</t>
        </is>
      </c>
      <c r="B17" s="4" t="inlineStr">
        <is>
          <t xml:space="preserve">Prepayments Prepayments are payments made to housing developers
for commercial and residential properties down payments. These amounts are refundable and bear an interest ranging from 0% to 3.85%
per annum if the housing developers were not able to provide the qualified houses as stated in the contracts. Management reviews its
prepayments on a regular basis to determine if the allowance is adequate and adjusts the allowance when necessary. As of June 30, 2024,
no allowance was deemed necessary. </t>
        </is>
      </c>
    </row>
    <row r="18">
      <c r="A18" s="4" t="inlineStr">
        <is>
          <t>Deconsolidation</t>
        </is>
      </c>
      <c r="B18" s="4" t="inlineStr">
        <is>
          <t>Deconsolidation Upon the loss of control, the Company derecognizes
the assets and liabilities of the subsidiary, any non-controlling interests and the other components of equity related to the subsidiary.
Any surplus or deficit arising on the loss of control is recognized in profit or loss. If the Company retains any interest in the previous
subsidiary, then such interest is measured at fair value at the date that control is lost. Subsequently it is accounted for as an equity-accounted
investee or as cost method investment depending on the level of influence retained.</t>
        </is>
      </c>
    </row>
    <row r="19">
      <c r="A19" s="4" t="inlineStr">
        <is>
          <t>Impairment for long-lived assets</t>
        </is>
      </c>
      <c r="B19" s="4" t="inlineStr">
        <is>
          <t>Impairment for long-lived assets Long-lived assets, including property and equipment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t>
        </is>
      </c>
    </row>
    <row r="20">
      <c r="A20" s="4" t="inlineStr">
        <is>
          <t>Convertible notes payable</t>
        </is>
      </c>
      <c r="B20" s="4" t="inlineStr">
        <is>
          <t xml:space="preserve">Convertible notes payable On February 27, 2024,
MicroAlgo entered into various Convertible Note Purchase Agreements with certain investors (the “Investors”), relating to
our issuance of Convertible Promissory Notes due after 360 days of issuance (the “Convertible Notes”) and our ordinary shares
that are issuable upon conversion of the Convertible Note. On February 28, 2024, MicroAlgo issued to each Investor an Unsecured Convertible
Promissory Note (the “Notes”) pursuant to the relevant Purchase Agreements in registered offerings. On June 5, 2024,
MicroAlgo entered into convertible note purchase agreements with certain investors pursuant to which we issued on June 6, 2024 in
convertible notes with a term of 360 days. Convertible notes are debt or equity instruments that either require
or permit the investor to convert the instrument into equity securities of the issuer. MicroAlgo accounts for its convertible notes in
accordance with ASC 470-20 Debt with Conversion and Other Options, whereby the convertible instrument is initially accounted for as a
single unit of account, unless it contains a derivative that must be bifurcated from the host contract in accordance with ASC 815-15 Derivatives
and hedging – Embedded Derivatives or the substantial premium model in ASC 470-20 Debt – Debt with Conversion and Other Options
applies. For the six months ended June 30, 2024, the convertible notes payable amounted to RMB 145,743,060 (USD 20,450,000). </t>
        </is>
      </c>
    </row>
    <row r="21">
      <c r="A21" s="4" t="inlineStr">
        <is>
          <t>Fair value measurement</t>
        </is>
      </c>
      <c r="B21" s="4" t="inlineStr">
        <is>
          <t>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t>
        </is>
      </c>
    </row>
    <row r="22">
      <c r="A22" s="4" t="inlineStr">
        <is>
          <t>Revenue recognition</t>
        </is>
      </c>
      <c r="B22" s="4" t="inlineStr">
        <is>
          <t xml:space="preserve">Revenue recognition The Company adopted Accounting Standards Update
(“ASU”) 2014-09 Revenue from Contracts with Customers (ASC Topic 606). The ASU requires the use of a new five-step
model to recognize revenue from customer contracts. The five-step model requires that the Company (i) identifies the contract with
the customer, (ii) identifies the performance obligations in the contract, (iii) determines the transaction price, including
variable consideration to the extent that it is probable that a significant future reversal will not occur, (iv) allocates the transaction
price to the respective performance obligations in the contract, and (v) recognizes revenue when (or as) the Company satisfies the
performance obligation. The application of the five-step model to the
revenue streams compared to the prior guidance did not result in significant changes in the way the Company records its revenue. Upon
adoption, the Company evaluated its revenue recognition policy for all revenue streams within the scope of the ASU under previous standards
and using the five-step model under the new guidance and confirmed that there were no differences in the pattern of revenue recognition. (i) AR Services — AR advertising display services AR advertisements are the use of holographic materials
integrated into advertisement on the online media platforms or offline display. The Company’s performance obligation is to identify
advertising spaces, embed holographic AR images or videos into films, shows and short form videos that are hosted by leading online streaming
platforms in China. Revenue is recognized at a point in time when the related services have been delivered based on the specific terms
of the contract, which are commonly based on specific action (i.e. cost per impression (“CPM”) or cost per action (“CPA”)
for on line display and service period for offline display contracts. The Company enters into advertising contracts
with advertisers where the amounts charged per specific action are fixed and determinable, the specific terms of the contracts were agreed
on by the Company, the advertisers and channel providers, and collectability is probable. Revenue is recognized on a CPM basis as impressions
or clicks are delivered while revenue on a CPA basis is recognized once agreed actions are performed or service period is completed. The Company considers itself as provider of the
services as it has control of the specified services and products at any time before it is transferred to the customers which is evidenced
by (1) the Company is primarily responsible to its customers for products and services offered where the products were designed in
house and the Company has customer services team to directly service the customers; and (2) having latitude in establish pricing.
Therefore, the Company acts as the principal of these arrangements and reports revenue earned and costs incurred related to these transactions
on a gross basis. — Performance-based advertising service The Company provides central processing algorithm
performance-based advertising services for its customers, which enable the customers to get the optimal business opportunities. The Company’s performance obligation is
to help customers to accurately match consumers and traffic users, and thereby increasing the conversion rate of product sale using its
proprietary data optimization algorithms. The Company’s revenue is recognized at a point when an end user completes a transaction
at a rate specified in contract. Related service fees are generally billed monthly, based on a per transaction basis. The Company considers itself as provider of the
services as it has control of the specified services and products at any time before it is transferred to the customers which is evidenced
by (1) it is primarily responsible to its customers for the services offered where the algorithms and data optimization were designed
and performed in house and it has customer services team to directly serve the customers; and (2) having latitude in establish pricing.
Therefore, VIYI acts as the principal of these arrangements and reports revenue earned and costs incurred related to these transactions
on a gross basis. In addition, through the Company’s data
algorithm optimization, it is able to identify certain end user needs and it facilitates certain value-added services to the end users.
The Company engages third party services provider to perform the services. The Company concludes that it does not control the services
as the third-party service provider is responsible for providing the service and its responsibility is merely to facilitate the provision
of these value added service to the end users and charges a fee. As such the Company recorded revenue from the value-added services on
a net basis when the services are provided by third party service provider. (ii) AR Entertainment The Company’s AR entertainment includes
mainly mobile games operations. Mobile Games Services The Company generates revenue from jointly operated
mobile game publishing services and the licensed-out games. In accordance with ASC 606, Revenue Recognition: Principal Agent Considerations,
the Company evaluates agreements with the game developers, distribution channels and payment channels in order to determine whether or
not the Company acts as the principal or as an agent in the arrangement with each party respectively. The determination of whether to
record the revenues gross or net is based on whether the Company’s promise to its customers is to provide the products or services
or to facilitate a sale by a third party. The nature of the promise depends on whether the Company controls the products or services prior
to transferring it. Control is evidenced by if the Company is primarily responsible for fulling the provision of services and has discretion
in establishing the selling price. When the Company controls the products or services, its promise is to provide and deliver the products
and revenue is presented gross. When the Company does not control the products, the promise is to facilitate the sale and revenue is presented
net. — Jointly operated mobile game publishing
services The Company is offering publishing services for
mobile games developed by third party game developers. The Company acted as a distribution channel that it will publish the games on their
own app or a third party owned app or website, named game portals. Through these game portals, game players can download the mobile games
to their mobile devices and purchase coins, the virtual currency, for in game premium features to enhance their game playing experience.
The Company contracts with third party payment platforms for collection services offered to game players who have purchased coins. The
third-party game developers, third party payment platforms and the co publishers are entitled to profit sharing based on a prescribed
percentage of the gross amount charged to the game players. The Company’s obligation in the publishing services is completed at
a point in time when the game players made a payment to purchase coins. With respect to the publishing services arrangements
between the Company and the game developer, the Company considered that the Company does not control the services as evidenced by (i) developers
are responsible for providing the game product desired by the game players; (ii) the hosting and maintenance of game servers for
running the online mobile games is the responsibility of the third party platforms; (iii) the developers or third party platforms
have the right to change the pricing of in game virtual items. The Company’s responsibilities are publishing, providing payment
solution and market promotion service, and thus the Company views the game developers to be its customers and considers itself as the
facilitator of the game developers in the arrangements with game players. Accordingly, the Company records the game publishing service
revenue from these games, net of amounts paid to the game developers. — Licensed out mobile games The Company also licenses third parties to operate
its mobile games developed internally through mobile portal and receives revenue from the third party licensee operators on a monthly
basis. The Company’s performance obligation is to provide mobile games to game operators which enable players of the mobile games
to make in game purchases and the Company recognized revenue at a point in time when game players completed the purchases. The Company
records revenues on a net basis, as the Company does not have the control of the services provided as it does not have the primary responsibility
for fulfillment nor does it have the right to change the pricing of the game services. (iii) Semiconductor business The Company’s semiconductor business includes
two sub categories: sale of products and software development. a. Sale of products Starting in July 2020, the Company also engage
in sales of semiconductor products and other electronic accessories. The Company typically enters into written contracts with its customer
where the rights of the parties, including payment terms, are identified and sales prices to the customers are fixed with no separate
sales rebate, discount, or other incentive and no right of return exists on sales of inventory. The Company’s performance obligation
is to deliver products according to contract specifications. The Company recognizes gross product revenue at a time when the control of
products or services are transferred to customers. To distinguish a promise to provide products from
a promise to facilitate the sale from a third party, the Company considers the guidance of control in ASC 606-10-55-37A and the indicators
in 606-10-55-39. The Company considers this guidance in conjunction with the terms in the Company’s arrangements with both
suppliers and customers. In general, the Company controls the products
as it has the obligation to (i) fulfill the products delivery and (ii) bear any inventory risk as legal owners. In addition,
when establishing the selling prices for delivery of the resale products, the Company has control to set its selling price to ensure it
would generate profit for the products delivery arrangements. The Company believes that all these factors indicate that the Company is
acting as a principal in this transaction. As a result, revenue from the sales of products is presented on a gross basis. b. Revenue from software development The Company also designs software for central
processing units based on customers’ specific needs. The contract is typically fixed priced and does not provide any post contract
customer support or upgrades. The Company’s performance obligation is to design, develop, test and install the related software
for customers, all of which are considered one performance obligation as the customers do not obtain benefit for each separate service.
The duration of the development period is short, usually less than one year. The Company’s revenue from software development
contracts is generally recognized over time during the development period the Company has no alternative use of the customized software
and application without incurring significant additional costs. Revenue is recognized based on the Company’s measurement of progress
towards completion based on output methods when the Company could appropriately measure the customization progress towards completion
by reaching certain milestones specified in contracts. Assumptions, risks and uncertainties inherent in the estimates used to measure
progress could affect the amount of revenues, receivables and deferred revenues at each reporting period. Contract balances: The Company records receivable related to revenue
when it has an unconditional right to invoice and receive payment. Payments received from customers before all of
the relevant criteria for revenue recognition met are recorded as deferred revenue. Contract costs: Contract costs represent costs incurred in advance
of revenue recognition arising from direct costs in respect of the revenue contracts according to the customer’s requirements prior
to the delivery of services, and such deferred costs will be recognized upon the recognition of the related revenue. Estimated contract
costs are based on the budgeted service hours, which are updated based on the progress toward completion on a monthly basis. Pursuant
to the contract terms, the Company has enforceable right on payments for the work performed. Provisions for estimated losses, if any,
on uncompleted contracts are recorded in the period in which such losses become probable based on the current contract estimates. The Company’s disaggregate revenue streams
are summarized below:
June 30, 2023 (Unaudited) June 30, 2024 (Unaudited) June 30, 2024 (Unaudited)
RMB RMB USD
Revenues
AR services 254,823,992 290,815,771 40,805,940
Semiconductor business 9,935,513 - -
Total revenues 264,759,505 290,815,771 40,805,940 The Company’s revenues by timing of transfer
of goods or services are summarized below:
June 30, 2023 (Unaudited)
June 30, 2024 (Unaudited)
June 30, 2024 (Unaudited)
RMB RMB USD
Goods and services transferred at a point in time 264,759,505 290,815,771 40,805,940
Total revenues 264,759,505 290,815,771 40,805,940 The Company’s revenues by geographic locations
are summarized below:
June 30, 2023 (Unaudited)
June 30, 2024 (Unaudited)
June 30, 2024 (Unaudited)
RMB RMB USD
Mainland PRC revenues 254,823,992 239,886,094 33,659,719
Hong Kong revenues - 31,038,985 4,355,250
International revenues 9,935,513 19,890,692 2,790,971
Total revenues 264,759,505 290,815,771 40,805,940 </t>
        </is>
      </c>
    </row>
    <row r="23">
      <c r="A23" s="4" t="inlineStr">
        <is>
          <t>Investment property</t>
        </is>
      </c>
      <c r="B23" s="4" t="inlineStr">
        <is>
          <t>The five-step model requires that the Company (i) identifies the contract with
the customer, (ii) identifies the performance obligations in the contract, (iii) determines the transaction price, including
variable consideration to the extent that it is probable that a significant future reversal will not occur, (iv) allocates the transaction
price to the respective performance obligations in the contract, and (v) recognizes revenue when (or as) the Company satisfies the
performance obligation.</t>
        </is>
      </c>
    </row>
    <row r="24">
      <c r="A24" s="4" t="inlineStr">
        <is>
          <t>Cost of revenues</t>
        </is>
      </c>
      <c r="B24" s="4" t="inlineStr">
        <is>
          <t>Cost of revenues For AR services, the cost of revenue comprised
of costs paid to channel distributors based on the sales agreements. For AR entertainment segment, the cost of revenue
consists of the shared costs with content providers based on the profit sharing arrangements, third party consulting services expenses
and compensation expenses for the Company’s professionals. For semiconductor business segment, the cost of
revenue consists primarily of the costs of products sold and third party software development costs.</t>
        </is>
      </c>
    </row>
    <row r="25">
      <c r="A25" s="4" t="inlineStr">
        <is>
          <t>Research and development expenses</t>
        </is>
      </c>
      <c r="B25" s="4" t="inlineStr">
        <is>
          <t>Research and development expenses Research and
development expenses include salaries and other compensation-related expenses to the Company’s research and product development
personnel, outsourced subcontractors, as well as office rental, depreciation and related expenses for the Company’s research and
product development team.</t>
        </is>
      </c>
    </row>
    <row r="26">
      <c r="A26" s="4" t="inlineStr">
        <is>
          <t>Value added taxes (“VAT”) and goods and services taxes (“GST”)</t>
        </is>
      </c>
      <c r="B26" s="4" t="inlineStr">
        <is>
          <t>Value added taxes (“VAT”) and goods and services taxes
(“GST”) Revenue represents the invoiced value of service,
net of VAT or GST. The VAT and GST are based on gross sales price. VAT rate is 6% on services and 13% on goods in China, and GST
rate is generally 7% in Singapore. Entities that are VAT/GST general taxpayers are allowed to offset qualified input VAT/GST paid to suppliers
against their output VAT/GST liabilities. Net VAT/GST balance between input VAT/GST and output VAT/GST is recorded in tax payable.</t>
        </is>
      </c>
    </row>
    <row r="27">
      <c r="A27" s="4" t="inlineStr">
        <is>
          <t>Income taxes</t>
        </is>
      </c>
      <c r="B27" s="4" t="inlineStr">
        <is>
          <t>Income taxes The Company accounts for current income taxes in
accordance with the laws of the relevant tax authorities. The charge for taxation is based on the results for the fiscal year as adjusted
for items, which are non-assessable or disallowed.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No penalties and
interest incurred related to underpayment of income tax are classified as income tax expense in the period incurred.</t>
        </is>
      </c>
    </row>
    <row r="28">
      <c r="A28" s="4" t="inlineStr">
        <is>
          <t>Leases</t>
        </is>
      </c>
      <c r="B28" s="4" t="inlineStr">
        <is>
          <t>Leases The Company adopted FASB ASU 2016-02, “Leases”
(Topic 842) for the year ended December 31, 2020, and elected the practical expedients that does not require us to reassess:
(1) whether any expired or existing contracts are, or contain, leases, (2) lease classification for any expired or existing
leases and (3) initial direct costs for any expired or existing leases. For lease terms of twelve months or fewer, a lessee
is permitted to make an accounting policy election not to recognize lease assets and liabilities. The Company also adopted the practical
expedient that allows lessees to treat the lease and non-lease components of a lease as a single lease component. Operating lease ROU assets and lease liabilities
are recognized at the adoption date or the commencement date, whichever is earlier, based on the present value of lease payments over
the lease term. Since the implicit rate for the Company’s leases is not readily determinable, the Company use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operating lease ROU asset also excludes lease incentives. Lease expense is recognized
on a straight-line basis over the lease term.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ies in any tested asset
group and include the associated operating lease payments in the undiscounted future pre-tax cash flows.</t>
        </is>
      </c>
    </row>
    <row r="29">
      <c r="A29" s="4" t="inlineStr">
        <is>
          <t>Stock-based compensation</t>
        </is>
      </c>
      <c r="B29" s="4" t="inlineStr">
        <is>
          <t>Stock-based compensation The Company records stock-based compensation expense
for employees and non-employees at fair value on the grant date. Share-based compensation is recognized net of forfeitures, as amortized
expense on a straight-line basis over the requisite service period, which is the vesting period. The Company accounts for share-based compensation
expenses using an estimated forfeiture rate at the time of grant and revising, if necessary, in subsequent periods if actual forfeitures
differ from initial estimates. Share-based compensation expenses are recorded net of estimated forfeitures such that expenses are recorded
only for those share-based awards that are expected to vest.</t>
        </is>
      </c>
    </row>
    <row r="30">
      <c r="A30" s="4" t="inlineStr">
        <is>
          <t>Employee benefit</t>
        </is>
      </c>
      <c r="B30" s="4" t="inlineStr">
        <is>
          <t>Employee benefit The full-time employees of the Company are entitled
to staff welfare benefits including medical care, housing fund, pension benefits, unemployment insurance and other welfare, which are
government mandated defined contribution plans. The Company is required to accrue for these benefits based on certain percentages of the
employees’ respective salaries, subject to certain ceilings, in accordance with the relevant PRC regulations, and make cash contributions
to the state-sponsored plans out of the amounts accrued.</t>
        </is>
      </c>
    </row>
    <row r="31">
      <c r="A31" s="4" t="inlineStr">
        <is>
          <t>Noncontrolling interests</t>
        </is>
      </c>
      <c r="B31" s="4" t="inlineStr">
        <is>
          <t xml:space="preserve">Noncontrolling interests Noncontrolling interests consists of an aggregate
of 47% of the equity interest of VIDA, 44% of the equity interest of MicroAlgo and 45% of the equity interest of Viru as of December 31,
2023. Noncontrolling interests consists of an aggregate of 47% of the equity interest of VIDA, 48% of the equity interest of MicroAlgo
and 45% of the equity interest of Viru as of June 30, 2024. Noncontrolling interests consist of the following:
December 31, 2023 June 30, 2024 June 30, 2024
RMB RMB (Unaudited) USD (Unaudited)
VIDA (39,704,812 ) (39,637,711 ) (5,561,782 )
Viru (141,931 ) (9,229,058 ) (1,294,979 )
MicroAlgo 48,415,473 171,530,262 24,068,342
Total noncontrolling interests 8,568,730 122,663,493 17,211,581 </t>
        </is>
      </c>
    </row>
    <row r="32">
      <c r="A32" s="4" t="inlineStr">
        <is>
          <t>Earnings/(loss) per share</t>
        </is>
      </c>
      <c r="B32" s="4" t="inlineStr">
        <is>
          <t>Earnings/(loss) per share The Company computes earnings/(loss) per share
(“EPS”) in accordance with ASC 260, “Earnings per Share”. ASC 260 requires companies to present basic
and diluted EPS. Basic EPS is measured as net income/loss divided by the weighted average ordinary share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For the six months ended June 30, 2023, there was no dilutive effect of potential shares due to the Company’s
net loss. For the six months ended June 30, 2024, there was no dilutive effect of potential shares due to the Company’s net income.</t>
        </is>
      </c>
    </row>
    <row r="33">
      <c r="A33" s="4" t="inlineStr">
        <is>
          <t>Statutory reserves</t>
        </is>
      </c>
      <c r="B33" s="4" t="inlineStr">
        <is>
          <t>Statutory reserves Pursuant
to the laws applicable to the PRC, PRC entities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If the Company has accumulated loss from prior periods, the Company
is able to use the current period net income after tax to offset against the accumulate loss.</t>
        </is>
      </c>
    </row>
    <row r="34">
      <c r="A34" s="4" t="inlineStr">
        <is>
          <t>Segment reporting</t>
        </is>
      </c>
      <c r="B34" s="4" t="inlineStr">
        <is>
          <t>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ing
the Company’s business segments.</t>
        </is>
      </c>
    </row>
    <row r="35">
      <c r="A35" s="4" t="inlineStr">
        <is>
          <t>Recently issued accounting pronouncements</t>
        </is>
      </c>
      <c r="B35" s="4" t="inlineStr">
        <is>
          <t>Recently issued accounting pronouncements In August 2023, the
FASB issued ASU 2023-05, “Business Combinations-Joint Venture Formations (Subtopic 805-60)”. The amendments in this Update
address the accounting for contributions made to a joint venture, upon formation, in a joint venture’s separate financial statements.
Requiring a joint venture to recognize and initially measure its assets and liabilities using a new basis of accounting upon formation
reduces diversity in practice and provides decision-useful information to a joint venture’s investors. The amendments in this Update
address a newly formed joint venture should initially measure its assets and liabilities at fair value (with exceptions to fair value
measurement that are consistent with the business combinations guidance). That approach is generally consistent with other new basis of
accounting models in GAAP, such as fresh-start reporting in accordance with Topic 852, Reorganizations. It is also broadly consistent
with the accounting outcome that would result from treating the joint venture as the acquirer of a business within the scope of Subtopic
805-10, Business Combinations—Overall. For public business entities, ASU 2023-05 is effective prospectively for all joint venture
formations with a formation date on or after January 1, 2025. Additionally, a joint venture that was formed before January 1, 2025 may
elect to apply the amendments retrospectively if it has sufficient information. Early adoption is permitted in any interim or annual period
in which financial statements have not yet been issued (or made available for issuance), either prospectively or retrospectively. In November 2023, the FASB
issued ASU 2023-07, “Segment Reporting (Topic 280)”. The amendments in this Update improve reportable segment disclosure requirements,
primarily through enhanced disclosures about significant segment expenses. The amendments in this Update require that a public entity
disclose, on an annual and interim basis, significant segment expenses that are regularly provided to the chief operating decision maker
(CODM) and included within each reported measure of segment profit or loss (collectively referred to as the “significant expense
principle”). The amendments in this Update also require that a public entity disclose, on an annual and interim basis, an amount
for other segment items by reportable segment and a description of its composition. The other segment items category is the difference
between segment revenue less the segment expenses disclosed under the significant expense principle and each reported measure of segment
profit or loss. The amendments in this Update are effective for fiscal years beginning after December 15, 2023, and interim periods within
fiscal years beginning after December 15, 2024. Early adoption is permitted. In December 2023, the FASB
issued ASU 2023-09, “Income Taxes (Topic 740)”. The amendments in this Update address investor requests for more transparency
about income tax information through improvements to income tax disclosures primarily related to the rate reconciliation and income taxes
paid information. The amendments in this Update require that public business entities on an annual basis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Specifically, public business entities are required to disclose a tabular reconciliation, using
both percentages and reporting currency amounts. A public business entity is required to provide an explanation, if not otherwise evident,
of the individual reconciling items disclosed, such as the nature, effect, and underlying causes of the reconciling items and the judgment
used in categorizing the reconciling items. The amendments in this Update eliminate the requirement for all entities to (1) disclose the
nature and estimate of the range of the reasonably possible change in the unrecognized tax benefits balance in the next 12 months or (2)
make a statement that an estimate of the range cannot be made. The amendments in this Update remove the requirement to disclose the cumulative
amount of each type of temporary difference when a deferred tax liability is not recognized because of the exceptions to comprehensive
recognition of deferred taxes related to subsidiaries and corporate joint ventures. For public business entities, the amendments in this
Update are effective for annual periods beginning after December 15, 2024. Early adoption is permitted for annual financial statements
that have not yet been issued or made available for issuance. The amendments in this Update should be applied on a prospective basis.
Retrospective application is permitted. Except as mentioned above, the Company does not
believe other recently issued but not yet effective accounting standards, if currently adopted, would have a material effect on the Company’s
unaudited interim consolidated balance sheets, statements of income and comprehensive income and statements of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 (Tables)</t>
        </is>
      </c>
      <c r="B1" s="2" t="inlineStr">
        <is>
          <t>6 Months Ended</t>
        </is>
      </c>
    </row>
    <row r="2">
      <c r="B2" s="2" t="inlineStr">
        <is>
          <t>Jun. 30, 2024</t>
        </is>
      </c>
    </row>
    <row r="3">
      <c r="A3" s="3" t="inlineStr">
        <is>
          <t>Nature of Business and Organization [Abstract]</t>
        </is>
      </c>
      <c r="B3" s="4" t="inlineStr">
        <is>
          <t xml:space="preserve"> </t>
        </is>
      </c>
    </row>
    <row r="4">
      <c r="A4" s="4" t="inlineStr">
        <is>
          <t>Schedule of Consolidated Financial Statements Reflect the Activities of Wimi Cayman and Each of Entities</t>
        </is>
      </c>
      <c r="B4" s="4" t="inlineStr">
        <is>
          <t xml:space="preserve">The accompanying consolidated financial statements
reflect the activities of WiMi Cayman and each of the following entities as of June 30, 2024: Name Background Ownership WiMi Hologram Cloud Limited(“WiMi HK”) ● A Hong Kong company ● Incorporated on September 4, 2018 ● Primarily engages in the sales of semiconductor products and related accessories 100% owned by WiMi Cayman Beijing Hologram WiMi Cloud Network Technology Co., Ltd.(“WiMi WFOE”) ● A PRC limited liability company and deemed a wholly foreign owned enterprise (“WFOE”) ● Incorporated on September 20, 2018 ● A holding company 100% owned by WiMi HK Beijing WiMi Cloud Software Co., Ltd.(“Beijing WiMi”) ● A PRC limited liability company ● Incorporated on May 27, 2015 ● Primarily engages in Hologram advertising services VIE of WiMi WFOE Shenzhen Yidian Network Technology Co., Ltd. (“Shenzhen Yidian”) ● A PRC limited liability company ● Incorporated on May 20, 2014 ● Primarily engages in ARservices 100% owned by Beijing WiMi Shenzhen Duodian Cloud Technology Co., Ltd. (“Shenzhen Duodian”) ● A PRC limited liability company ● Incorporated on August 24, 2017 ● Primarily engages in AR services 100% owned by Shenzhen Yidian Korgas Duodian Network Technology Co., Ltd. (“Korgas Duodian”) ● A PRC limited liability company ● Incorporated on November 25, 2016 ● Primarily engages in AR services 100% owned by Shenzhen Yidian Kashi Duodian Network Technology Co., Ltd. (“Kashi Duodian”) ● A PRC limited liability company ● Incorporated on January 31, 2019 ● Primarily engages in AR services 100% owned by Shenzhen Yidian Name Background Ownership Shenzhen Zhiyun Image Technology Co., Ltd. (“Shenzhen Zhiyun”) ● A PRC limited liability company ● Incorporated on December 3, 2019 ● Primarily engages in AR services 100% owned by Shenzhen Yidian Shenzhen Shiyunyanxi Technology Co., Ltd. (“Shenzhen Shiyun”) ● A PRC limited liability company ● Incorporated on June 9, 2021 ● Primarily engages in AR services 100% owned by Shenzhen Yidian Shenzhen Yunzhan Image Technology Co., Ltd. (“Shenzhen Yunzhan”) ● A PRC limited liability company ● Incorporated on September 24, 2020 ● Primarily engages in AR services 100% owned by Shenzhen Yidian Micro Beauty Lightspeed Investment Management HK Limited (“Micro Beauty”) ● A Hong Kong company ● Incorporated on February 22, 2016 ● Primarily engages in MR software development and licensing 100% owned by Beijing WiMi Skystar Development Co., Ltd (“Skystar”) ● A Republic of Seychelles Company ● Incorporated on March 30, 2016 ● Primarily engages in MR software development and licensing 100% owned by Micro Beauty Viru Technology Limited (“Viru”) ● A Hong Kong company ● Incorporated on April 15, 2021 ● Primarily engages in AR services 55% owned by Wimi HK Shenzhen Weiruntong Technology Co., Ltd. ● A PRC limited liability company ● Incorporated on August 26, 2022 ● Primarily engages in AR services and no material operation as of December 31,
2023 100% owned by Viru Name Background Ownership VIDA Semicon Co., Limited (“VIDA”) ● A Hong Kong company ● Incorporated on August 21, 2020 ● Primarily engages in the sales of semiconductor products and related accessories 53% owned by WiMi HK Weeto Investment PTE. Ltd (“Weeto”) ● A Singapore limited liability company ● Incorporated on April 28, 2022 ● Primarily engages in AR services. No material operations as of December 31, 2023 100% owned by Wimi Cayman Lixin Technology Co., Ltd. ● A PRC limited liability company and deemed a wholly foreign owned enterprise (“WFOE”) ● Incorporated on August 4, 2020 ● Primarily engages in research, development and sale of computer chip and intelligent chip products 100% owned by WiMi Cayman Hainan Lixin Technology Co., Ltd. (“Hainan Lixin”) ● A PRC limited liability company ● Incorporated on October 10, 2020 ● Plan to support the daily operations of Lixin Technology 100% owned by Lixin Technology Tianjin Zhongzhengdaohe Investment Co., Ltd. (“TJ Zhongzheng”) ● A PRC limited liability company and deemed a wholly foreign owned enterprise (“WFOE”) ● Incorporated on March 4, 2021 ● A holding company 100% owned by WiMi Cayman Shenzhen Hedaozhongshu Technology Co., Ltd. (“Shenzhen Hedao”) ● A PRC limited liability company ● Incorporated on May 21, 2021 ● Plan to engage AR services 100% owned by TJ Zhongzheng Kashi Daohezhongzheng Internet Technology Co., Ltd. (“Kashi Daohe”) ● A PRC limited liability company ● Incorporated on May 26, 2021 ● Plan to engage AR services 100% owned by Shenzhen Hedao Dissolved on June 2, 2023 Name Background Ownership MicroAlgo Inc. (“MicroAlgo”) ● A Cayman company ● Incorporated on May 14, 2018 ● A holding company 52% owned by Wimi Cayman VIYI Algorithm Inc. (“VIYI”), previously known as VIYI Technology Inc. ● A Cayman company ● Incorporated on September 24, 2020 ● Primarily engages in the development of central processing algorithm and cloud computing services 86.5% owned by WiMi Cayman before March 26, 2021; 73% owned by WiMi Cayman after March 26, 2021; 100% owned by MicroAlgo after December 9, 2022 Fe-da Electronics Company Private Limited (“Fe-da Electronics”) ● A Singapore company ● Incorporated on January 9, 2009 ● Primarily engages in customization of central processing units 100% owned by VIYI Acquired in September 2020 Disposed in April 2023 Wisdom Lab Inc. (“Wisdom Lab”) ● A Cayman Islands company ● Incorporated on May 6, 2021 ● Engages in software solution for intelligent chips 100% owned by Fe-Da Electronics Disposed in April 2023 Excel Crest Limited (“Excel Crest”) ● A Hong Kong company ● Incorporated on September 10, 2020 ● Support the daily operations of Fe-da Electronics in Hong Kong 100% owned by Fe-da Electronics Disposed in April 2023 VIYI Technology Ltd. (“VIYI Ltd”) ● A Hong Kong company ● Incorporated on October 9, 2020 ● A holding company 100% owned by VIYI Shenzhen Weiyixin Technology Co., Ltd. (“Shenzhen Weiyixin”) ● A PRC limited liability company and deemed a wholly foreign owned enterprise (“WFOE”) ● Incorporated on November 18, 2020 ● A holding company 100% owned by VIYI Ltd Name Background Ownership Shanghai Weimu Technology Co., Ltd. (“Shanghai Weimu”) ● A PRC limited liability company ● Incorporated on November 30, 2020 ● Engages in providing software support services 58% owned by Shenzhen Weiyixin Weidong Technology Co., Ltd. (“Weidong”) ● A PRC limited liability company ● Incorporated on October 28, 2020 ● Primarily engages in AR services 100% owned by Shenzhen Yitian before January 11, 2021; 100% owned by Shenzhen Weiyixin after January 11, 2021 Shanghai Guoyu Information Technology Co., Ltd. (“Shanghai Guoyu”) ● A PRC limited liability company ● Incorporated on March 18, 2019 ● Engages in R&amp;D and application of intelligent visual algorithm technology 99% owned by Weidong, 1% owned by SZ Weidong Korgas Weidong Technology Co., Ltd. (“Korgas Weidong”) ● A PRC limited liability company ● Incorporated on October 30, 2020 ● Primarily engages in AR services 100% owned by Weidong before July 14, 2021; 100% owned by Shanghai Guoyu after July 14, 2021 Korgas 233 Technology Co., Ltd. (“Korgas 233”) ● A PRC limited liability company ● Incorporated on September 15, 2017 ● Primarily engages in central processing algorithm in mobile games industry 100% owned by Shenzhen Yitian before January 11, 2021; 100% owned by YY Online after January 11, 2021; Dissolved in October 2023; Shenzhen Yiyou Online Technology Co., Ltd. (“YY Online”) ● A PRC limited liability company ● Incorporated on January 14, 2019 ● Primarily engages in AR services Disposed in May 2024 Name Background Ownership Shenzhen Yitian Internet Technology Co., Ltd. (“Shenzhen Yitian”) ● A PRC limited liability company ● Incorporated on March 08, 2011 ● Primarily engages in mobile games development 100% owned by Beijing WiMi before December 24, 2020; VIE of Shenzhen Weiyixin starting on December 24, 2020; 100% owned by Shenzhen Weiyixin starting April 1, 2022 Shenzhen Qianhai Wangxin Technology Co., Ltd. (“Shenzhen Qianhai”) ● A PRC limited liability company ● Incorporated on October 16, 2015 ● Primarily engages in AR services 100% owned by Shenzhen Yitian CDDI Capital Ltd (“CDDI”) ● A British Virgin Islands Company ● Incorporated on June 5, 2023 100% owned by VIYI Technology Limited VIWO AI Technology Inc. ● Incorporated on June 5, 2023, under the laws of the Cayman Islands ● A holding company 55% owned by CDDI Capital Ltd Viwo Technology Limited. ● A Hong Kong company ● Incorporated on April 15, 2021 ● Engages in intelligent chips design 100% owned by VIWO Cayman Shenzhen Viwotong Technology Co., Ltd. (“Viwotong Tech”) ● A PRC limited liability company ● Incorporated on July 19, 2021 ● No operations as of December 31, 2022 100% owned by Viwo Tech Guangzhou Tapuyu Internet Technology Co., Ltd. (“Tapuyu”) ● A PRC limited liability company ● Incorporated on June 22, 2021 ● Engages in E-commerce services and application of intelligent visual algorithm technology 100% owned by Beijing Viwotong Beijing Younike Information Technology Co., Ltd. (“Younike”) ● A PRC limited liability company ● Incorporated on July 22, 2022 ● Engages in central processing algorithm in advertising industry 100% owned by Beijing Viwotong Shenzhen Weidong Technology Co., Ltd. (“SZ Weidong”) ● A PRC limited liability company ● Incorporated on March 27, 2023 ● Primarily engages in central processing algorithm in advertising industry 100% owned by Weidong VIWO Technology (HK) Limited ● A Hong Kong company ● Incorporated on December 20,2023 ● A holding company 100% owned by VIWO Cayman Beijing Viwotong Technology Co., Ltd. ● A PRC limited liability company ● Incorporated on January 24, 2024 ● Primarily engages in central processing algorithm in advertising industry 100% owned by VIWO HK Beijing Weiyunshikong Technology Co., Ltd. (“Beijing Weiyunshikong”) ● A PRC limited liability company ● Incorporated on March 7, 2024 ● Primarily engages in central processing algorithm in advertising industry 100% owned by Beijing Viwotong Weiyiyuliang (Beijing) Science Technology Center (Limited Partnership) (“Weiyiyuliang”) ● A Limited Partnership ● Incorporated on June 20, 2024 ● No operations as of June 30, 2024 50% owned by Shenzhen Weiyixin; 50% owned by WiMi WFO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 (Tables) [Line Items]</t>
        </is>
      </c>
      <c r="B3" s="4" t="inlineStr">
        <is>
          <t xml:space="preserve"> </t>
        </is>
      </c>
    </row>
    <row r="4">
      <c r="A4" s="4" t="inlineStr">
        <is>
          <t>Schedule of Estimated Useful Lives</t>
        </is>
      </c>
      <c r="B4" s="4" t="inlineStr">
        <is>
          <t>Depreciation is computed using the straight-line method over the estimated
useful lives of the assets with 5% residual value. The estimated useful lives are as follows:
Useful
Life
Office equipments 3 years
Office furniture and fixtures 3 – 5 years
Vehicles 3 – 5 years
Building 20 years
Leasehold improvements lesser of lease term or expected useful life</t>
        </is>
      </c>
    </row>
    <row r="5">
      <c r="A5" s="4" t="inlineStr">
        <is>
          <t>Schedule of Disaggregate Revenue Streams</t>
        </is>
      </c>
      <c r="B5" s="4" t="inlineStr">
        <is>
          <t xml:space="preserve">The Company’s disaggregate revenue streams
are summarized below:
June 30, 2023 (Unaudited) June 30, 2024 (Unaudited) June 30, 2024 (Unaudited)
RMB RMB USD
Revenues
AR services 254,823,992 290,815,771 40,805,940
Semiconductor business 9,935,513 - -
Total revenues 264,759,505 290,815,771 40,805,940 </t>
        </is>
      </c>
    </row>
    <row r="6">
      <c r="A6" s="4" t="inlineStr">
        <is>
          <t>Schedule of Revenues by Timing of Transfer of Goods or Services</t>
        </is>
      </c>
      <c r="B6" s="4" t="inlineStr">
        <is>
          <t xml:space="preserve">The Company’s revenues by timing of transfer
of goods or services are summarized below:
June 30, 2023 (Unaudited)
June 30, 2024 (Unaudited)
June 30, 2024 (Unaudited)
RMB RMB USD
Goods and services transferred at a point in time 264,759,505 290,815,771 40,805,940
Total revenues 264,759,505 290,815,771 40,805,940 </t>
        </is>
      </c>
    </row>
    <row r="7">
      <c r="A7" s="4" t="inlineStr">
        <is>
          <t>Schedule of Noncontrolling Interests</t>
        </is>
      </c>
      <c r="B7" s="4" t="inlineStr">
        <is>
          <t xml:space="preserve">Noncontrolling interests consist of the following:
December 31, 2023 June 30, 2024 June 30, 2024
RMB RMB (Unaudited) USD (Unaudited)
VIDA (39,704,812 ) (39,637,711 ) (5,561,782 )
Viru (141,931 ) (9,229,058 ) (1,294,979 )
MicroAlgo 48,415,473 171,530,262 24,068,342
Total noncontrolling interests 8,568,730 122,663,493 17,211,581 </t>
        </is>
      </c>
    </row>
    <row r="8">
      <c r="A8" s="4" t="inlineStr">
        <is>
          <t>Revenue [Member]</t>
        </is>
      </c>
      <c r="B8" s="4" t="inlineStr">
        <is>
          <t xml:space="preserve"> </t>
        </is>
      </c>
    </row>
    <row r="9">
      <c r="A9" s="3" t="inlineStr">
        <is>
          <t>Summary of Significant Accounting Policies (Tables) [Line Items]</t>
        </is>
      </c>
      <c r="B9" s="4" t="inlineStr">
        <is>
          <t xml:space="preserve"> </t>
        </is>
      </c>
    </row>
    <row r="10">
      <c r="A10" s="4" t="inlineStr">
        <is>
          <t>Schedule of Revenues by Geographic Locations</t>
        </is>
      </c>
      <c r="B10" s="4" t="inlineStr">
        <is>
          <t xml:space="preserve">The Company’s revenues by geographic locations
are summarized below:
June 30, 2023 (Unaudited)
June 30, 2024 (Unaudited)
June 30, 2024 (Unaudited)
RMB RMB USD
Mainland PRC revenues 254,823,992 239,886,094 33,659,719
Hong Kong revenues - 31,038,985 4,355,250
International revenues 9,935,513 19,890,692 2,790,971
Total revenues 264,759,505 290,815,771 40,805,9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Variable Interest Entity (“VIE”) (Tables)</t>
        </is>
      </c>
      <c r="B1" s="2" t="inlineStr">
        <is>
          <t>6 Months Ended</t>
        </is>
      </c>
    </row>
    <row r="2">
      <c r="B2" s="2" t="inlineStr">
        <is>
          <t>Jun. 30, 2024</t>
        </is>
      </c>
    </row>
    <row r="3">
      <c r="A3" s="3" t="inlineStr">
        <is>
          <t>Variable Interest Entity (“VIE”) [Abstract]</t>
        </is>
      </c>
      <c r="B3" s="4" t="inlineStr">
        <is>
          <t xml:space="preserve"> </t>
        </is>
      </c>
    </row>
    <row r="4">
      <c r="A4" s="4" t="inlineStr">
        <is>
          <t>Schedule of Condensed Balance Sheet</t>
        </is>
      </c>
      <c r="B4" s="4" t="inlineStr">
        <is>
          <t xml:space="preserve">The carrying amount of the VIEs’ consolidated
assets and liabilities are as follows:
December 31, June 30, June 30,
RMB RMB USD
Current assets 48,490,650 19,191,150 2,692,814
Property, plant and equipment, net 91,369,608 89,124,636 12,505,561
Other noncurrent assets 265,926,480 276,300,213 38,769,183
Total assets 405,786,738 384,615,999 53,967,558
Total liabilities (609,000,686 ) (559,145,271 ) (78,456,708 )
Net assets (203,213,948 ) (174,529,272 ) (24,489,150 )
December 31, June 30, June 30,
RMB RMB USD
Current liabilities:
Accounts payable 9,219,643 9,169,169 1,286,576
Deferred revenue - 107,231 15,046
Other payables and accrued liabilities 16,422,802 16,589,063 2,327,701
Taxes payable 6,901,910 6,876,444 964,871
Intercompany payable* 540,464,986 506,298,482 71,041,489
Total current liabilities 573,009,341 539,040,389 75,635,683
Non-current shareholder loan 35,991,345 20,104,882 2,821,025
Total liabilities 609,000,686 559,145,271 78,456,708 * Intercompany balances will be eliminated upon consolidation. </t>
        </is>
      </c>
    </row>
    <row r="5">
      <c r="A5" s="4" t="inlineStr">
        <is>
          <t>Schedule of Condensed Income Statement</t>
        </is>
      </c>
      <c r="B5" s="4" t="inlineStr">
        <is>
          <t>The summarized operating results of the VIE’s
are as follows:
For the six months ended June 30, 2023 For the six months ended June 30, 2024 For the six months ended June 30, 2024
RMB (Unaudited) RMB (Unaudited) USD (Unaudited)
Operating revenues 1,120,045 495,001 69,456
Gross profit 437,799 (1,012,580 ) (142,081 )
Income from operations (3,320,187 ) (4,083,990 ) (573,047 )
Net income (3,272,218 ) (4,491,743 ) (630,261 )</t>
        </is>
      </c>
    </row>
    <row r="6">
      <c r="A6" s="4" t="inlineStr">
        <is>
          <t>Schedule of Cash, Cash Equivalents and Restricted Cash</t>
        </is>
      </c>
      <c r="B6" s="4" t="inlineStr">
        <is>
          <t xml:space="preserve">The following table provides a reconciliation
of cash and cash equivalents reported within the parent company balance sheets that sum to the total of the same amounts shown in the
parent company statements of cash flows:
For the six months ended
2023 2024 2024
RMB RMB USD
Cash and cash equivalents 2,902,814 6,162,765 864,731
Total cash and cash equivalents 2,902,814 6,162,765 864,7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consolidation (Tables)</t>
        </is>
      </c>
      <c r="B1" s="2" t="inlineStr">
        <is>
          <t>6 Months Ended</t>
        </is>
      </c>
    </row>
    <row r="2">
      <c r="B2" s="2" t="inlineStr">
        <is>
          <t>Jun. 30, 2024</t>
        </is>
      </c>
    </row>
    <row r="3">
      <c r="A3" s="3" t="inlineStr">
        <is>
          <t>Deconsolidation [Abstract]</t>
        </is>
      </c>
      <c r="B3" s="4" t="inlineStr">
        <is>
          <t xml:space="preserve"> </t>
        </is>
      </c>
    </row>
    <row r="4">
      <c r="A4" s="4" t="inlineStr">
        <is>
          <t>Schedule of Net Assets</t>
        </is>
      </c>
      <c r="B4" s="4" t="inlineStr">
        <is>
          <t xml:space="preserve">Net assets of the entities
disposed and gain on disposal was as follows:
RMB USD
Total current assets 3,583,579 505,962
Total other assets 115,270 16,275
Total assets 3,698,849 522,237
Total current liabilities 301,464 42,563
Total net assets 3,397,385 479,674
Total consideration - -
Total loss on disposal 17,801,786 2,526,2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Balance Sheets (Parentheticals) - $ / shares</t>
        </is>
      </c>
      <c r="B1" s="2" t="inlineStr">
        <is>
          <t>Jun. 30, 2024</t>
        </is>
      </c>
      <c r="C1" s="2" t="inlineStr">
        <is>
          <t>Dec. 31, 2023</t>
        </is>
      </c>
    </row>
    <row r="2">
      <c r="A2" s="4" t="inlineStr">
        <is>
          <t>Class A Ordinary Shares</t>
        </is>
      </c>
      <c r="B2" s="4" t="inlineStr">
        <is>
          <t xml:space="preserve"> </t>
        </is>
      </c>
      <c r="C2" s="4" t="inlineStr">
        <is>
          <t xml:space="preserve"> </t>
        </is>
      </c>
    </row>
    <row r="3">
      <c r="A3" s="4" t="inlineStr">
        <is>
          <t>Ordinary shares, par value (in Dollars per share)</t>
        </is>
      </c>
      <c r="B3" s="8" t="n">
        <v>0.0001</v>
      </c>
      <c r="C3" s="8" t="n">
        <v>0.0001</v>
      </c>
    </row>
    <row r="4">
      <c r="A4" s="4" t="inlineStr">
        <is>
          <t>Ordinary shares, authorized</t>
        </is>
      </c>
      <c r="B4" s="7" t="n">
        <v>20115570</v>
      </c>
      <c r="C4" s="7" t="n">
        <v>20115570</v>
      </c>
    </row>
    <row r="5">
      <c r="A5" s="4" t="inlineStr">
        <is>
          <t>Ordinary shares, issued</t>
        </is>
      </c>
      <c r="B5" s="7" t="n">
        <v>20115570</v>
      </c>
      <c r="C5" s="7" t="n">
        <v>20115570</v>
      </c>
    </row>
    <row r="6">
      <c r="A6" s="4" t="inlineStr">
        <is>
          <t>Ordinary shares, outstanding</t>
        </is>
      </c>
      <c r="B6" s="7" t="n">
        <v>20115570</v>
      </c>
      <c r="C6" s="7" t="n">
        <v>20115570</v>
      </c>
    </row>
    <row r="7">
      <c r="A7" s="4" t="inlineStr">
        <is>
          <t>Class B Ordinary Shares</t>
        </is>
      </c>
      <c r="B7" s="4" t="inlineStr">
        <is>
          <t xml:space="preserve"> </t>
        </is>
      </c>
      <c r="C7" s="4" t="inlineStr">
        <is>
          <t xml:space="preserve"> </t>
        </is>
      </c>
    </row>
    <row r="8">
      <c r="A8" s="4" t="inlineStr">
        <is>
          <t>Ordinary shares, par value (in Dollars per share)</t>
        </is>
      </c>
      <c r="B8" s="8" t="n">
        <v>0.0001</v>
      </c>
      <c r="C8" s="8" t="n">
        <v>0.0001</v>
      </c>
    </row>
    <row r="9">
      <c r="A9" s="4" t="inlineStr">
        <is>
          <t>Ordinary shares, authorized</t>
        </is>
      </c>
      <c r="B9" s="7" t="n">
        <v>466967730</v>
      </c>
      <c r="C9" s="7" t="n">
        <v>466967730</v>
      </c>
    </row>
    <row r="10">
      <c r="A10" s="4" t="inlineStr">
        <is>
          <t>Ordinary shares, issued</t>
        </is>
      </c>
      <c r="B10" s="7" t="n">
        <v>176300513</v>
      </c>
      <c r="C10" s="7" t="n">
        <v>176300513</v>
      </c>
    </row>
    <row r="11">
      <c r="A11" s="4" t="inlineStr">
        <is>
          <t>Ordinary shares, outstanding</t>
        </is>
      </c>
      <c r="B11" s="7" t="n">
        <v>176300513</v>
      </c>
      <c r="C11" s="7" t="n">
        <v>1763005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Short-Term Investments (Tables)</t>
        </is>
      </c>
      <c r="B1" s="2" t="inlineStr">
        <is>
          <t>6 Months Ended</t>
        </is>
      </c>
    </row>
    <row r="2">
      <c r="B2" s="2" t="inlineStr">
        <is>
          <t>Jun. 30, 2024</t>
        </is>
      </c>
    </row>
    <row r="3">
      <c r="A3" s="3" t="inlineStr">
        <is>
          <t>Short-Term Investments [Abstract]</t>
        </is>
      </c>
      <c r="B3" s="4" t="inlineStr">
        <is>
          <t xml:space="preserve"> </t>
        </is>
      </c>
    </row>
    <row r="4">
      <c r="A4" s="4" t="inlineStr">
        <is>
          <t>Schedule of Short Term Investments</t>
        </is>
      </c>
      <c r="B4" s="4" t="inlineStr">
        <is>
          <t xml:space="preserve">Short-term investments consist of the following:
December 31, June 30, June 30,
RMB RMB USD
Marketable securities 435,659,383 659,278,049 92,506,882 </t>
        </is>
      </c>
    </row>
    <row r="5">
      <c r="A5" s="4" t="inlineStr">
        <is>
          <t>Schedule of Fair value Disclosure</t>
        </is>
      </c>
      <c r="B5" s="4" t="inlineStr">
        <is>
          <t xml:space="preserve">Fair value disclosure:
December 31, December 31, 2023 Fair Value
2023 Level 1 Level 2 Level 3
RMB RMB RMB RMB
Marketable securities 435,659,383 435,659,383 - -
June 30, June 30, 2024
2024 Level 1 Level 2 Level 3
RMB RMB RMB RMB
Marketable securities 659,278,049 659,278,049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ccounts Receivable, Net (Tables)</t>
        </is>
      </c>
      <c r="B1" s="2" t="inlineStr">
        <is>
          <t>6 Months Ended</t>
        </is>
      </c>
    </row>
    <row r="2">
      <c r="B2" s="2" t="inlineStr">
        <is>
          <t>Jun. 30, 2024</t>
        </is>
      </c>
    </row>
    <row r="3">
      <c r="A3" s="3" t="inlineStr">
        <is>
          <t>Accounts Receivable, Net [Abstract]</t>
        </is>
      </c>
      <c r="B3" s="4" t="inlineStr">
        <is>
          <t xml:space="preserve"> </t>
        </is>
      </c>
    </row>
    <row r="4">
      <c r="A4" s="4" t="inlineStr">
        <is>
          <t>Schedule of Accounts Receivable, Net</t>
        </is>
      </c>
      <c r="B4" s="4" t="inlineStr">
        <is>
          <t xml:space="preserve">Accounts receivable, net consisted of the following:
December 31, June 30, June 30,
RMB RMB USD
Accounts receivable 51,457,258 45,738,144 6,417,767
Less: allowance for credit losses (27,735,262 ) (24,140,925 ) (3,387,344 )
Accounts receivable, net 23,721,996 21,597,219 3,030,423 </t>
        </is>
      </c>
    </row>
    <row r="5">
      <c r="A5" s="4" t="inlineStr">
        <is>
          <t>Schedule of Changes in Allowance for Credit Losses</t>
        </is>
      </c>
      <c r="B5" s="4" t="inlineStr">
        <is>
          <t xml:space="preserve">The following table summarizes the changes in
allowance for credit losses:
December 31, June 30, June 30,
RMB RMB USD
Beginning balance 117,080,588 27,735,262 3,891,685
Reversal of credit losses (80,857,764 ) (3,594,337 ) (504,341 )
Deconsolidation of Fe-da and subsidiaries (8,487,562 ) - -
Ending balance 27,735,262 24,140,925 3,387,3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Plant and Equipment, Net [Abstract]</t>
        </is>
      </c>
      <c r="B3" s="4" t="inlineStr">
        <is>
          <t xml:space="preserve"> </t>
        </is>
      </c>
    </row>
    <row r="4">
      <c r="A4" s="4" t="inlineStr">
        <is>
          <t>Schedule of Property, Plant and Equipment, Net</t>
        </is>
      </c>
      <c r="B4" s="4" t="inlineStr">
        <is>
          <t xml:space="preserve">Property and equipment, net consists of the following:
December 31, June 30, June 30,
RMB RMB USD
Office equipments 1,144,347 1,106,862 155,310
Office furniture and fixtures 174,652 177,946 24,969
Vehicles 1,201,452 1,201,452 168,582
Building 94,259,656 94,259,656 13,226,084
Leasehold improvements 271,572 - -
Subtotal 97,051,679 96,745,916 13,574,945
Less: accumulated depreciation (4,916,961 ) (7,023,207 ) (985,464 )
Total 92,134,718 89,722,709 12,589,4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ty investments (Tables)</t>
        </is>
      </c>
      <c r="B1" s="2" t="inlineStr">
        <is>
          <t>6 Months Ended</t>
        </is>
      </c>
    </row>
    <row r="2">
      <c r="B2" s="2" t="inlineStr">
        <is>
          <t>Jun. 30, 2024</t>
        </is>
      </c>
    </row>
    <row r="3">
      <c r="A3" s="3" t="inlineStr">
        <is>
          <t>Cost Method Investments [Abstract]</t>
        </is>
      </c>
      <c r="B3" s="4" t="inlineStr">
        <is>
          <t xml:space="preserve"> </t>
        </is>
      </c>
    </row>
    <row r="4">
      <c r="A4" s="4" t="inlineStr">
        <is>
          <t>Schedule of Equity investments</t>
        </is>
      </c>
      <c r="B4" s="4" t="inlineStr">
        <is>
          <t xml:space="preserve">Equity investments consist of the following:
December 31, June 30, June 30,
RMB RMB USD
(Unaudited) (Unaudited)
19.0% Investment (1 company in the sales of semiconductor products and related accessories areas) 1,114,030 1,134,680 159,213
10% Investment (1 company) 268,422 268,422 37,664
9.0% Investment (2 company in the AR and virtual reality (“VR”) areas) 8,689,076 8,689,076 1,219,211
5.0% Investment (23 companies in the AR, VR and digital marketing areas) 542,654 542,654 76,143
4.0% Investment (13 companies in the AR, VR, 3D animation and software areas) 289,369 289,369 40,603
3.5% Investment (2 companies in the AR and VR areas) 342,948 342,948 48,121
3.0% Investment (5 companies in the AR, VR and 3D animation areas) 43,867 43,867 6,155
2.0% Investment (3 companies in the AR, VR, 3D animation and software areas) 25,022 25,022 3,511
1.0% Investment (12 companies in the AR, VR, 3D animation, hardware and software areas) 185,320 185,320 26,003
Total 11,500,708 11,521,358 1,616,6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6 Months Ended</t>
        </is>
      </c>
    </row>
    <row r="2">
      <c r="B2" s="2" t="inlineStr">
        <is>
          <t>Jun. 30, 2024</t>
        </is>
      </c>
    </row>
    <row r="3">
      <c r="A3" s="3" t="inlineStr">
        <is>
          <t>Other Payables and Accrued Liabilities [Abstract]</t>
        </is>
      </c>
      <c r="B3" s="4" t="inlineStr">
        <is>
          <t xml:space="preserve"> </t>
        </is>
      </c>
    </row>
    <row r="4">
      <c r="A4" s="4" t="inlineStr">
        <is>
          <t>Schedule of Other Payables and Accrued Liabilities</t>
        </is>
      </c>
      <c r="B4" s="4" t="inlineStr">
        <is>
          <t xml:space="preserve">Other payables and accrued liabilities consist
of the following:
December 31, June 30, June 30,
RMB RMB USD
Salary payables 1,068,104 1,089,967 152,939
Other payables and accrued expenses 159,677,872 311,745,529 43,742,708
Accrued interest payable 9,739,427 9,739,427 1,366,592
Total other payables and accrued liabilities 170,485,403 322,574,923 45,262,2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 (Tables)</t>
        </is>
      </c>
      <c r="B1" s="2" t="inlineStr">
        <is>
          <t>6 Months Ended</t>
        </is>
      </c>
    </row>
    <row r="2">
      <c r="B2" s="2" t="inlineStr">
        <is>
          <t>Jun. 30, 2024</t>
        </is>
      </c>
    </row>
    <row r="3">
      <c r="A3" s="3" t="inlineStr">
        <is>
          <t>Related Party Balances and Transactions [Abstract]</t>
        </is>
      </c>
      <c r="B3" s="4" t="inlineStr">
        <is>
          <t xml:space="preserve"> </t>
        </is>
      </c>
    </row>
    <row r="4">
      <c r="A4" s="4" t="inlineStr">
        <is>
          <t>Schedule of Loan Related Parties</t>
        </is>
      </c>
      <c r="B4" s="4" t="inlineStr">
        <is>
          <t xml:space="preserve">For the year ended December 31, 2023 and for the six months ended June
30, 2024, the balances of loan from related parties are as follows: Name of Related Parties Relationship Nature December 31, 2023 June 30, 2024 June 30, 2024 RMB RMB (Unaudited) USD (Unaudited) Shanghai Junei Internet Co. Under common control of Jie Zhao Loan 35,991,345 20,104,882 2,821,025 Total: 35,991,345 20,104,882 2,821,025 Amount due to related party -current - - - Amount due to related party - 35,991,345 20,104,882 2,821,025 </t>
        </is>
      </c>
    </row>
    <row r="5">
      <c r="A5" s="4" t="inlineStr">
        <is>
          <t>Schedule of Non-Interest Bearing and Due On Demand</t>
        </is>
      </c>
      <c r="B5" s="4" t="inlineStr">
        <is>
          <t xml:space="preserve">The amount below represents advance to Venus Acquisition Corp prior to the merger. The amount was non-interest bearing and due on demand.
December 31, 2023 June 30, 2024 June 30, 2024
RMB RMB USD
(Unaudited) (Unaudited)
Advance to related party-current--Joyous JD Limited 1,086,012 1,092,774 153,3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Taxes (Tables)</t>
        </is>
      </c>
      <c r="B1" s="2" t="inlineStr">
        <is>
          <t>6 Months Ended</t>
        </is>
      </c>
    </row>
    <row r="2">
      <c r="B2" s="2" t="inlineStr">
        <is>
          <t>Jun. 30, 2024</t>
        </is>
      </c>
    </row>
    <row r="3">
      <c r="A3" s="3" t="inlineStr">
        <is>
          <t>Taxes [Abstract]</t>
        </is>
      </c>
      <c r="B3" s="4" t="inlineStr">
        <is>
          <t xml:space="preserve"> </t>
        </is>
      </c>
    </row>
    <row r="4">
      <c r="A4" s="4" t="inlineStr">
        <is>
          <t>Schedule of Components of the Benefit of (Provision for) Income Taxes</t>
        </is>
      </c>
      <c r="B4" s="4" t="inlineStr">
        <is>
          <t>Significant components of the provision for
income taxes are as follows:
For the ended June 30, 2023 For the ended June 30, 2024 For the ended June 30, 2024
RMB RMB USD
(Unaudited) (Unaudited) (Unaudited)
Current (42,705 ) (457,941 ) (64,256 )
Deferred - (932,125 ) (130,792 )
Provision for income taxes (42,705 ) (1,390,066 ) (195,048 )</t>
        </is>
      </c>
    </row>
    <row r="5">
      <c r="A5" s="4" t="inlineStr">
        <is>
          <t>Schedule of Components of Deferred Tax Assets and Liabilities</t>
        </is>
      </c>
      <c r="B5" s="4" t="inlineStr">
        <is>
          <t xml:space="preserve">Significant components of deferred tax assets
and liabilities were as follows:
December 31, 2023 June 30, 2024 June 30, 2024
RMB RMB USD
(Unaudited) (Unaudited)
Deferred tax assets:
Allowance for credit losses 987,848 55,723 7,819
Net operating loss carry forwards 19,352,270 - -
Less: valuation allowance (19,352,270 ) - -
Deferred tax assets, net 987,848 55,723 7,819
Deferred tax liabilities:
Recognition of intangible assets arising from business combinations - - -
Total deferred tax liabilities, net - - - </t>
        </is>
      </c>
    </row>
    <row r="6">
      <c r="A6" s="4" t="inlineStr">
        <is>
          <t>Schedule of Taxes Payable</t>
        </is>
      </c>
      <c r="B6" s="4" t="inlineStr">
        <is>
          <t>Taxes payable consisted of the following:
December 31, 2023 June 30, 2024 June 30, 2024
RMB RMB USD
(Unaudited) (Unaudited)
VAT taxes payable 396,457 563,066 79,007
Income taxes payable 5,024,623 4,986,466 699,678
Other taxes payable* 2,009,768 1,996,751 280,175
Totals 7,430,848 7,546,283 1,058,860
* Other taxes payable includes deed tax payable, individual income
tax payable and city maintenance and construction tax payabl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Receiving Rentals from Lessees</t>
        </is>
      </c>
      <c r="B4" s="4" t="inlineStr">
        <is>
          <t xml:space="preserve">The maturity of the Company’s operating
lease obligations is presented below:
Schedule of operating lease obligations Operating Lease Amount
RMB USD
(Unaudited) (Unaudited)
2024 (remaining six months) 543,291 76,232
2025 464,565 65,186
2026 223,563 31,369
2027 - -
2028 - -
Total lease payments 1,231,419 172,787
Less: Interest 66,662 9,355
Present value of lease liabilities 1,164,757 163,4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Warrant Liability (Tables)</t>
        </is>
      </c>
      <c r="B1" s="2" t="inlineStr">
        <is>
          <t>6 Months Ended</t>
        </is>
      </c>
    </row>
    <row r="2">
      <c r="B2" s="2" t="inlineStr">
        <is>
          <t>Jun. 30, 2024</t>
        </is>
      </c>
    </row>
    <row r="3">
      <c r="A3" s="3" t="inlineStr">
        <is>
          <t>Warrant Liability [Abstract]</t>
        </is>
      </c>
      <c r="B3" s="4" t="inlineStr">
        <is>
          <t xml:space="preserve"> </t>
        </is>
      </c>
    </row>
    <row r="4">
      <c r="A4" s="4" t="inlineStr">
        <is>
          <t>Schedule of Key Inputs into the Black-Scholes Model</t>
        </is>
      </c>
      <c r="B4" s="4" t="inlineStr">
        <is>
          <t xml:space="preserve">The key inputs into the Black-Scholes model were
as follows at their following measurement dates:
Schedule of Black-Scholes model December 31, December 31, June 30, June 30,
USD RMB USD RMB
Input
Share price 0.91 6.45 16.31 116.24
Risk-free interest rate 3.95 % 3.95 % 4.50 % 4.50 %
Volatility 5.70 % 5.70 % 5.70 % 5.70 %
Exercise price 11.50 81.45 115.00 819.58
Warrant life (yr) 3.92 3.92 3.42 3.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Segments (Tables)</t>
        </is>
      </c>
      <c r="B1" s="2" t="inlineStr">
        <is>
          <t>6 Months Ended</t>
        </is>
      </c>
    </row>
    <row r="2">
      <c r="B2" s="2" t="inlineStr">
        <is>
          <t>Jun. 30, 2024</t>
        </is>
      </c>
    </row>
    <row r="3">
      <c r="A3" s="3" t="inlineStr">
        <is>
          <t>Segments [Line Items]</t>
        </is>
      </c>
      <c r="B3" s="4" t="inlineStr">
        <is>
          <t xml:space="preserve"> </t>
        </is>
      </c>
    </row>
    <row r="4">
      <c r="A4" s="4" t="inlineStr">
        <is>
          <t>Schedule of Information by Segment</t>
        </is>
      </c>
      <c r="B4" s="4" t="inlineStr">
        <is>
          <t xml:space="preserve">The following tables present summary information
by segment for the six months ended June 30, 2023 and 2024:
AR services AR entertainment Semiconductor business Total June 30, 2023
RMB (Unaudited) RMB (Unaudited) RMB (Unaudited) RMB (Unaudited)
Revenues 254,823,992 - 9,935,513 264,759,505
Cost of revenues 173,883,371 - 9,894,059 183,777,430
Gross profit 80,940,621 - 41,454 80,982,075
Depreciation and amortization 1,126,731 - 13,553 1,140,284
Total capital expenditures 79,813,891 - 27,901 79,841,792
AR services AR entertainment Semiconductor business Total June 30, 2024
RMB (Unaudited) RMB (Unaudited) RMB (Unaudited) RMB (Unaudited)
Revenues 290,815,771 - - 290,815,771
Cost of revenues 203,244,381 - - 203,244,381
Gross profit 87,571,390 - - 87,571,390
Depreciation and amortization 2,966,171 - - 2,966,171
Total capital expenditures 3,294 - - 3,294 </t>
        </is>
      </c>
    </row>
    <row r="5">
      <c r="A5" s="4" t="inlineStr">
        <is>
          <t>Schedule of Total Assets</t>
        </is>
      </c>
      <c r="B5" s="4" t="inlineStr">
        <is>
          <t xml:space="preserve">Total assets as of:
December 31, 2023 June 30, 2024 June 30, 2024
RMB RMB (Unaudited) USD (Unaudited)
AR services 551,391,408 1,425,733,638 200,052,428
AR entertainment 471,845,963 - -
Semiconductor business 7,773,250 - -
Total assets 1,031,010,621 1,425,733,638 200,052,428 </t>
        </is>
      </c>
    </row>
    <row r="6">
      <c r="A6" s="4" t="inlineStr">
        <is>
          <t>PRC [Member]</t>
        </is>
      </c>
      <c r="B6" s="4" t="inlineStr">
        <is>
          <t xml:space="preserve"> </t>
        </is>
      </c>
    </row>
    <row r="7">
      <c r="A7" s="3" t="inlineStr">
        <is>
          <t>Segments [Line Items]</t>
        </is>
      </c>
      <c r="B7" s="4" t="inlineStr">
        <is>
          <t xml:space="preserve"> </t>
        </is>
      </c>
    </row>
    <row r="8">
      <c r="A8" s="4" t="inlineStr">
        <is>
          <t>Schedule of Information of Revenues by Geographic Locations</t>
        </is>
      </c>
      <c r="B8" s="4" t="inlineStr">
        <is>
          <t xml:space="preserve">The Company’s operations are primarily based
in the PRC, where the Company derives a substantial portion of their revenues. Management also reviewed consolidated financial results
by business locations. Disaggregated information of revenues by geographic locations are as follows:
Total for the six months ended June 30, 2023 Total for the six months ended June 30, 2024 Total for the six months ended June 30, 2024
RMB (Unaudited) RMB (Unaudited) USD (Unaudited)
Mainland PRC revenues 254,823,992 239,886,094 33,659,719
Hong Kong revenues - 31,038,985 4,355,250
International revenues 9,935,513 19,890,692 2,790,971
Total revenues 264,759,505 290,815,771 40,805,94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Unaudited Interim Condensed Consolidated Statements of Operations and Comprehensive Income (Loss)</t>
        </is>
      </c>
      <c r="B1" s="2" t="inlineStr">
        <is>
          <t>6 Months Ended</t>
        </is>
      </c>
    </row>
    <row r="2">
      <c r="B2" s="2" t="inlineStr">
        <is>
          <t>Jun. 30, 2024 CNY (¥) ¥ / shares shares</t>
        </is>
      </c>
      <c r="C2" s="2" t="inlineStr">
        <is>
          <t>Jun. 30, 2024 USD ($) $ / shares shares</t>
        </is>
      </c>
      <c r="D2" s="2" t="inlineStr">
        <is>
          <t>Jun. 30, 2023 CNY (¥) ¥ / shares shares</t>
        </is>
      </c>
    </row>
    <row r="3">
      <c r="A3" s="3" t="inlineStr">
        <is>
          <t>OPERATING REVENUES</t>
        </is>
      </c>
      <c r="B3" s="4" t="inlineStr">
        <is>
          <t xml:space="preserve"> </t>
        </is>
      </c>
      <c r="C3" s="4" t="inlineStr">
        <is>
          <t xml:space="preserve"> </t>
        </is>
      </c>
      <c r="D3" s="4" t="inlineStr">
        <is>
          <t xml:space="preserve"> </t>
        </is>
      </c>
    </row>
    <row r="4">
      <c r="A4" s="4" t="inlineStr">
        <is>
          <t>Total operating revenues</t>
        </is>
      </c>
      <c r="B4" s="5" t="n">
        <v>290815771</v>
      </c>
      <c r="C4" s="6" t="n">
        <v>40805940</v>
      </c>
      <c r="D4" s="5" t="n">
        <v>264759505</v>
      </c>
    </row>
    <row r="5">
      <c r="A5" s="3" t="inlineStr">
        <is>
          <t>COST OF REVENUES</t>
        </is>
      </c>
      <c r="B5" s="4" t="inlineStr">
        <is>
          <t xml:space="preserve"> </t>
        </is>
      </c>
      <c r="C5" s="4" t="inlineStr">
        <is>
          <t xml:space="preserve"> </t>
        </is>
      </c>
      <c r="D5" s="4" t="inlineStr">
        <is>
          <t xml:space="preserve"> </t>
        </is>
      </c>
    </row>
    <row r="6">
      <c r="A6" s="4" t="inlineStr">
        <is>
          <t>Total cost of revenues</t>
        </is>
      </c>
      <c r="B6" s="7" t="n">
        <v>-203244381</v>
      </c>
      <c r="C6" s="7" t="n">
        <v>-28518323</v>
      </c>
      <c r="D6" s="7" t="n">
        <v>-183777430</v>
      </c>
    </row>
    <row r="7">
      <c r="A7" s="4" t="inlineStr">
        <is>
          <t>GROSS PROFIT</t>
        </is>
      </c>
      <c r="B7" s="7" t="n">
        <v>87571390</v>
      </c>
      <c r="C7" s="7" t="n">
        <v>12287617</v>
      </c>
      <c r="D7" s="7" t="n">
        <v>80982075</v>
      </c>
    </row>
    <row r="8">
      <c r="A8" s="3" t="inlineStr">
        <is>
          <t>OPERATING EXPENSES</t>
        </is>
      </c>
      <c r="B8" s="4" t="inlineStr">
        <is>
          <t xml:space="preserve"> </t>
        </is>
      </c>
      <c r="C8" s="4" t="inlineStr">
        <is>
          <t xml:space="preserve"> </t>
        </is>
      </c>
      <c r="D8" s="4" t="inlineStr">
        <is>
          <t xml:space="preserve"> </t>
        </is>
      </c>
    </row>
    <row r="9">
      <c r="A9" s="4" t="inlineStr">
        <is>
          <t>Selling expenses</t>
        </is>
      </c>
      <c r="B9" s="7" t="n">
        <v>-1214817</v>
      </c>
      <c r="C9" s="7" t="n">
        <v>-170458</v>
      </c>
      <c r="D9" s="7" t="n">
        <v>-1813101</v>
      </c>
    </row>
    <row r="10">
      <c r="A10" s="4" t="inlineStr">
        <is>
          <t>General and administrative expenses</t>
        </is>
      </c>
      <c r="B10" s="7" t="n">
        <v>-17664460</v>
      </c>
      <c r="C10" s="7" t="n">
        <v>-2478596</v>
      </c>
      <c r="D10" s="7" t="n">
        <v>-14802510</v>
      </c>
    </row>
    <row r="11">
      <c r="A11" s="4" t="inlineStr">
        <is>
          <t>Research and development expenses</t>
        </is>
      </c>
      <c r="B11" s="7" t="n">
        <v>-75820156</v>
      </c>
      <c r="C11" s="7" t="n">
        <v>-10638738</v>
      </c>
      <c r="D11" s="7" t="n">
        <v>-92239461</v>
      </c>
    </row>
    <row r="12">
      <c r="A12" s="4" t="inlineStr">
        <is>
          <t>Reversal of credit losses</t>
        </is>
      </c>
      <c r="B12" s="7" t="n">
        <v>3799355</v>
      </c>
      <c r="C12" s="7" t="n">
        <v>533108</v>
      </c>
      <c r="D12" s="4" t="inlineStr">
        <is>
          <t xml:space="preserve"> </t>
        </is>
      </c>
    </row>
    <row r="13">
      <c r="A13" s="4" t="inlineStr">
        <is>
          <t>Stock compensation expenses</t>
        </is>
      </c>
      <c r="B13" s="4" t="inlineStr">
        <is>
          <t xml:space="preserve"> </t>
        </is>
      </c>
      <c r="C13" s="4" t="inlineStr">
        <is>
          <t xml:space="preserve"> </t>
        </is>
      </c>
      <c r="D13" s="7" t="n">
        <v>-3101853</v>
      </c>
    </row>
    <row r="14">
      <c r="A14" s="4" t="inlineStr">
        <is>
          <t>Total operating expenses</t>
        </is>
      </c>
      <c r="B14" s="7" t="n">
        <v>-90900078</v>
      </c>
      <c r="C14" s="7" t="n">
        <v>-12754684</v>
      </c>
      <c r="D14" s="7" t="n">
        <v>-111956925</v>
      </c>
    </row>
    <row r="15">
      <c r="A15" s="4" t="inlineStr">
        <is>
          <t>LOSS FROM OPERATIONS</t>
        </is>
      </c>
      <c r="B15" s="7" t="n">
        <v>-3328688</v>
      </c>
      <c r="C15" s="7" t="n">
        <v>-467067</v>
      </c>
      <c r="D15" s="7" t="n">
        <v>-30974850</v>
      </c>
    </row>
    <row r="16">
      <c r="A16" s="3" t="inlineStr">
        <is>
          <t>OTHER INCOME/(EXPENSE)</t>
        </is>
      </c>
      <c r="B16" s="4" t="inlineStr">
        <is>
          <t xml:space="preserve"> </t>
        </is>
      </c>
      <c r="C16" s="4" t="inlineStr">
        <is>
          <t xml:space="preserve"> </t>
        </is>
      </c>
      <c r="D16" s="4" t="inlineStr">
        <is>
          <t xml:space="preserve"> </t>
        </is>
      </c>
    </row>
    <row r="17">
      <c r="A17" s="4" t="inlineStr">
        <is>
          <t>Investment income/(loss)</t>
        </is>
      </c>
      <c r="B17" s="7" t="n">
        <v>-43127252</v>
      </c>
      <c r="C17" s="7" t="n">
        <v>-6051419</v>
      </c>
      <c r="D17" s="7" t="n">
        <v>6143263</v>
      </c>
    </row>
    <row r="18">
      <c r="A18" s="4" t="inlineStr">
        <is>
          <t>Interest income</t>
        </is>
      </c>
      <c r="B18" s="7" t="n">
        <v>51500085</v>
      </c>
      <c r="C18" s="7" t="n">
        <v>7226257</v>
      </c>
      <c r="D18" s="7" t="n">
        <v>6753965</v>
      </c>
    </row>
    <row r="19">
      <c r="A19" s="4" t="inlineStr">
        <is>
          <t>Finance expenses, net</t>
        </is>
      </c>
      <c r="B19" s="7" t="n">
        <v>-522778</v>
      </c>
      <c r="C19" s="7" t="n">
        <v>-73354</v>
      </c>
      <c r="D19" s="7" t="n">
        <v>-971799</v>
      </c>
    </row>
    <row r="20">
      <c r="A20" s="4" t="inlineStr">
        <is>
          <t>Other income, net</t>
        </is>
      </c>
      <c r="B20" s="7" t="n">
        <v>7741097</v>
      </c>
      <c r="C20" s="7" t="n">
        <v>1086195</v>
      </c>
      <c r="D20" s="7" t="n">
        <v>617655</v>
      </c>
    </row>
    <row r="21">
      <c r="A21" s="4" t="inlineStr">
        <is>
          <t>Gain from disposal of equity interest in unconsolidated subsidiary</t>
        </is>
      </c>
      <c r="B21" s="7" t="n">
        <v>1416187</v>
      </c>
      <c r="C21" s="7" t="n">
        <v>198713</v>
      </c>
      <c r="D21" s="7" t="n">
        <v>47975</v>
      </c>
    </row>
    <row r="22">
      <c r="A22" s="4" t="inlineStr">
        <is>
          <t>Total other income, net</t>
        </is>
      </c>
      <c r="B22" s="7" t="n">
        <v>17007339</v>
      </c>
      <c r="C22" s="7" t="n">
        <v>2386392</v>
      </c>
      <c r="D22" s="7" t="n">
        <v>12591059</v>
      </c>
    </row>
    <row r="23">
      <c r="A23" s="4" t="inlineStr">
        <is>
          <t>(LOSS)/INCOME BEFORE INCOME TAXES</t>
        </is>
      </c>
      <c r="B23" s="7" t="n">
        <v>13678651</v>
      </c>
      <c r="C23" s="7" t="n">
        <v>1919325</v>
      </c>
      <c r="D23" s="7" t="n">
        <v>-18383791</v>
      </c>
    </row>
    <row r="24">
      <c r="A24" s="4" t="inlineStr">
        <is>
          <t>Current</t>
        </is>
      </c>
      <c r="B24" s="7" t="n">
        <v>-457941</v>
      </c>
      <c r="C24" s="7" t="n">
        <v>-64256</v>
      </c>
      <c r="D24" s="7" t="n">
        <v>-42705</v>
      </c>
    </row>
    <row r="25">
      <c r="A25" s="4" t="inlineStr">
        <is>
          <t>Deferred</t>
        </is>
      </c>
      <c r="B25" s="7" t="n">
        <v>-932125</v>
      </c>
      <c r="C25" s="7" t="n">
        <v>-130792</v>
      </c>
      <c r="D25" s="4" t="inlineStr">
        <is>
          <t xml:space="preserve"> </t>
        </is>
      </c>
    </row>
    <row r="26">
      <c r="A26" s="4" t="inlineStr">
        <is>
          <t>Total provision for income tax</t>
        </is>
      </c>
      <c r="B26" s="7" t="n">
        <v>-1390066</v>
      </c>
      <c r="C26" s="7" t="n">
        <v>-195048</v>
      </c>
      <c r="D26" s="7" t="n">
        <v>-42705</v>
      </c>
    </row>
    <row r="27">
      <c r="A27" s="4" t="inlineStr">
        <is>
          <t>NET (LOSS)/INCOME</t>
        </is>
      </c>
      <c r="B27" s="7" t="n">
        <v>12288585</v>
      </c>
      <c r="C27" s="7" t="n">
        <v>1724277</v>
      </c>
      <c r="D27" s="7" t="n">
        <v>-18426496</v>
      </c>
    </row>
    <row r="28">
      <c r="A28" s="4" t="inlineStr">
        <is>
          <t>Less: Net (loss)/income attributable to non-controlling interests</t>
        </is>
      </c>
      <c r="B28" s="7" t="n">
        <v>4624667</v>
      </c>
      <c r="C28" s="7" t="n">
        <v>648912</v>
      </c>
      <c r="D28" s="7" t="n">
        <v>-16231959</v>
      </c>
    </row>
    <row r="29">
      <c r="A29" s="4" t="inlineStr">
        <is>
          <t>NET (LOSS)/INCOME ATTRIBUTABLE TO WIMI HOLOGRAM CLOUD, INC.</t>
        </is>
      </c>
      <c r="B29" s="7" t="n">
        <v>7663918</v>
      </c>
      <c r="C29" s="7" t="n">
        <v>1075365</v>
      </c>
      <c r="D29" s="7" t="n">
        <v>-2194537</v>
      </c>
    </row>
    <row r="30">
      <c r="A30" s="4" t="inlineStr">
        <is>
          <t>NET (LOSS)/INCOME</t>
        </is>
      </c>
      <c r="B30" s="7" t="n">
        <v>12288585</v>
      </c>
      <c r="C30" s="7" t="n">
        <v>1724277</v>
      </c>
      <c r="D30" s="7" t="n">
        <v>-18426496</v>
      </c>
    </row>
    <row r="31">
      <c r="A31" s="4" t="inlineStr">
        <is>
          <t>Foreign currency translation adjustment</t>
        </is>
      </c>
      <c r="B31" s="7" t="n">
        <v>-54717929</v>
      </c>
      <c r="C31" s="7" t="n">
        <v>-7677770</v>
      </c>
      <c r="D31" s="7" t="n">
        <v>28083062</v>
      </c>
    </row>
    <row r="32">
      <c r="A32" s="4" t="inlineStr">
        <is>
          <t>COMPREHENSIVE INCOME/(LOSS)</t>
        </is>
      </c>
      <c r="B32" s="7" t="n">
        <v>-42429344</v>
      </c>
      <c r="C32" s="7" t="n">
        <v>-5953493</v>
      </c>
      <c r="D32" s="7" t="n">
        <v>9656566</v>
      </c>
    </row>
    <row r="33">
      <c r="A33" s="4" t="inlineStr">
        <is>
          <t>Less: Comprehensive (loss)/income attributable to non-controlling interests</t>
        </is>
      </c>
      <c r="B33" s="7" t="n">
        <v>5623675</v>
      </c>
      <c r="C33" s="7" t="n">
        <v>794002</v>
      </c>
      <c r="D33" s="7" t="n">
        <v>-16386082</v>
      </c>
    </row>
    <row r="34">
      <c r="A34" s="4" t="inlineStr">
        <is>
          <t>COMPREHENSIVE INCOME/(LOSS) ATTRIBUTABLE TO WIMI HOLOGRAM CLOUD, INC.</t>
        </is>
      </c>
      <c r="B34" s="5" t="n">
        <v>-48053019</v>
      </c>
      <c r="C34" s="6" t="n">
        <v>-6747495</v>
      </c>
      <c r="D34" s="5" t="n">
        <v>26042648</v>
      </c>
    </row>
    <row r="35">
      <c r="A35" s="3" t="inlineStr">
        <is>
          <t>WEIGHTED AVERAGE NUMBER OF ORDINARY SHARES</t>
        </is>
      </c>
      <c r="B35" s="4" t="inlineStr">
        <is>
          <t xml:space="preserve"> </t>
        </is>
      </c>
      <c r="C35" s="4" t="inlineStr">
        <is>
          <t xml:space="preserve"> </t>
        </is>
      </c>
      <c r="D35" s="4" t="inlineStr">
        <is>
          <t xml:space="preserve"> </t>
        </is>
      </c>
    </row>
    <row r="36">
      <c r="A36" s="4" t="inlineStr">
        <is>
          <t>Basic (in Shares)</t>
        </is>
      </c>
      <c r="B36" s="7" t="n">
        <v>196416083</v>
      </c>
      <c r="C36" s="7" t="n">
        <v>196416083</v>
      </c>
      <c r="D36" s="7" t="n">
        <v>172438073</v>
      </c>
    </row>
    <row r="37">
      <c r="A37" s="4" t="inlineStr">
        <is>
          <t>Diluted (in Shares)</t>
        </is>
      </c>
      <c r="B37" s="7" t="n">
        <v>196416083</v>
      </c>
      <c r="C37" s="7" t="n">
        <v>196416083</v>
      </c>
      <c r="D37" s="7" t="n">
        <v>172438073</v>
      </c>
    </row>
    <row r="38">
      <c r="A38" s="3" t="inlineStr">
        <is>
          <t>(LOSS)/EARN PER SHARE</t>
        </is>
      </c>
      <c r="B38" s="4" t="inlineStr">
        <is>
          <t xml:space="preserve"> </t>
        </is>
      </c>
      <c r="C38" s="4" t="inlineStr">
        <is>
          <t xml:space="preserve"> </t>
        </is>
      </c>
      <c r="D38" s="4" t="inlineStr">
        <is>
          <t xml:space="preserve"> </t>
        </is>
      </c>
    </row>
    <row r="39">
      <c r="A39" s="4" t="inlineStr">
        <is>
          <t>Basic (in Dollars per share and Yuan Renminbi per share) | (per share)</t>
        </is>
      </c>
      <c r="B39" s="9" t="n">
        <v>0.04</v>
      </c>
      <c r="C39" s="10" t="n">
        <v>0.01</v>
      </c>
      <c r="D39" s="9" t="n">
        <v>-0.01</v>
      </c>
    </row>
    <row r="40">
      <c r="A40" s="4" t="inlineStr">
        <is>
          <t>Diluted (in Dollars per share and Yuan Renminbi per share) | (per share)</t>
        </is>
      </c>
      <c r="B40" s="9" t="n">
        <v>0.04</v>
      </c>
      <c r="C40" s="10" t="n">
        <v>0.01</v>
      </c>
      <c r="D40" s="9" t="n">
        <v>-0.01</v>
      </c>
    </row>
    <row r="41">
      <c r="A41" s="4" t="inlineStr">
        <is>
          <t>AR services</t>
        </is>
      </c>
      <c r="B41" s="4" t="inlineStr">
        <is>
          <t xml:space="preserve"> </t>
        </is>
      </c>
      <c r="C41" s="4" t="inlineStr">
        <is>
          <t xml:space="preserve"> </t>
        </is>
      </c>
      <c r="D41" s="4" t="inlineStr">
        <is>
          <t xml:space="preserve"> </t>
        </is>
      </c>
    </row>
    <row r="42">
      <c r="A42" s="3" t="inlineStr">
        <is>
          <t>OPERATING REVENUES</t>
        </is>
      </c>
      <c r="B42" s="4" t="inlineStr">
        <is>
          <t xml:space="preserve"> </t>
        </is>
      </c>
      <c r="C42" s="4" t="inlineStr">
        <is>
          <t xml:space="preserve"> </t>
        </is>
      </c>
      <c r="D42" s="4" t="inlineStr">
        <is>
          <t xml:space="preserve"> </t>
        </is>
      </c>
    </row>
    <row r="43">
      <c r="A43" s="4" t="inlineStr">
        <is>
          <t>Total operating revenues</t>
        </is>
      </c>
      <c r="B43" s="5" t="n">
        <v>290815771</v>
      </c>
      <c r="C43" s="6" t="n">
        <v>40805940</v>
      </c>
      <c r="D43" s="5" t="n">
        <v>254823992</v>
      </c>
    </row>
    <row r="44">
      <c r="A44" s="3" t="inlineStr">
        <is>
          <t>COST OF REVENUES</t>
        </is>
      </c>
      <c r="B44" s="4" t="inlineStr">
        <is>
          <t xml:space="preserve"> </t>
        </is>
      </c>
      <c r="C44" s="4" t="inlineStr">
        <is>
          <t xml:space="preserve"> </t>
        </is>
      </c>
      <c r="D44" s="4" t="inlineStr">
        <is>
          <t xml:space="preserve"> </t>
        </is>
      </c>
    </row>
    <row r="45">
      <c r="A45" s="4" t="inlineStr">
        <is>
          <t>Total cost of revenues</t>
        </is>
      </c>
      <c r="B45" s="7" t="n">
        <v>-203244381</v>
      </c>
      <c r="C45" s="7" t="n">
        <v>-28518323</v>
      </c>
      <c r="D45" s="7" t="n">
        <v>-173883371</v>
      </c>
    </row>
    <row r="46">
      <c r="A46" s="4" t="inlineStr">
        <is>
          <t>Semiconductor business</t>
        </is>
      </c>
      <c r="B46" s="4" t="inlineStr">
        <is>
          <t xml:space="preserve"> </t>
        </is>
      </c>
      <c r="C46" s="4" t="inlineStr">
        <is>
          <t xml:space="preserve"> </t>
        </is>
      </c>
      <c r="D46" s="4" t="inlineStr">
        <is>
          <t xml:space="preserve"> </t>
        </is>
      </c>
    </row>
    <row r="47">
      <c r="A47" s="3" t="inlineStr">
        <is>
          <t>OPERATING REVENUES</t>
        </is>
      </c>
      <c r="B47" s="4" t="inlineStr">
        <is>
          <t xml:space="preserve"> </t>
        </is>
      </c>
      <c r="C47" s="4" t="inlineStr">
        <is>
          <t xml:space="preserve"> </t>
        </is>
      </c>
      <c r="D47" s="4" t="inlineStr">
        <is>
          <t xml:space="preserve"> </t>
        </is>
      </c>
    </row>
    <row r="48">
      <c r="A48" s="4" t="inlineStr">
        <is>
          <t>Total operating revenues</t>
        </is>
      </c>
      <c r="B48" s="4" t="inlineStr">
        <is>
          <t xml:space="preserve"> </t>
        </is>
      </c>
      <c r="C48" s="4" t="inlineStr">
        <is>
          <t xml:space="preserve"> </t>
        </is>
      </c>
      <c r="D48" s="7" t="n">
        <v>9935513</v>
      </c>
    </row>
    <row r="49">
      <c r="A49" s="3" t="inlineStr">
        <is>
          <t>COST OF REVENUES</t>
        </is>
      </c>
      <c r="B49" s="4" t="inlineStr">
        <is>
          <t xml:space="preserve"> </t>
        </is>
      </c>
      <c r="C49" s="4" t="inlineStr">
        <is>
          <t xml:space="preserve"> </t>
        </is>
      </c>
      <c r="D49" s="4" t="inlineStr">
        <is>
          <t xml:space="preserve"> </t>
        </is>
      </c>
    </row>
    <row r="50">
      <c r="A50" s="4" t="inlineStr">
        <is>
          <t>Total cost of revenues</t>
        </is>
      </c>
      <c r="B50" s="4" t="inlineStr">
        <is>
          <t xml:space="preserve"> </t>
        </is>
      </c>
      <c r="C50" s="4" t="inlineStr">
        <is>
          <t xml:space="preserve"> </t>
        </is>
      </c>
      <c r="D50" s="5" t="n">
        <v>-989405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R43"/>
  <sheetViews>
    <sheetView workbookViewId="0">
      <selection activeCell="A1" sqref="A1"/>
    </sheetView>
  </sheetViews>
  <sheetFormatPr baseColWidth="8" defaultRowHeight="15"/>
  <cols>
    <col width="50" customWidth="1" min="1" max="1"/>
    <col width="22" customWidth="1" min="2" max="2"/>
    <col width="22" customWidth="1" min="3" max="3"/>
    <col width="21" customWidth="1" min="4" max="4"/>
    <col width="21" customWidth="1" min="5" max="5"/>
    <col width="21" customWidth="1" min="6" max="6"/>
    <col width="22" customWidth="1" min="7" max="7"/>
    <col width="22" customWidth="1" min="8" max="8"/>
    <col width="22" customWidth="1" min="9" max="9"/>
    <col width="22" customWidth="1" min="10" max="10"/>
    <col width="22" customWidth="1" min="11" max="11"/>
    <col width="22" customWidth="1" min="12" max="12"/>
    <col width="21" customWidth="1" min="13" max="13"/>
    <col width="14" customWidth="1" min="14" max="14"/>
    <col width="14" customWidth="1" min="15" max="15"/>
    <col width="14" customWidth="1" min="16" max="16"/>
    <col width="14" customWidth="1" min="17" max="17"/>
    <col width="14" customWidth="1" min="18" max="18"/>
  </cols>
  <sheetData>
    <row r="1">
      <c r="A1" s="1" t="inlineStr">
        <is>
          <t>Nature of Business and Organization (Details) - 1</t>
        </is>
      </c>
      <c r="B1" s="2" t="inlineStr">
        <is>
          <t>Nov. 01, 2022 CNY (¥)</t>
        </is>
      </c>
      <c r="C1" s="2" t="inlineStr">
        <is>
          <t>Nov. 01, 2022 USD ($)</t>
        </is>
      </c>
      <c r="D1" s="2" t="inlineStr">
        <is>
          <t>May 25, 2022 CNY (¥)</t>
        </is>
      </c>
      <c r="E1" s="2" t="inlineStr">
        <is>
          <t>May 25, 2022 USD ($)</t>
        </is>
      </c>
      <c r="F1" s="2" t="inlineStr">
        <is>
          <t>May 25, 2022 HKD ($)</t>
        </is>
      </c>
      <c r="G1" s="2" t="inlineStr">
        <is>
          <t>Oct. 01, 2021 CNY (¥)</t>
        </is>
      </c>
      <c r="H1" s="2" t="inlineStr">
        <is>
          <t>Oct. 01, 2021 USD ($)</t>
        </is>
      </c>
      <c r="I1" s="2" t="inlineStr">
        <is>
          <t>Oct. 01, 2021 HKD ($)</t>
        </is>
      </c>
      <c r="J1" s="2" t="inlineStr">
        <is>
          <t>Jun. 30, 2024 CNY (¥)</t>
        </is>
      </c>
      <c r="K1" s="2" t="inlineStr">
        <is>
          <t>Jun. 30, 2024 USD ($)</t>
        </is>
      </c>
      <c r="L1" s="2" t="inlineStr">
        <is>
          <t>Dec. 31, 2023 CNY (¥)</t>
        </is>
      </c>
      <c r="M1" s="2" t="inlineStr">
        <is>
          <t>May 25, 2022 USD ($)</t>
        </is>
      </c>
      <c r="N1" s="2" t="inlineStr">
        <is>
          <t>Apr. 15, 2021</t>
        </is>
      </c>
      <c r="O1" s="2" t="inlineStr">
        <is>
          <t>Dec. 24, 2020</t>
        </is>
      </c>
      <c r="P1" s="2" t="inlineStr">
        <is>
          <t>Dec. 18, 2020</t>
        </is>
      </c>
      <c r="Q1" s="2" t="inlineStr">
        <is>
          <t>Aug. 21, 2020</t>
        </is>
      </c>
      <c r="R1" s="2" t="inlineStr">
        <is>
          <t>Jun. 01, 2020</t>
        </is>
      </c>
    </row>
    <row r="2">
      <c r="A2" s="3" t="inlineStr">
        <is>
          <t>Nature of Business and Organiza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Consideration</t>
        </is>
      </c>
      <c r="B3" s="5" t="n">
        <v>1</v>
      </c>
      <c r="C3" s="11" t="n">
        <v>0.1</v>
      </c>
      <c r="D3" s="5" t="n">
        <v>3594155</v>
      </c>
      <c r="E3" s="6" t="n">
        <v>391186</v>
      </c>
      <c r="F3" s="6" t="n">
        <v>305000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Investment</t>
        </is>
      </c>
      <c r="B4" s="4" t="inlineStr">
        <is>
          <t xml:space="preserve"> </t>
        </is>
      </c>
      <c r="C4" s="4" t="inlineStr">
        <is>
          <t xml:space="preserve"> </t>
        </is>
      </c>
      <c r="D4" s="5" t="n">
        <v>1460484</v>
      </c>
      <c r="E4" s="4" t="inlineStr">
        <is>
          <t xml:space="preserve"> </t>
        </is>
      </c>
      <c r="F4" s="4" t="inlineStr">
        <is>
          <t xml:space="preserve"> </t>
        </is>
      </c>
      <c r="G4" s="4" t="inlineStr">
        <is>
          <t xml:space="preserve"> </t>
        </is>
      </c>
      <c r="H4" s="4" t="inlineStr">
        <is>
          <t xml:space="preserve"> </t>
        </is>
      </c>
      <c r="I4" s="4" t="inlineStr">
        <is>
          <t xml:space="preserve"> </t>
        </is>
      </c>
      <c r="J4" s="5" t="n">
        <v>11521358</v>
      </c>
      <c r="K4" s="6" t="n">
        <v>1616624</v>
      </c>
      <c r="L4" s="5" t="n">
        <v>11500708</v>
      </c>
      <c r="M4" s="6" t="n">
        <v>209701</v>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Shenzhen Kuxuanyou Technology Co., Lt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3" t="inlineStr">
        <is>
          <t>Nature of Business and Organiz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Consideration</t>
        </is>
      </c>
      <c r="B7" s="5" t="n">
        <v>1</v>
      </c>
      <c r="C7" s="11" t="n">
        <v>0.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Beijing WiMi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Nature of Business and Organiz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Ownership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12" t="n">
        <v>0.99</v>
      </c>
      <c r="P10" s="13" t="n">
        <v>0.179</v>
      </c>
      <c r="Q10" s="4" t="inlineStr">
        <is>
          <t xml:space="preserve"> </t>
        </is>
      </c>
      <c r="R10" s="4" t="inlineStr">
        <is>
          <t xml:space="preserve"> </t>
        </is>
      </c>
    </row>
    <row r="11">
      <c r="A11" s="4" t="inlineStr">
        <is>
          <t>Ms. Yao Zhaohu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Nature of Business and Organiz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Ownership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13" t="n">
        <v>0.999</v>
      </c>
      <c r="Q13" s="4" t="inlineStr">
        <is>
          <t xml:space="preserve"> </t>
        </is>
      </c>
      <c r="R13" s="4" t="inlineStr">
        <is>
          <t xml:space="preserve"> </t>
        </is>
      </c>
    </row>
    <row r="14">
      <c r="A14" s="4" t="inlineStr">
        <is>
          <t>Ms. Sun Yado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Nature of Business and Organiz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Ownership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13" t="n">
        <v>0.001</v>
      </c>
      <c r="Q16" s="4" t="inlineStr">
        <is>
          <t xml:space="preserve"> </t>
        </is>
      </c>
      <c r="R16" s="4" t="inlineStr">
        <is>
          <t xml:space="preserve"> </t>
        </is>
      </c>
    </row>
    <row r="17">
      <c r="A17" s="4" t="inlineStr">
        <is>
          <t>ICinit Limite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Nature of Business and Organiz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Ownership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12" t="n">
        <v>0.51</v>
      </c>
    </row>
    <row r="20">
      <c r="A20" s="4" t="inlineStr">
        <is>
          <t>Lucky Monkey Holding Limite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Nature of Business and Organiz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Ownership percentage</t>
        </is>
      </c>
      <c r="B22" s="4" t="inlineStr">
        <is>
          <t xml:space="preserve"> </t>
        </is>
      </c>
      <c r="C22" s="4" t="inlineStr">
        <is>
          <t xml:space="preserve"> </t>
        </is>
      </c>
      <c r="D22" s="12" t="n">
        <v>0.3</v>
      </c>
      <c r="E22" s="4" t="inlineStr">
        <is>
          <t xml:space="preserve"> </t>
        </is>
      </c>
      <c r="F22" s="4" t="inlineStr">
        <is>
          <t xml:space="preserve"> </t>
        </is>
      </c>
      <c r="G22" s="12" t="n">
        <v>0.02</v>
      </c>
      <c r="H22" s="12" t="n">
        <v>0.02</v>
      </c>
      <c r="I22" s="12" t="n">
        <v>0.02</v>
      </c>
      <c r="J22" s="4" t="inlineStr">
        <is>
          <t xml:space="preserve"> </t>
        </is>
      </c>
      <c r="K22" s="4" t="inlineStr">
        <is>
          <t xml:space="preserve"> </t>
        </is>
      </c>
      <c r="L22" s="4" t="inlineStr">
        <is>
          <t xml:space="preserve"> </t>
        </is>
      </c>
      <c r="M22" s="12" t="n">
        <v>0.3</v>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ICini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Nature of Business and Organiz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Ownership percentage</t>
        </is>
      </c>
      <c r="B25" s="4" t="inlineStr">
        <is>
          <t xml:space="preserve"> </t>
        </is>
      </c>
      <c r="C25" s="4" t="inlineStr">
        <is>
          <t xml:space="preserve"> </t>
        </is>
      </c>
      <c r="D25" s="12" t="n">
        <v>0.19</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12" t="n">
        <v>0.19</v>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VIDA Semicon Co., Limite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Nature of Business and Organiz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Ownership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12" t="n">
        <v>0.53</v>
      </c>
      <c r="R28" s="4" t="inlineStr">
        <is>
          <t xml:space="preserve"> </t>
        </is>
      </c>
    </row>
    <row r="29">
      <c r="A29" s="4" t="inlineStr">
        <is>
          <t>Viru Technology Limite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Nature of Business and Organiz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Ownership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12" t="n">
        <v>0.55</v>
      </c>
      <c r="O31" s="4" t="inlineStr">
        <is>
          <t xml:space="preserve"> </t>
        </is>
      </c>
      <c r="P31" s="4" t="inlineStr">
        <is>
          <t xml:space="preserve"> </t>
        </is>
      </c>
      <c r="Q31" s="4" t="inlineStr">
        <is>
          <t xml:space="preserve"> </t>
        </is>
      </c>
      <c r="R31" s="4" t="inlineStr">
        <is>
          <t xml:space="preserve"> </t>
        </is>
      </c>
    </row>
    <row r="32">
      <c r="A32" s="4" t="inlineStr">
        <is>
          <t>Shenzhen Kuxuanyou Technology Co., Lt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Nature of Business and Organiz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Ownership percentage</t>
        </is>
      </c>
      <c r="B34" s="12" t="n">
        <v>1</v>
      </c>
      <c r="C34" s="12" t="n">
        <v>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ICini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Nature of Business and Organiz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Consider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50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Lucky Monkey Holding Limite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Nature of Business and Organiz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Consideration</t>
        </is>
      </c>
      <c r="B40" s="4" t="inlineStr">
        <is>
          <t xml:space="preserve"> </t>
        </is>
      </c>
      <c r="C40" s="4" t="inlineStr">
        <is>
          <t xml:space="preserve"> </t>
        </is>
      </c>
      <c r="D40" s="4" t="inlineStr">
        <is>
          <t xml:space="preserve"> </t>
        </is>
      </c>
      <c r="E40" s="4" t="inlineStr">
        <is>
          <t xml:space="preserve"> </t>
        </is>
      </c>
      <c r="F40" s="4" t="inlineStr">
        <is>
          <t xml:space="preserve"> </t>
        </is>
      </c>
      <c r="G40" s="5" t="n">
        <v>60321</v>
      </c>
      <c r="H40" s="6" t="n">
        <v>64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Ms. Yao Zhaohua [Member] | Beijing WiMi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Nature of Business and Organiz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Ownership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13" t="n">
        <v>0.179</v>
      </c>
      <c r="Q43" s="4" t="inlineStr">
        <is>
          <t xml:space="preserve"> </t>
        </is>
      </c>
      <c r="R43"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AG8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14" customWidth="1" min="19" max="19"/>
    <col width="14" customWidth="1" min="20" max="20"/>
    <col width="13" customWidth="1" min="21" max="21"/>
    <col width="22" customWidth="1" min="22" max="22"/>
    <col width="14" customWidth="1" min="23" max="23"/>
    <col width="21" customWidth="1" min="24" max="24"/>
    <col width="22" customWidth="1" min="25" max="25"/>
    <col width="22" customWidth="1" min="26" max="26"/>
    <col width="14" customWidth="1" min="27" max="27"/>
    <col width="14" customWidth="1" min="28" max="28"/>
    <col width="22" customWidth="1" min="29" max="29"/>
    <col width="22" customWidth="1" min="30" max="30"/>
    <col width="14" customWidth="1" min="31" max="31"/>
    <col width="14" customWidth="1" min="32" max="32"/>
    <col width="14" customWidth="1" min="33" max="33"/>
  </cols>
  <sheetData>
    <row r="1">
      <c r="A1" s="1" t="inlineStr">
        <is>
          <t>Nature of Business and Organization (Details) - 2</t>
        </is>
      </c>
      <c r="L1" s="2" t="inlineStr">
        <is>
          <t>1 Months Ended</t>
        </is>
      </c>
      <c r="N1" s="2" t="inlineStr">
        <is>
          <t>6 Months Ended</t>
        </is>
      </c>
      <c r="Q1" s="2" t="inlineStr">
        <is>
          <t>12 Months Ended</t>
        </is>
      </c>
    </row>
    <row r="2">
      <c r="B2" s="2" t="inlineStr">
        <is>
          <t>Apr. 06, 2023 CNY (¥)</t>
        </is>
      </c>
      <c r="C2" s="2" t="inlineStr">
        <is>
          <t>Apr. 06, 2023 USD ($)</t>
        </is>
      </c>
      <c r="D2" s="2" t="inlineStr">
        <is>
          <t>Sep. 23, 2022 CNY (¥)</t>
        </is>
      </c>
      <c r="E2" s="2" t="inlineStr">
        <is>
          <t>Sep. 23, 2022 USD ($)</t>
        </is>
      </c>
      <c r="F2" s="2" t="inlineStr">
        <is>
          <t>Dec. 07, 2021 CNY (¥)</t>
        </is>
      </c>
      <c r="G2" s="2" t="inlineStr">
        <is>
          <t>Dec. 07, 2021 USD ($)</t>
        </is>
      </c>
      <c r="H2" s="2" t="inlineStr">
        <is>
          <t>Nov. 19, 2021 CNY (¥)</t>
        </is>
      </c>
      <c r="I2" s="2" t="inlineStr">
        <is>
          <t>Nov. 19, 2021 USD ($)</t>
        </is>
      </c>
      <c r="J2" s="2" t="inlineStr">
        <is>
          <t>Jul. 01, 2021 CNY (¥)</t>
        </is>
      </c>
      <c r="K2" s="2" t="inlineStr">
        <is>
          <t>Jul. 01, 2021 USD ($)</t>
        </is>
      </c>
      <c r="L2" s="2" t="inlineStr">
        <is>
          <t>Sep. 23, 2022 CNY (¥)</t>
        </is>
      </c>
      <c r="M2" s="2" t="inlineStr">
        <is>
          <t>Sep. 23, 2022 USD ($)</t>
        </is>
      </c>
      <c r="N2" s="2" t="inlineStr">
        <is>
          <t>Jun. 30, 2024 CNY (¥)</t>
        </is>
      </c>
      <c r="O2" s="2" t="inlineStr">
        <is>
          <t>Jun. 30, 2024 USD ($)</t>
        </is>
      </c>
      <c r="P2" s="2" t="inlineStr">
        <is>
          <t>Jun. 30, 2023 CNY (¥)</t>
        </is>
      </c>
      <c r="Q2" s="2" t="inlineStr">
        <is>
          <t>Dec. 24, 2020 CNY (¥)</t>
        </is>
      </c>
      <c r="R2" s="2" t="inlineStr">
        <is>
          <t>Dec. 24, 2020 USD ($)</t>
        </is>
      </c>
      <c r="S2" s="2" t="inlineStr">
        <is>
          <t>Feb. 28, 2024</t>
        </is>
      </c>
      <c r="T2" s="2" t="inlineStr">
        <is>
          <t>Jun. 27, 2023</t>
        </is>
      </c>
      <c r="U2" s="2" t="inlineStr">
        <is>
          <t>May 17, 2023</t>
        </is>
      </c>
      <c r="V2" s="2" t="inlineStr">
        <is>
          <t>Jan. 01, 2023 CNY (¥)</t>
        </is>
      </c>
      <c r="W2" s="2" t="inlineStr">
        <is>
          <t>Dec. 31, 2022</t>
        </is>
      </c>
      <c r="X2" s="2" t="inlineStr">
        <is>
          <t>Dec. 09, 2022 shares</t>
        </is>
      </c>
      <c r="Y2" s="2" t="inlineStr">
        <is>
          <t>Jul. 01, 2022 CNY (¥)</t>
        </is>
      </c>
      <c r="Z2" s="2" t="inlineStr">
        <is>
          <t>Jul. 01, 2022 USD ($)</t>
        </is>
      </c>
      <c r="AA2" s="2" t="inlineStr">
        <is>
          <t>Apr. 01, 2022</t>
        </is>
      </c>
      <c r="AB2" s="2" t="inlineStr">
        <is>
          <t>Jul. 19, 2021</t>
        </is>
      </c>
      <c r="AC2" s="2" t="inlineStr">
        <is>
          <t>Mar. 04, 2021 CNY (¥)</t>
        </is>
      </c>
      <c r="AD2" s="2" t="inlineStr">
        <is>
          <t>Mar. 04, 2021 USD ($)</t>
        </is>
      </c>
      <c r="AE2" s="2" t="inlineStr">
        <is>
          <t>Dec. 18, 2020</t>
        </is>
      </c>
      <c r="AF2" s="2" t="inlineStr">
        <is>
          <t>Nov. 30, 2020</t>
        </is>
      </c>
      <c r="AG2" s="2" t="inlineStr">
        <is>
          <t>Sep. 28, 2020</t>
        </is>
      </c>
    </row>
    <row r="3">
      <c r="A3" s="3" t="inlineStr">
        <is>
          <t>Nature of Business and Organ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Advertising servic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v>
      </c>
      <c r="I4" s="11" t="n">
        <v>0.3</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row>
    <row r="5">
      <c r="A5" s="4" t="inlineStr">
        <is>
          <t>Equipment development and sales</t>
        </is>
      </c>
      <c r="B5" s="4" t="inlineStr">
        <is>
          <t xml:space="preserve"> </t>
        </is>
      </c>
      <c r="C5" s="4" t="inlineStr">
        <is>
          <t xml:space="preserve"> </t>
        </is>
      </c>
      <c r="D5" s="4" t="inlineStr">
        <is>
          <t xml:space="preserve"> </t>
        </is>
      </c>
      <c r="E5" s="4" t="inlineStr">
        <is>
          <t xml:space="preserve"> </t>
        </is>
      </c>
      <c r="F5" s="5" t="n">
        <v>2</v>
      </c>
      <c r="G5" s="11" t="n">
        <v>0.3</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75820156</v>
      </c>
      <c r="O5" s="6" t="n">
        <v>10638738</v>
      </c>
      <c r="P5" s="5" t="n">
        <v>92239461</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row>
    <row r="6">
      <c r="A6" s="4" t="inlineStr">
        <is>
          <t>Loss from disposal</t>
        </is>
      </c>
      <c r="B6" s="4" t="inlineStr">
        <is>
          <t xml:space="preserve"> </t>
        </is>
      </c>
      <c r="C6" s="4" t="inlineStr">
        <is>
          <t xml:space="preserve"> </t>
        </is>
      </c>
      <c r="D6" s="5" t="n">
        <v>-1100000</v>
      </c>
      <c r="E6" s="6" t="n">
        <v>-2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row>
    <row r="7">
      <c r="A7" s="4" t="inlineStr">
        <is>
          <t>Transfer loss</t>
        </is>
      </c>
      <c r="B7" s="5" t="n">
        <v>17801786</v>
      </c>
      <c r="C7" s="6" t="n">
        <v>252625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row>
    <row r="8">
      <c r="A8" s="4" t="inlineStr">
        <is>
          <t>Shenzhen Yitian Internet Technology Co., Lt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row>
    <row r="9">
      <c r="A9" s="3" t="inlineStr">
        <is>
          <t>Nature of Business and Organiz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row>
    <row r="10">
      <c r="A10" s="4" t="inlineStr">
        <is>
          <t>Equity interest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12" t="n">
        <v>1</v>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row>
    <row r="11">
      <c r="A11" s="4" t="inlineStr">
        <is>
          <t>Shanghai Guoyu Information Technologies Co., Lt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row>
    <row r="12">
      <c r="A12" s="3" t="inlineStr">
        <is>
          <t>Nature of Business and Organiz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row>
    <row r="13">
      <c r="A13" s="4" t="inlineStr">
        <is>
          <t>Equity interest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12" t="n">
        <v>1</v>
      </c>
      <c r="AC13" s="4" t="inlineStr">
        <is>
          <t xml:space="preserve"> </t>
        </is>
      </c>
      <c r="AD13" s="4" t="inlineStr">
        <is>
          <t xml:space="preserve"> </t>
        </is>
      </c>
      <c r="AE13" s="4" t="inlineStr">
        <is>
          <t xml:space="preserve"> </t>
        </is>
      </c>
      <c r="AF13" s="4" t="inlineStr">
        <is>
          <t xml:space="preserve"> </t>
        </is>
      </c>
      <c r="AG13" s="4" t="inlineStr">
        <is>
          <t xml:space="preserve"> </t>
        </is>
      </c>
    </row>
    <row r="14">
      <c r="A14" s="4" t="inlineStr">
        <is>
          <t>Fe-da Electronics Co., Lt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row>
    <row r="15">
      <c r="A15" s="3" t="inlineStr">
        <is>
          <t>Nature of Business and Organiz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row>
    <row r="16">
      <c r="A16" s="4" t="inlineStr">
        <is>
          <t>Equity interest percentage</t>
        </is>
      </c>
      <c r="B16" s="12" t="n">
        <v>1</v>
      </c>
      <c r="C16" s="12" t="n">
        <v>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row>
    <row r="17">
      <c r="A17" s="4" t="inlineStr">
        <is>
          <t>Shenzhen Viwotong Technology Co., Ltd. (“Viwotong Tech”)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row>
    <row r="18">
      <c r="A18" s="3" t="inlineStr">
        <is>
          <t>Nature of Business and Organiz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row>
    <row r="19">
      <c r="A19" s="4" t="inlineStr">
        <is>
          <t>Equity interest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12" t="n">
        <v>1</v>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row>
    <row r="20">
      <c r="A20" s="4" t="inlineStr">
        <is>
          <t>Maximum [Member] | Viwo Technology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row>
    <row r="21">
      <c r="A21" s="3" t="inlineStr">
        <is>
          <t>Nature of Business and Organiz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row>
    <row r="22">
      <c r="A22" s="4" t="inlineStr">
        <is>
          <t>Equity interest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12" t="n">
        <v>0.99</v>
      </c>
      <c r="Z22" s="12" t="n">
        <v>0.99</v>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row>
    <row r="23">
      <c r="A23" s="4" t="inlineStr">
        <is>
          <t>Minimum [Member] | Viwo Technology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row>
    <row r="24">
      <c r="A24" s="3" t="inlineStr">
        <is>
          <t>Nature of Business and Organiz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row>
    <row r="25">
      <c r="A25" s="4" t="inlineStr">
        <is>
          <t>Equity interest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12" t="n">
        <v>0.01</v>
      </c>
      <c r="Z25" s="12" t="n">
        <v>0.01</v>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row>
    <row r="26">
      <c r="A26" s="4" t="inlineStr">
        <is>
          <t>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row>
    <row r="27">
      <c r="A27" s="3" t="inlineStr">
        <is>
          <t>Nature of Business and Organiz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row>
    <row r="28">
      <c r="A28" s="4" t="inlineStr">
        <is>
          <t>Share capit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5" t="n">
        <v>1</v>
      </c>
      <c r="Z28" s="10" t="n">
        <v>0.01</v>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row>
    <row r="29">
      <c r="A29" s="4" t="inlineStr">
        <is>
          <t>Shanghai Guoyu Information Technologies Co., Lt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row>
    <row r="30">
      <c r="A30" s="3" t="inlineStr">
        <is>
          <t>Nature of Business and Organiz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row>
    <row r="31">
      <c r="A31" s="4" t="inlineStr">
        <is>
          <t>Aggregate purchase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20000000</v>
      </c>
      <c r="K31" s="6" t="n">
        <v>300000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row>
    <row r="32">
      <c r="A32" s="4" t="inlineStr">
        <is>
          <t>Guangzhou Bimai Network Technology Co., Ltd. (“Bimai”)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row>
    <row r="33">
      <c r="A33" s="3" t="inlineStr">
        <is>
          <t>Nature of Business and Organiz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row>
    <row r="34">
      <c r="A34" s="4" t="inlineStr">
        <is>
          <t>Aggregate purchase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2</v>
      </c>
      <c r="M34" s="11" t="n">
        <v>0.3</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row>
    <row r="35">
      <c r="A35" s="4" t="inlineStr">
        <is>
          <t>Guangzhou Bimai Network Technology Co., Ltd. (“Bimai”) [Member] | 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row>
    <row r="36">
      <c r="A36" s="3" t="inlineStr">
        <is>
          <t>Nature of Business and Organiz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row>
    <row r="37">
      <c r="A37" s="4" t="inlineStr">
        <is>
          <t>Share capit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5" t="n">
        <v>0</v>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row>
    <row r="38">
      <c r="A38" s="4" t="inlineStr">
        <is>
          <t>TJ Zhongzheng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row>
    <row r="39">
      <c r="A39" s="3" t="inlineStr">
        <is>
          <t>Nature of Business and Organiz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row>
    <row r="40">
      <c r="A40" s="4" t="inlineStr">
        <is>
          <t>Register capit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5" t="n">
        <v>195700000</v>
      </c>
      <c r="AD40" s="6" t="n">
        <v>30000000</v>
      </c>
      <c r="AE40" s="4" t="inlineStr">
        <is>
          <t xml:space="preserve"> </t>
        </is>
      </c>
      <c r="AF40" s="4" t="inlineStr">
        <is>
          <t xml:space="preserve"> </t>
        </is>
      </c>
      <c r="AG40" s="4" t="inlineStr">
        <is>
          <t xml:space="preserve"> </t>
        </is>
      </c>
    </row>
    <row r="41">
      <c r="A41" s="4" t="inlineStr">
        <is>
          <t>Ms. Yao Zhaohua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row>
    <row r="42">
      <c r="A42" s="3" t="inlineStr">
        <is>
          <t>Nature of Business and Organiz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row>
    <row r="43">
      <c r="A43" s="4" t="inlineStr">
        <is>
          <t>Consideration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5" t="n">
        <v>1</v>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row>
    <row r="44">
      <c r="A44" s="4" t="inlineStr">
        <is>
          <t>Ms. Sun Yadong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row>
    <row r="45">
      <c r="A45" s="3" t="inlineStr">
        <is>
          <t>Nature of Business and Organiz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row>
    <row r="46">
      <c r="A46" s="4" t="inlineStr">
        <is>
          <t>Consideration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5" t="n">
        <v>1</v>
      </c>
      <c r="R46" s="11" t="n">
        <v>0.2</v>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row>
    <row r="47">
      <c r="A47" s="4" t="inlineStr">
        <is>
          <t>VIYI shareholder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row>
    <row r="48">
      <c r="A48" s="3" t="inlineStr">
        <is>
          <t>Nature of Business and Organiz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row>
    <row r="49">
      <c r="A49" s="4" t="inlineStr">
        <is>
          <t>Ordinary shares issued (in Shares)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7" t="n">
        <v>39603961</v>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row>
    <row r="50">
      <c r="A50" s="4" t="inlineStr">
        <is>
          <t>Fe-da Electronics Company Private Limited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row>
    <row r="51">
      <c r="A51" s="3" t="inlineStr">
        <is>
          <t>Nature of Business and Organiz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row>
    <row r="52">
      <c r="A52" s="4" t="inlineStr">
        <is>
          <t>Acquired equity interests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12" t="n">
        <v>1</v>
      </c>
    </row>
    <row r="53">
      <c r="A53" s="4" t="inlineStr">
        <is>
          <t>Shanghai Guoyu Information Technologies Co., Ltd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row>
    <row r="54">
      <c r="A54" s="3" t="inlineStr">
        <is>
          <t>Nature of Business and Organiz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row>
    <row r="55">
      <c r="A55" s="4" t="inlineStr">
        <is>
          <t>Acquired equity interests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12" t="n">
        <v>1</v>
      </c>
      <c r="K55" s="12" t="n">
        <v>1</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row>
    <row r="56">
      <c r="A56" s="4" t="inlineStr">
        <is>
          <t>Guangzhou Tapuyu Internet Technology Co., Ltd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row>
    <row r="57">
      <c r="A57" s="3" t="inlineStr">
        <is>
          <t>Nature of Business and Organiz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row>
    <row r="58">
      <c r="A58" s="4" t="inlineStr">
        <is>
          <t>Acquired equity interests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12" t="n">
        <v>1</v>
      </c>
      <c r="I58" s="12" t="n">
        <v>1</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row>
    <row r="59">
      <c r="A59" s="4" t="inlineStr">
        <is>
          <t>Viwotong Tech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row>
    <row r="60">
      <c r="A60" s="3" t="inlineStr">
        <is>
          <t>Nature of Business and Organiz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row>
    <row r="61">
      <c r="A61" s="4" t="inlineStr">
        <is>
          <t>Acquired equity interests percentage</t>
        </is>
      </c>
      <c r="B61" s="4" t="inlineStr">
        <is>
          <t xml:space="preserve"> </t>
        </is>
      </c>
      <c r="C61" s="4" t="inlineStr">
        <is>
          <t xml:space="preserve"> </t>
        </is>
      </c>
      <c r="D61" s="12" t="n">
        <v>1</v>
      </c>
      <c r="E61" s="12" t="n">
        <v>1</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12" t="n">
        <v>1</v>
      </c>
      <c r="M61" s="12" t="n">
        <v>1</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12" t="n">
        <v>1</v>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row>
    <row r="62">
      <c r="A62" s="4" t="inlineStr">
        <is>
          <t>Exclusive Share Purchase Option Agreement [Member] | WiMi WFO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row>
    <row r="63">
      <c r="A63" s="3" t="inlineStr">
        <is>
          <t>Nature of Business and Organiz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row>
    <row r="64">
      <c r="A64" s="4" t="inlineStr">
        <is>
          <t>Term of agre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10 years</t>
        </is>
      </c>
      <c r="O64" s="4" t="inlineStr">
        <is>
          <t>10 years</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row>
    <row r="65">
      <c r="A65" s="4" t="inlineStr">
        <is>
          <t>Exclusive Assets Purchase Agreement [Member] | WiMi WFO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row>
    <row r="66">
      <c r="A66" s="3" t="inlineStr">
        <is>
          <t>Nature of Business and Organiz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row>
    <row r="67">
      <c r="A67" s="4" t="inlineStr">
        <is>
          <t>Term of agre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10 years</t>
        </is>
      </c>
      <c r="O67" s="4" t="inlineStr">
        <is>
          <t>10 years</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row>
    <row r="68">
      <c r="A68" s="4" t="inlineStr">
        <is>
          <t>Shenzhen Weiyixi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row>
    <row r="69">
      <c r="A69" s="3" t="inlineStr">
        <is>
          <t>Nature of Business and Organiz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row>
    <row r="70">
      <c r="A70" s="4" t="inlineStr">
        <is>
          <t>Ownership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12" t="n">
        <v>0.58</v>
      </c>
      <c r="AG70" s="4" t="inlineStr">
        <is>
          <t xml:space="preserve"> </t>
        </is>
      </c>
    </row>
    <row r="71">
      <c r="A71" s="4" t="inlineStr">
        <is>
          <t>Beijing WiMi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row>
    <row r="72">
      <c r="A72" s="3" t="inlineStr">
        <is>
          <t>Nature of Business and Organiza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row>
    <row r="73">
      <c r="A73" s="4" t="inlineStr">
        <is>
          <t>Ownership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12" t="n">
        <v>0.99</v>
      </c>
      <c r="R73" s="12" t="n">
        <v>0.99</v>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13" t="n">
        <v>0.179</v>
      </c>
      <c r="AF73" s="4" t="inlineStr">
        <is>
          <t xml:space="preserve"> </t>
        </is>
      </c>
      <c r="AG73" s="4" t="inlineStr">
        <is>
          <t xml:space="preserve"> </t>
        </is>
      </c>
    </row>
    <row r="74">
      <c r="A74" s="4" t="inlineStr">
        <is>
          <t>Shenzhen Yitian Internet Technology Co., Ltd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row>
    <row r="75">
      <c r="A75" s="3" t="inlineStr">
        <is>
          <t>Nature of Business and Organiza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row>
    <row r="76">
      <c r="A76" s="4" t="inlineStr">
        <is>
          <t>Ownership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12" t="n">
        <v>0.01</v>
      </c>
      <c r="R76" s="12" t="n">
        <v>0.01</v>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row>
    <row r="77">
      <c r="A77" s="4" t="inlineStr">
        <is>
          <t>Ms. Yao Zhaohua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row>
    <row r="78">
      <c r="A78" s="3" t="inlineStr">
        <is>
          <t>Nature of Business and Organiza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row>
    <row r="79">
      <c r="A79" s="4" t="inlineStr">
        <is>
          <t>Ownership percent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13" t="n">
        <v>0.999</v>
      </c>
      <c r="AF79" s="4" t="inlineStr">
        <is>
          <t xml:space="preserve"> </t>
        </is>
      </c>
      <c r="AG79" s="4" t="inlineStr">
        <is>
          <t xml:space="preserve"> </t>
        </is>
      </c>
    </row>
    <row r="80">
      <c r="A80" s="4" t="inlineStr">
        <is>
          <t>Consideration value | $</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11" t="n">
        <v>0.2</v>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row>
    <row r="81">
      <c r="A81" s="4" t="inlineStr">
        <is>
          <t>Viwotong Tech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row>
    <row r="82">
      <c r="A82" s="3" t="inlineStr">
        <is>
          <t>Nature of Business and Organiza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row>
    <row r="83">
      <c r="A83" s="4" t="inlineStr">
        <is>
          <t>Ownership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12" t="n">
        <v>1</v>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row>
    <row r="84">
      <c r="A84" s="4" t="inlineStr">
        <is>
          <t>SZ Weidong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row>
    <row r="85">
      <c r="A85" s="3" t="inlineStr">
        <is>
          <t>Nature of Business and Organiza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row>
    <row r="86">
      <c r="A86" s="4" t="inlineStr">
        <is>
          <t>Ownership percentag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12" t="n">
        <v>0.01</v>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row>
    <row r="87">
      <c r="A87" s="4" t="inlineStr">
        <is>
          <t>Viwo Technology Inc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row>
    <row r="88">
      <c r="A88" s="3" t="inlineStr">
        <is>
          <t>Nature of Business and Organiza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row>
    <row r="89">
      <c r="A89" s="4" t="inlineStr">
        <is>
          <t>Ownership percentag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12" t="n">
        <v>0.55</v>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row>
  </sheetData>
  <mergeCells count="11">
    <mergeCell ref="A1:A2"/>
    <mergeCell ref="B1:C1"/>
    <mergeCell ref="D1:E1"/>
    <mergeCell ref="F1:G1"/>
    <mergeCell ref="H1:I1"/>
    <mergeCell ref="J1:K1"/>
    <mergeCell ref="L1:M1"/>
    <mergeCell ref="N1:P1"/>
    <mergeCell ref="Q1:R1"/>
    <mergeCell ref="Y1:Z1"/>
    <mergeCell ref="AC1:A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37"/>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 (Details) - Schedule of Consolidated Financial Statements Reflect the Activities of Wimi Cayman and Each of Entities</t>
        </is>
      </c>
      <c r="B1" s="2" t="inlineStr">
        <is>
          <t>6 Months Ended</t>
        </is>
      </c>
    </row>
    <row r="2">
      <c r="B2" s="2" t="inlineStr">
        <is>
          <t>Jun. 30, 2024</t>
        </is>
      </c>
    </row>
    <row r="3">
      <c r="A3" s="4" t="inlineStr">
        <is>
          <t>WiMi Hologram Cloud Limited(“WiMi HK”) [Member]</t>
        </is>
      </c>
      <c r="B3" s="4" t="inlineStr">
        <is>
          <t xml:space="preserve"> </t>
        </is>
      </c>
    </row>
    <row r="4">
      <c r="A4" s="3" t="inlineStr">
        <is>
          <t>Schedule of Consolidated Financial Statements Reflect the Activities of Wimi Cayman and Each of Entities [Line Items]</t>
        </is>
      </c>
      <c r="B4" s="4" t="inlineStr">
        <is>
          <t xml:space="preserve"> </t>
        </is>
      </c>
    </row>
    <row r="5">
      <c r="A5" s="4" t="inlineStr">
        <is>
          <t>Name</t>
        </is>
      </c>
      <c r="B5" s="4" t="inlineStr">
        <is>
          <t>WiMi Hologram Cloud Limited(“WiMi HK”)</t>
        </is>
      </c>
    </row>
    <row r="6">
      <c r="A6" s="4" t="inlineStr">
        <is>
          <t>Background</t>
        </is>
      </c>
      <c r="B6" s="4" t="inlineStr">
        <is>
          <t>●   A Hong Kong company ●   Incorporated on September 4, 2018 ●   Primarily engages in the sales of semiconductor products and related accessories</t>
        </is>
      </c>
    </row>
    <row r="7">
      <c r="A7" s="4" t="inlineStr">
        <is>
          <t>Ownership</t>
        </is>
      </c>
      <c r="B7" s="4" t="inlineStr">
        <is>
          <t>100% owned by WiMi Cayman</t>
        </is>
      </c>
    </row>
    <row r="8">
      <c r="A8" s="4" t="inlineStr">
        <is>
          <t>Beijing Hologram WiMi Cloud Network Technology Co., Ltd.(“WiMi WFOE”) [Member]</t>
        </is>
      </c>
      <c r="B8" s="4" t="inlineStr">
        <is>
          <t xml:space="preserve"> </t>
        </is>
      </c>
    </row>
    <row r="9">
      <c r="A9" s="3" t="inlineStr">
        <is>
          <t>Schedule of Consolidated Financial Statements Reflect the Activities of Wimi Cayman and Each of Entities [Line Items]</t>
        </is>
      </c>
      <c r="B9" s="4" t="inlineStr">
        <is>
          <t xml:space="preserve"> </t>
        </is>
      </c>
    </row>
    <row r="10">
      <c r="A10" s="4" t="inlineStr">
        <is>
          <t>Name</t>
        </is>
      </c>
      <c r="B10" s="4" t="inlineStr">
        <is>
          <t>Beijing Hologram WiMi Cloud Network Technology Co., Ltd.(“WiMi WFOE”)</t>
        </is>
      </c>
    </row>
    <row r="11">
      <c r="A11" s="4" t="inlineStr">
        <is>
          <t>Background</t>
        </is>
      </c>
      <c r="B11" s="4" t="inlineStr">
        <is>
          <t>●   A PRC limited liability company and deemed a wholly foreign owned enterprise (“WFOE”) ●   Incorporated on September 20, 2018 ●   A holding company</t>
        </is>
      </c>
    </row>
    <row r="12">
      <c r="A12" s="4" t="inlineStr">
        <is>
          <t>Ownership</t>
        </is>
      </c>
      <c r="B12" s="4" t="inlineStr">
        <is>
          <t>100% owned by WiMi HK</t>
        </is>
      </c>
    </row>
    <row r="13">
      <c r="A13" s="4" t="inlineStr">
        <is>
          <t>Beijing WiMi Cloud Software Co., Ltd.(“Beijing WiMi”) [Member]</t>
        </is>
      </c>
      <c r="B13" s="4" t="inlineStr">
        <is>
          <t xml:space="preserve"> </t>
        </is>
      </c>
    </row>
    <row r="14">
      <c r="A14" s="3" t="inlineStr">
        <is>
          <t>Schedule of Consolidated Financial Statements Reflect the Activities of Wimi Cayman and Each of Entities [Line Items]</t>
        </is>
      </c>
      <c r="B14" s="4" t="inlineStr">
        <is>
          <t xml:space="preserve"> </t>
        </is>
      </c>
    </row>
    <row r="15">
      <c r="A15" s="4" t="inlineStr">
        <is>
          <t>Name</t>
        </is>
      </c>
      <c r="B15" s="4" t="inlineStr">
        <is>
          <t>Beijing WiMi Cloud Software Co., Ltd.(“Beijing WiMi”)</t>
        </is>
      </c>
    </row>
    <row r="16">
      <c r="A16" s="4" t="inlineStr">
        <is>
          <t>Background</t>
        </is>
      </c>
      <c r="B16" s="4" t="inlineStr">
        <is>
          <t>●   A PRC limited liability company ●   Incorporated on May 27, 2015 ●   Primarily engages in Hologram advertising services</t>
        </is>
      </c>
    </row>
    <row r="17">
      <c r="A17" s="4" t="inlineStr">
        <is>
          <t>Ownership</t>
        </is>
      </c>
      <c r="B17" s="4" t="inlineStr">
        <is>
          <t>VIE of WiMi WFOE</t>
        </is>
      </c>
    </row>
    <row r="18">
      <c r="A18" s="4" t="inlineStr">
        <is>
          <t>Shenzhen Yidian Network Technology Co., Ltd. (“Shenzhen Yidian”) [Member]</t>
        </is>
      </c>
      <c r="B18" s="4" t="inlineStr">
        <is>
          <t xml:space="preserve"> </t>
        </is>
      </c>
    </row>
    <row r="19">
      <c r="A19" s="3" t="inlineStr">
        <is>
          <t>Schedule of Consolidated Financial Statements Reflect the Activities of Wimi Cayman and Each of Entities [Line Items]</t>
        </is>
      </c>
      <c r="B19" s="4" t="inlineStr">
        <is>
          <t xml:space="preserve"> </t>
        </is>
      </c>
    </row>
    <row r="20">
      <c r="A20" s="4" t="inlineStr">
        <is>
          <t>Name</t>
        </is>
      </c>
      <c r="B20" s="4" t="inlineStr">
        <is>
          <t>Shenzhen Yidian Network Technology Co., Ltd. (“Shenzhen Yidian”)</t>
        </is>
      </c>
    </row>
    <row r="21">
      <c r="A21" s="4" t="inlineStr">
        <is>
          <t>Background</t>
        </is>
      </c>
      <c r="B21" s="4" t="inlineStr">
        <is>
          <t>●   A PRC limited liability company ●   Incorporated on May 20, 2014 ●   Primarily engages in ARservices</t>
        </is>
      </c>
    </row>
    <row r="22">
      <c r="A22" s="4" t="inlineStr">
        <is>
          <t>Ownership</t>
        </is>
      </c>
      <c r="B22" s="4" t="inlineStr">
        <is>
          <t>100% owned by Beijing WiMi</t>
        </is>
      </c>
    </row>
    <row r="23">
      <c r="A23" s="4" t="inlineStr">
        <is>
          <t>Shenzhen Duodian Cloud Technology Co., Ltd. (“Shenzhen Duodian”) [Member]</t>
        </is>
      </c>
      <c r="B23" s="4" t="inlineStr">
        <is>
          <t xml:space="preserve"> </t>
        </is>
      </c>
    </row>
    <row r="24">
      <c r="A24" s="3" t="inlineStr">
        <is>
          <t>Schedule of Consolidated Financial Statements Reflect the Activities of Wimi Cayman and Each of Entities [Line Items]</t>
        </is>
      </c>
      <c r="B24" s="4" t="inlineStr">
        <is>
          <t xml:space="preserve"> </t>
        </is>
      </c>
    </row>
    <row r="25">
      <c r="A25" s="4" t="inlineStr">
        <is>
          <t>Name</t>
        </is>
      </c>
      <c r="B25" s="4" t="inlineStr">
        <is>
          <t>Shenzhen Duodian Cloud Technology Co., Ltd. (“Shenzhen Duodian”)</t>
        </is>
      </c>
    </row>
    <row r="26">
      <c r="A26" s="4" t="inlineStr">
        <is>
          <t>Background</t>
        </is>
      </c>
      <c r="B26" s="4" t="inlineStr">
        <is>
          <t>●   A PRC limited liability company ●   Incorporated on August 24, 2017 ●   Primarily engages in AR services</t>
        </is>
      </c>
    </row>
    <row r="27">
      <c r="A27" s="4" t="inlineStr">
        <is>
          <t>Ownership</t>
        </is>
      </c>
      <c r="B27" s="4" t="inlineStr">
        <is>
          <t>100% owned by Shenzhen Yidian</t>
        </is>
      </c>
    </row>
    <row r="28">
      <c r="A28" s="4" t="inlineStr">
        <is>
          <t>Korgas Duodian Network Technology Co., Ltd. (“Korgas Duodian”) [Member]</t>
        </is>
      </c>
      <c r="B28" s="4" t="inlineStr">
        <is>
          <t xml:space="preserve"> </t>
        </is>
      </c>
    </row>
    <row r="29">
      <c r="A29" s="3" t="inlineStr">
        <is>
          <t>Schedule of Consolidated Financial Statements Reflect the Activities of Wimi Cayman and Each of Entities [Line Items]</t>
        </is>
      </c>
      <c r="B29" s="4" t="inlineStr">
        <is>
          <t xml:space="preserve"> </t>
        </is>
      </c>
    </row>
    <row r="30">
      <c r="A30" s="4" t="inlineStr">
        <is>
          <t>Name</t>
        </is>
      </c>
      <c r="B30" s="4" t="inlineStr">
        <is>
          <t>Korgas Duodian Network Technology Co., Ltd. (“Korgas Duodian”)</t>
        </is>
      </c>
    </row>
    <row r="31">
      <c r="A31" s="4" t="inlineStr">
        <is>
          <t>Background</t>
        </is>
      </c>
      <c r="B31" s="4" t="inlineStr">
        <is>
          <t>●   A PRC limited liability company ●   Incorporated on November 25, 2016 ●   Primarily engages in AR services</t>
        </is>
      </c>
    </row>
    <row r="32">
      <c r="A32" s="4" t="inlineStr">
        <is>
          <t>Ownership</t>
        </is>
      </c>
      <c r="B32" s="4" t="inlineStr">
        <is>
          <t>100% owned by Shenzhen Yidian</t>
        </is>
      </c>
    </row>
    <row r="33">
      <c r="A33" s="4" t="inlineStr">
        <is>
          <t>Kashi Duodian Network Technology Co., Ltd. (“Kashi Duodian”) [Member]</t>
        </is>
      </c>
      <c r="B33" s="4" t="inlineStr">
        <is>
          <t xml:space="preserve"> </t>
        </is>
      </c>
    </row>
    <row r="34">
      <c r="A34" s="3" t="inlineStr">
        <is>
          <t>Schedule of Consolidated Financial Statements Reflect the Activities of Wimi Cayman and Each of Entities [Line Items]</t>
        </is>
      </c>
      <c r="B34" s="4" t="inlineStr">
        <is>
          <t xml:space="preserve"> </t>
        </is>
      </c>
    </row>
    <row r="35">
      <c r="A35" s="4" t="inlineStr">
        <is>
          <t>Name</t>
        </is>
      </c>
      <c r="B35" s="4" t="inlineStr">
        <is>
          <t>Kashi Duodian Network Technology Co., Ltd. (“Kashi Duodian”)</t>
        </is>
      </c>
    </row>
    <row r="36">
      <c r="A36" s="4" t="inlineStr">
        <is>
          <t>Background</t>
        </is>
      </c>
      <c r="B36" s="4" t="inlineStr">
        <is>
          <t>●   A PRC limited liability company ●   Incorporated on January 31, 2019 ●   Primarily engages in AR services</t>
        </is>
      </c>
    </row>
    <row r="37">
      <c r="A37" s="4" t="inlineStr">
        <is>
          <t>Ownership</t>
        </is>
      </c>
      <c r="B37" s="4" t="inlineStr">
        <is>
          <t>100% owned by Shenzhen Yidian</t>
        </is>
      </c>
    </row>
    <row r="38">
      <c r="A38" s="4" t="inlineStr">
        <is>
          <t>Shenzhen Zhiyun Image Technology Co., Ltd. (“Shenzhen Zhiyun”) [Member]</t>
        </is>
      </c>
      <c r="B38" s="4" t="inlineStr">
        <is>
          <t xml:space="preserve"> </t>
        </is>
      </c>
    </row>
    <row r="39">
      <c r="A39" s="3" t="inlineStr">
        <is>
          <t>Schedule of Consolidated Financial Statements Reflect the Activities of Wimi Cayman and Each of Entities [Line Items]</t>
        </is>
      </c>
      <c r="B39" s="4" t="inlineStr">
        <is>
          <t xml:space="preserve"> </t>
        </is>
      </c>
    </row>
    <row r="40">
      <c r="A40" s="4" t="inlineStr">
        <is>
          <t>Name</t>
        </is>
      </c>
      <c r="B40" s="4" t="inlineStr">
        <is>
          <t>Shenzhen Zhiyun Image Technology Co., Ltd. (“Shenzhen Zhiyun”)</t>
        </is>
      </c>
    </row>
    <row r="41">
      <c r="A41" s="4" t="inlineStr">
        <is>
          <t>Background</t>
        </is>
      </c>
      <c r="B41" s="4" t="inlineStr">
        <is>
          <t>●   A PRC limited liability company ●   Incorporated on December 3, 2019 ●   Primarily engages in AR services</t>
        </is>
      </c>
    </row>
    <row r="42">
      <c r="A42" s="4" t="inlineStr">
        <is>
          <t>Ownership</t>
        </is>
      </c>
      <c r="B42" s="4" t="inlineStr">
        <is>
          <t>100% owned by Shenzhen Yidian</t>
        </is>
      </c>
    </row>
    <row r="43">
      <c r="A43" s="4" t="inlineStr">
        <is>
          <t>Shenzhen Shiyunyanxi Technology Co., Ltd. (“Shenzhen Shiyun”) [Member]</t>
        </is>
      </c>
      <c r="B43" s="4" t="inlineStr">
        <is>
          <t xml:space="preserve"> </t>
        </is>
      </c>
    </row>
    <row r="44">
      <c r="A44" s="3" t="inlineStr">
        <is>
          <t>Schedule of Consolidated Financial Statements Reflect the Activities of Wimi Cayman and Each of Entities [Line Items]</t>
        </is>
      </c>
      <c r="B44" s="4" t="inlineStr">
        <is>
          <t xml:space="preserve"> </t>
        </is>
      </c>
    </row>
    <row r="45">
      <c r="A45" s="4" t="inlineStr">
        <is>
          <t>Name</t>
        </is>
      </c>
      <c r="B45" s="4" t="inlineStr">
        <is>
          <t>Shenzhen Shiyunyanxi Technology Co., Ltd. (“Shenzhen Shiyun”)</t>
        </is>
      </c>
    </row>
    <row r="46">
      <c r="A46" s="4" t="inlineStr">
        <is>
          <t>Background</t>
        </is>
      </c>
      <c r="B46" s="4" t="inlineStr">
        <is>
          <t>●   A PRC limited liability company ●   Incorporated on June 9, 2021 ●   Primarily engages in AR services</t>
        </is>
      </c>
    </row>
    <row r="47">
      <c r="A47" s="4" t="inlineStr">
        <is>
          <t>Ownership</t>
        </is>
      </c>
      <c r="B47" s="4" t="inlineStr">
        <is>
          <t>100% owned by Shenzhen Yidian</t>
        </is>
      </c>
    </row>
    <row r="48">
      <c r="A48" s="4" t="inlineStr">
        <is>
          <t>Shenzhen Yunzhan Image Technology Co., Ltd. (“Shenzhen Yunzhan”) [Member]</t>
        </is>
      </c>
      <c r="B48" s="4" t="inlineStr">
        <is>
          <t xml:space="preserve"> </t>
        </is>
      </c>
    </row>
    <row r="49">
      <c r="A49" s="3" t="inlineStr">
        <is>
          <t>Schedule of Consolidated Financial Statements Reflect the Activities of Wimi Cayman and Each of Entities [Line Items]</t>
        </is>
      </c>
      <c r="B49" s="4" t="inlineStr">
        <is>
          <t xml:space="preserve"> </t>
        </is>
      </c>
    </row>
    <row r="50">
      <c r="A50" s="4" t="inlineStr">
        <is>
          <t>Name</t>
        </is>
      </c>
      <c r="B50" s="4" t="inlineStr">
        <is>
          <t>Shenzhen Yunzhan Image Technology Co., Ltd. (“Shenzhen Yunzhan”)</t>
        </is>
      </c>
    </row>
    <row r="51">
      <c r="A51" s="4" t="inlineStr">
        <is>
          <t>Background</t>
        </is>
      </c>
      <c r="B51" s="4" t="inlineStr">
        <is>
          <t>●   A PRC limited liability company ●   Incorporated on September 24, 2020 ●   Primarily engages in AR services</t>
        </is>
      </c>
    </row>
    <row r="52">
      <c r="A52" s="4" t="inlineStr">
        <is>
          <t>Ownership</t>
        </is>
      </c>
      <c r="B52" s="4" t="inlineStr">
        <is>
          <t>100% owned by Shenzhen Yidian</t>
        </is>
      </c>
    </row>
    <row r="53">
      <c r="A53" s="4" t="inlineStr">
        <is>
          <t>Micro Beauty Lightspeed Investment Management HK Limited (“Micro Beauty”) [Member]</t>
        </is>
      </c>
      <c r="B53" s="4" t="inlineStr">
        <is>
          <t xml:space="preserve"> </t>
        </is>
      </c>
    </row>
    <row r="54">
      <c r="A54" s="3" t="inlineStr">
        <is>
          <t>Schedule of Consolidated Financial Statements Reflect the Activities of Wimi Cayman and Each of Entities [Line Items]</t>
        </is>
      </c>
      <c r="B54" s="4" t="inlineStr">
        <is>
          <t xml:space="preserve"> </t>
        </is>
      </c>
    </row>
    <row r="55">
      <c r="A55" s="4" t="inlineStr">
        <is>
          <t>Name</t>
        </is>
      </c>
      <c r="B55" s="4" t="inlineStr">
        <is>
          <t>Micro Beauty Lightspeed Investment Management HK Limited (“Micro Beauty”)</t>
        </is>
      </c>
    </row>
    <row r="56">
      <c r="A56" s="4" t="inlineStr">
        <is>
          <t>Background</t>
        </is>
      </c>
      <c r="B56" s="4" t="inlineStr">
        <is>
          <t>●   A Hong Kong company ●   Incorporated on February 22, 2016 ●   Primarily engages in MR software development and licensing</t>
        </is>
      </c>
    </row>
    <row r="57">
      <c r="A57" s="4" t="inlineStr">
        <is>
          <t>Ownership</t>
        </is>
      </c>
      <c r="B57" s="4" t="inlineStr">
        <is>
          <t>100% owned by Beijing WiMi</t>
        </is>
      </c>
    </row>
    <row r="58">
      <c r="A58" s="4" t="inlineStr">
        <is>
          <t>Skystar Development Co., Ltd (“Skystar”) [Member]</t>
        </is>
      </c>
      <c r="B58" s="4" t="inlineStr">
        <is>
          <t xml:space="preserve"> </t>
        </is>
      </c>
    </row>
    <row r="59">
      <c r="A59" s="3" t="inlineStr">
        <is>
          <t>Schedule of Consolidated Financial Statements Reflect the Activities of Wimi Cayman and Each of Entities [Line Items]</t>
        </is>
      </c>
      <c r="B59" s="4" t="inlineStr">
        <is>
          <t xml:space="preserve"> </t>
        </is>
      </c>
    </row>
    <row r="60">
      <c r="A60" s="4" t="inlineStr">
        <is>
          <t>Name</t>
        </is>
      </c>
      <c r="B60" s="4" t="inlineStr">
        <is>
          <t>Skystar Development Co., Ltd (“Skystar”)</t>
        </is>
      </c>
    </row>
    <row r="61">
      <c r="A61" s="4" t="inlineStr">
        <is>
          <t>Background</t>
        </is>
      </c>
      <c r="B61" s="4" t="inlineStr">
        <is>
          <t>●   A Republic of Seychelles Company ●   Incorporated on March 30, 2016 ●   Primarily engages in MR software development and licensing</t>
        </is>
      </c>
    </row>
    <row r="62">
      <c r="A62" s="4" t="inlineStr">
        <is>
          <t>Ownership</t>
        </is>
      </c>
      <c r="B62" s="4" t="inlineStr">
        <is>
          <t>100% owned by Micro Beauty</t>
        </is>
      </c>
    </row>
    <row r="63">
      <c r="A63" s="4" t="inlineStr">
        <is>
          <t>Viru Technology Limited (“Viru”) [Member]</t>
        </is>
      </c>
      <c r="B63" s="4" t="inlineStr">
        <is>
          <t xml:space="preserve"> </t>
        </is>
      </c>
    </row>
    <row r="64">
      <c r="A64" s="3" t="inlineStr">
        <is>
          <t>Schedule of Consolidated Financial Statements Reflect the Activities of Wimi Cayman and Each of Entities [Line Items]</t>
        </is>
      </c>
      <c r="B64" s="4" t="inlineStr">
        <is>
          <t xml:space="preserve"> </t>
        </is>
      </c>
    </row>
    <row r="65">
      <c r="A65" s="4" t="inlineStr">
        <is>
          <t>Name</t>
        </is>
      </c>
      <c r="B65" s="4" t="inlineStr">
        <is>
          <t>Viru Technology Limited (“Viru”)</t>
        </is>
      </c>
    </row>
    <row r="66">
      <c r="A66" s="4" t="inlineStr">
        <is>
          <t>Background</t>
        </is>
      </c>
      <c r="B66" s="4" t="inlineStr">
        <is>
          <t>●   A Hong Kong company ●   Incorporated on April 15, 2021 ●   Primarily engages in AR services</t>
        </is>
      </c>
    </row>
    <row r="67">
      <c r="A67" s="4" t="inlineStr">
        <is>
          <t>Ownership</t>
        </is>
      </c>
      <c r="B67" s="4" t="inlineStr">
        <is>
          <t>55% owned by Wimi HK</t>
        </is>
      </c>
    </row>
    <row r="68">
      <c r="A68" s="4" t="inlineStr">
        <is>
          <t>Shenzhen Weiruntong Technology Co., Ltd. (“Shenzhen Weiruntong”) [Member]</t>
        </is>
      </c>
      <c r="B68" s="4" t="inlineStr">
        <is>
          <t xml:space="preserve"> </t>
        </is>
      </c>
    </row>
    <row r="69">
      <c r="A69" s="3" t="inlineStr">
        <is>
          <t>Schedule of Consolidated Financial Statements Reflect the Activities of Wimi Cayman and Each of Entities [Line Items]</t>
        </is>
      </c>
      <c r="B69" s="4" t="inlineStr">
        <is>
          <t xml:space="preserve"> </t>
        </is>
      </c>
    </row>
    <row r="70">
      <c r="A70" s="4" t="inlineStr">
        <is>
          <t>Name</t>
        </is>
      </c>
      <c r="B70" s="4" t="inlineStr">
        <is>
          <t>Shenzhen Weiruntong Technology Co., Ltd.
(“Shenzhen
Weiruntong”)</t>
        </is>
      </c>
    </row>
    <row r="71">
      <c r="A71" s="4" t="inlineStr">
        <is>
          <t>Background</t>
        </is>
      </c>
      <c r="B71" s="4" t="inlineStr">
        <is>
          <t>●   A PRC limited liability company ●   Incorporated on August 26, 2022 ●   Primarily engages in AR services and no material operation as of December 31,
2023</t>
        </is>
      </c>
    </row>
    <row r="72">
      <c r="A72" s="4" t="inlineStr">
        <is>
          <t>Ownership</t>
        </is>
      </c>
      <c r="B72" s="4" t="inlineStr">
        <is>
          <t>100% owned by Viru</t>
        </is>
      </c>
    </row>
    <row r="73">
      <c r="A73" s="4" t="inlineStr">
        <is>
          <t>VIDA Semicon Co., Limited (“VIDA”) [Member]</t>
        </is>
      </c>
      <c r="B73" s="4" t="inlineStr">
        <is>
          <t xml:space="preserve"> </t>
        </is>
      </c>
    </row>
    <row r="74">
      <c r="A74" s="3" t="inlineStr">
        <is>
          <t>Schedule of Consolidated Financial Statements Reflect the Activities of Wimi Cayman and Each of Entities [Line Items]</t>
        </is>
      </c>
      <c r="B74" s="4" t="inlineStr">
        <is>
          <t xml:space="preserve"> </t>
        </is>
      </c>
    </row>
    <row r="75">
      <c r="A75" s="4" t="inlineStr">
        <is>
          <t>Name</t>
        </is>
      </c>
      <c r="B75" s="4" t="inlineStr">
        <is>
          <t>VIDA Semicon Co., Limited (“VIDA”)</t>
        </is>
      </c>
    </row>
    <row r="76">
      <c r="A76" s="4" t="inlineStr">
        <is>
          <t>Background</t>
        </is>
      </c>
      <c r="B76" s="4" t="inlineStr">
        <is>
          <t>●   A Hong Kong company ●   Incorporated on August 21, 2020 ●   Primarily engages in the sales of semiconductor products and related accessories</t>
        </is>
      </c>
    </row>
    <row r="77">
      <c r="A77" s="4" t="inlineStr">
        <is>
          <t>Ownership</t>
        </is>
      </c>
      <c r="B77" s="4" t="inlineStr">
        <is>
          <t>53% owned by WiMi HK</t>
        </is>
      </c>
    </row>
    <row r="78">
      <c r="A78" s="4" t="inlineStr">
        <is>
          <t>Weeto Investment PTE. Ltd (“Weeto”) [Member]</t>
        </is>
      </c>
      <c r="B78" s="4" t="inlineStr">
        <is>
          <t xml:space="preserve"> </t>
        </is>
      </c>
    </row>
    <row r="79">
      <c r="A79" s="3" t="inlineStr">
        <is>
          <t>Schedule of Consolidated Financial Statements Reflect the Activities of Wimi Cayman and Each of Entities [Line Items]</t>
        </is>
      </c>
      <c r="B79" s="4" t="inlineStr">
        <is>
          <t xml:space="preserve"> </t>
        </is>
      </c>
    </row>
    <row r="80">
      <c r="A80" s="4" t="inlineStr">
        <is>
          <t>Name</t>
        </is>
      </c>
      <c r="B80" s="4" t="inlineStr">
        <is>
          <t>Weeto Investment PTE. Ltd (“Weeto”)</t>
        </is>
      </c>
    </row>
    <row r="81">
      <c r="A81" s="4" t="inlineStr">
        <is>
          <t>Background</t>
        </is>
      </c>
      <c r="B81" s="4" t="inlineStr">
        <is>
          <t>●   A Singapore limited liability company ●   Incorporated on April 28, 2022 ●   Primarily engages in AR services. No material operations as of December 31, 2023</t>
        </is>
      </c>
    </row>
    <row r="82">
      <c r="A82" s="4" t="inlineStr">
        <is>
          <t>Ownership</t>
        </is>
      </c>
      <c r="B82" s="4" t="inlineStr">
        <is>
          <t>100% owned by Wimi Cayman</t>
        </is>
      </c>
    </row>
    <row r="83">
      <c r="A83" s="4" t="inlineStr">
        <is>
          <t>Lixin Technology Co., Ltd. (“Lixin Technology”) [Member]</t>
        </is>
      </c>
      <c r="B83" s="4" t="inlineStr">
        <is>
          <t xml:space="preserve"> </t>
        </is>
      </c>
    </row>
    <row r="84">
      <c r="A84" s="3" t="inlineStr">
        <is>
          <t>Schedule of Consolidated Financial Statements Reflect the Activities of Wimi Cayman and Each of Entities [Line Items]</t>
        </is>
      </c>
      <c r="B84" s="4" t="inlineStr">
        <is>
          <t xml:space="preserve"> </t>
        </is>
      </c>
    </row>
    <row r="85">
      <c r="A85" s="4" t="inlineStr">
        <is>
          <t>Name</t>
        </is>
      </c>
      <c r="B85" s="4" t="inlineStr">
        <is>
          <t>Lixin Technology Co., Ltd. 
(“Lixin Technology”)</t>
        </is>
      </c>
    </row>
    <row r="86">
      <c r="A86" s="4" t="inlineStr">
        <is>
          <t>Background</t>
        </is>
      </c>
      <c r="B86" s="4" t="inlineStr">
        <is>
          <t>●   A PRC limited liability company and deemed a wholly foreign owned enterprise (“WFOE”) ●   Incorporated on August 4, 2020 ●   Primarily engages in research, development and sale of computer chip and intelligent chip products</t>
        </is>
      </c>
    </row>
    <row r="87">
      <c r="A87" s="4" t="inlineStr">
        <is>
          <t>Ownership</t>
        </is>
      </c>
      <c r="B87" s="4" t="inlineStr">
        <is>
          <t>100% owned by WiMi Cayman</t>
        </is>
      </c>
    </row>
    <row r="88">
      <c r="A88" s="4" t="inlineStr">
        <is>
          <t>Hainan Lixin Technology Co., Ltd. (“Hainan Lixin”) [Member]</t>
        </is>
      </c>
      <c r="B88" s="4" t="inlineStr">
        <is>
          <t xml:space="preserve"> </t>
        </is>
      </c>
    </row>
    <row r="89">
      <c r="A89" s="3" t="inlineStr">
        <is>
          <t>Schedule of Consolidated Financial Statements Reflect the Activities of Wimi Cayman and Each of Entities [Line Items]</t>
        </is>
      </c>
      <c r="B89" s="4" t="inlineStr">
        <is>
          <t xml:space="preserve"> </t>
        </is>
      </c>
    </row>
    <row r="90">
      <c r="A90" s="4" t="inlineStr">
        <is>
          <t>Name</t>
        </is>
      </c>
      <c r="B90" s="4" t="inlineStr">
        <is>
          <t>Hainan Lixin Technology Co., Ltd. (“Hainan Lixin”)</t>
        </is>
      </c>
    </row>
    <row r="91">
      <c r="A91" s="4" t="inlineStr">
        <is>
          <t>Background</t>
        </is>
      </c>
      <c r="B91" s="4" t="inlineStr">
        <is>
          <t>●   A PRC limited liability company ●   Incorporated on October 10, 2020 ●   Plan to support the daily operations of Lixin Technology</t>
        </is>
      </c>
    </row>
    <row r="92">
      <c r="A92" s="4" t="inlineStr">
        <is>
          <t>Ownership</t>
        </is>
      </c>
      <c r="B92" s="4" t="inlineStr">
        <is>
          <t>100% owned by Lixin Technology</t>
        </is>
      </c>
    </row>
    <row r="93">
      <c r="A93" s="4" t="inlineStr">
        <is>
          <t>Tianjin Zhongzhengdaohe Investment Co., Ltd. (“TJ Zhongzheng”) [Member]</t>
        </is>
      </c>
      <c r="B93" s="4" t="inlineStr">
        <is>
          <t xml:space="preserve"> </t>
        </is>
      </c>
    </row>
    <row r="94">
      <c r="A94" s="3" t="inlineStr">
        <is>
          <t>Schedule of Consolidated Financial Statements Reflect the Activities of Wimi Cayman and Each of Entities [Line Items]</t>
        </is>
      </c>
      <c r="B94" s="4" t="inlineStr">
        <is>
          <t xml:space="preserve"> </t>
        </is>
      </c>
    </row>
    <row r="95">
      <c r="A95" s="4" t="inlineStr">
        <is>
          <t>Name</t>
        </is>
      </c>
      <c r="B95" s="4" t="inlineStr">
        <is>
          <t>Tianjin Zhongzhengdaohe Investment Co., Ltd. (“TJ Zhongzheng”)</t>
        </is>
      </c>
    </row>
    <row r="96">
      <c r="A96" s="4" t="inlineStr">
        <is>
          <t>Background</t>
        </is>
      </c>
      <c r="B96" s="4" t="inlineStr">
        <is>
          <t>●   A PRC limited liability company and deemed a wholly foreign owned enterprise (“WFOE”) ●   Incorporated on March 4, 2021 ●   A holding company</t>
        </is>
      </c>
    </row>
    <row r="97">
      <c r="A97" s="4" t="inlineStr">
        <is>
          <t>Ownership</t>
        </is>
      </c>
      <c r="B97" s="4" t="inlineStr">
        <is>
          <t>100% owned by WiMi Cayman</t>
        </is>
      </c>
    </row>
    <row r="98">
      <c r="A98" s="4" t="inlineStr">
        <is>
          <t>Shenzhen Hedaozhongshu Technology Co., Ltd. (“Shenzhen Hedao”) [Member]</t>
        </is>
      </c>
      <c r="B98" s="4" t="inlineStr">
        <is>
          <t xml:space="preserve"> </t>
        </is>
      </c>
    </row>
    <row r="99">
      <c r="A99" s="3" t="inlineStr">
        <is>
          <t>Schedule of Consolidated Financial Statements Reflect the Activities of Wimi Cayman and Each of Entities [Line Items]</t>
        </is>
      </c>
      <c r="B99" s="4" t="inlineStr">
        <is>
          <t xml:space="preserve"> </t>
        </is>
      </c>
    </row>
    <row r="100">
      <c r="A100" s="4" t="inlineStr">
        <is>
          <t>Name</t>
        </is>
      </c>
      <c r="B100" s="4" t="inlineStr">
        <is>
          <t>Shenzhen Hedaozhongshu Technology Co., Ltd. (“Shenzhen Hedao”)</t>
        </is>
      </c>
    </row>
    <row r="101">
      <c r="A101" s="4" t="inlineStr">
        <is>
          <t>Background</t>
        </is>
      </c>
      <c r="B101" s="4" t="inlineStr">
        <is>
          <t>●   A PRC limited liability company ●   Incorporated on May 21, 2021 ●   Plan to engage AR services</t>
        </is>
      </c>
    </row>
    <row r="102">
      <c r="A102" s="4" t="inlineStr">
        <is>
          <t>Ownership</t>
        </is>
      </c>
      <c r="B102" s="4" t="inlineStr">
        <is>
          <t>100% owned by TJ Zhongzheng</t>
        </is>
      </c>
    </row>
    <row r="103">
      <c r="A103" s="4" t="inlineStr">
        <is>
          <t>Kashi Daohezhongzheng Internet Technology Co., Ltd. (“Kashi Daohe”) [Member]</t>
        </is>
      </c>
      <c r="B103" s="4" t="inlineStr">
        <is>
          <t xml:space="preserve"> </t>
        </is>
      </c>
    </row>
    <row r="104">
      <c r="A104" s="3" t="inlineStr">
        <is>
          <t>Schedule of Consolidated Financial Statements Reflect the Activities of Wimi Cayman and Each of Entities [Line Items]</t>
        </is>
      </c>
      <c r="B104" s="4" t="inlineStr">
        <is>
          <t xml:space="preserve"> </t>
        </is>
      </c>
    </row>
    <row r="105">
      <c r="A105" s="4" t="inlineStr">
        <is>
          <t>Name</t>
        </is>
      </c>
      <c r="B105" s="4" t="inlineStr">
        <is>
          <t>Kashi Daohezhongzheng Internet Technology Co., Ltd. (“Kashi Daohe”)</t>
        </is>
      </c>
    </row>
    <row r="106">
      <c r="A106" s="4" t="inlineStr">
        <is>
          <t>Background</t>
        </is>
      </c>
      <c r="B106" s="4" t="inlineStr">
        <is>
          <t>●   A PRC limited liability company ●   Incorporated on May 26, 2021 ●   Plan to engage AR services</t>
        </is>
      </c>
    </row>
    <row r="107">
      <c r="A107" s="4" t="inlineStr">
        <is>
          <t>Ownership</t>
        </is>
      </c>
      <c r="B107" s="4" t="inlineStr">
        <is>
          <t>100% owned by Shenzhen Hedao Dissolved on June 2, 2023</t>
        </is>
      </c>
    </row>
    <row r="108">
      <c r="A108" s="4" t="inlineStr">
        <is>
          <t>MicroAlgo Inc. (“MicroAlgo”) [Member]</t>
        </is>
      </c>
      <c r="B108" s="4" t="inlineStr">
        <is>
          <t xml:space="preserve"> </t>
        </is>
      </c>
    </row>
    <row r="109">
      <c r="A109" s="3" t="inlineStr">
        <is>
          <t>Schedule of Consolidated Financial Statements Reflect the Activities of Wimi Cayman and Each of Entities [Line Items]</t>
        </is>
      </c>
      <c r="B109" s="4" t="inlineStr">
        <is>
          <t xml:space="preserve"> </t>
        </is>
      </c>
    </row>
    <row r="110">
      <c r="A110" s="4" t="inlineStr">
        <is>
          <t>Name</t>
        </is>
      </c>
      <c r="B110" s="4" t="inlineStr">
        <is>
          <t>MicroAlgo Inc. (“MicroAlgo”)</t>
        </is>
      </c>
    </row>
    <row r="111">
      <c r="A111" s="4" t="inlineStr">
        <is>
          <t>Background</t>
        </is>
      </c>
      <c r="B111" s="4" t="inlineStr">
        <is>
          <t>●   A Cayman company ●   Incorporated on May 14, 2018 ●   A holding company</t>
        </is>
      </c>
    </row>
    <row r="112">
      <c r="A112" s="4" t="inlineStr">
        <is>
          <t>Ownership</t>
        </is>
      </c>
      <c r="B112" s="4" t="inlineStr">
        <is>
          <t>52% owned by Wimi Cayman</t>
        </is>
      </c>
    </row>
    <row r="113">
      <c r="A113" s="4" t="inlineStr">
        <is>
          <t>VIYI Algorithm Inc. (“VIYI”), previously known as VIYI Technology Inc. [Member]</t>
        </is>
      </c>
      <c r="B113" s="4" t="inlineStr">
        <is>
          <t xml:space="preserve"> </t>
        </is>
      </c>
    </row>
    <row r="114">
      <c r="A114" s="3" t="inlineStr">
        <is>
          <t>Schedule of Consolidated Financial Statements Reflect the Activities of Wimi Cayman and Each of Entities [Line Items]</t>
        </is>
      </c>
      <c r="B114" s="4" t="inlineStr">
        <is>
          <t xml:space="preserve"> </t>
        </is>
      </c>
    </row>
    <row r="115">
      <c r="A115" s="4" t="inlineStr">
        <is>
          <t>Name</t>
        </is>
      </c>
      <c r="B115" s="4" t="inlineStr">
        <is>
          <t>VIYI Algorithm Inc. (“VIYI”), previously known as VIYI Technology Inc.</t>
        </is>
      </c>
    </row>
    <row r="116">
      <c r="A116" s="4" t="inlineStr">
        <is>
          <t>Background</t>
        </is>
      </c>
      <c r="B116" s="4" t="inlineStr">
        <is>
          <t>●   A Cayman company ●   Incorporated on September 24, 2020 ●   Primarily engages in the development of central processing algorithm and cloud computing services</t>
        </is>
      </c>
    </row>
    <row r="117">
      <c r="A117" s="4" t="inlineStr">
        <is>
          <t>Ownership</t>
        </is>
      </c>
      <c r="B117" s="4" t="inlineStr">
        <is>
          <t>86.5% owned by WiMi Cayman before March 26, 2021; 73% owned by WiMi Cayman after March 26, 2021; 100% owned by MicroAlgo after December 9, 2022</t>
        </is>
      </c>
    </row>
    <row r="118">
      <c r="A118" s="4" t="inlineStr">
        <is>
          <t>Fe-da Electronics Company Private Limited (“Fe-da Electronics”) [Member]</t>
        </is>
      </c>
      <c r="B118" s="4" t="inlineStr">
        <is>
          <t xml:space="preserve"> </t>
        </is>
      </c>
    </row>
    <row r="119">
      <c r="A119" s="3" t="inlineStr">
        <is>
          <t>Schedule of Consolidated Financial Statements Reflect the Activities of Wimi Cayman and Each of Entities [Line Items]</t>
        </is>
      </c>
      <c r="B119" s="4" t="inlineStr">
        <is>
          <t xml:space="preserve"> </t>
        </is>
      </c>
    </row>
    <row r="120">
      <c r="A120" s="4" t="inlineStr">
        <is>
          <t>Name</t>
        </is>
      </c>
      <c r="B120" s="4" t="inlineStr">
        <is>
          <t>Fe-da Electronics Company Private Limited (“Fe-da Electronics”)</t>
        </is>
      </c>
    </row>
    <row r="121">
      <c r="A121" s="4" t="inlineStr">
        <is>
          <t>Background</t>
        </is>
      </c>
      <c r="B121" s="4" t="inlineStr">
        <is>
          <t>●   A Singapore company ●   Incorporated on January 9, 2009 ●   Primarily engages in customization of central processing units</t>
        </is>
      </c>
    </row>
    <row r="122">
      <c r="A122" s="4" t="inlineStr">
        <is>
          <t>Ownership</t>
        </is>
      </c>
      <c r="B122" s="4" t="inlineStr">
        <is>
          <t>100% owned by VIYI Acquired in September 2020 Disposed in April 2023</t>
        </is>
      </c>
    </row>
    <row r="123">
      <c r="A123" s="4" t="inlineStr">
        <is>
          <t>Wisdom Lab Inc. (“Wisdom Lab”) [Member]</t>
        </is>
      </c>
      <c r="B123" s="4" t="inlineStr">
        <is>
          <t xml:space="preserve"> </t>
        </is>
      </c>
    </row>
    <row r="124">
      <c r="A124" s="3" t="inlineStr">
        <is>
          <t>Schedule of Consolidated Financial Statements Reflect the Activities of Wimi Cayman and Each of Entities [Line Items]</t>
        </is>
      </c>
      <c r="B124" s="4" t="inlineStr">
        <is>
          <t xml:space="preserve"> </t>
        </is>
      </c>
    </row>
    <row r="125">
      <c r="A125" s="4" t="inlineStr">
        <is>
          <t>Name</t>
        </is>
      </c>
      <c r="B125" s="4" t="inlineStr">
        <is>
          <t>Wisdom Lab Inc. (“Wisdom Lab”)</t>
        </is>
      </c>
    </row>
    <row r="126">
      <c r="A126" s="4" t="inlineStr">
        <is>
          <t>Background</t>
        </is>
      </c>
      <c r="B126" s="4" t="inlineStr">
        <is>
          <t>●   A Cayman Islands company ●   Incorporated on May 6, 2021 ●   Engages in software solution for intelligent chips</t>
        </is>
      </c>
    </row>
    <row r="127">
      <c r="A127" s="4" t="inlineStr">
        <is>
          <t>Ownership</t>
        </is>
      </c>
      <c r="B127" s="4" t="inlineStr">
        <is>
          <t>100% owned by Fe-Da Electronics Disposed in April 2023</t>
        </is>
      </c>
    </row>
    <row r="128">
      <c r="A128" s="4" t="inlineStr">
        <is>
          <t>Excel Crest Limited (“Excel Crest”) [Member]</t>
        </is>
      </c>
      <c r="B128" s="4" t="inlineStr">
        <is>
          <t xml:space="preserve"> </t>
        </is>
      </c>
    </row>
    <row r="129">
      <c r="A129" s="3" t="inlineStr">
        <is>
          <t>Schedule of Consolidated Financial Statements Reflect the Activities of Wimi Cayman and Each of Entities [Line Items]</t>
        </is>
      </c>
      <c r="B129" s="4" t="inlineStr">
        <is>
          <t xml:space="preserve"> </t>
        </is>
      </c>
    </row>
    <row r="130">
      <c r="A130" s="4" t="inlineStr">
        <is>
          <t>Name</t>
        </is>
      </c>
      <c r="B130" s="4" t="inlineStr">
        <is>
          <t>Excel Crest Limited (“Excel Crest”)</t>
        </is>
      </c>
    </row>
    <row r="131">
      <c r="A131" s="4" t="inlineStr">
        <is>
          <t>Background</t>
        </is>
      </c>
      <c r="B131" s="4" t="inlineStr">
        <is>
          <t>●   A Hong Kong company ●   Incorporated on September 10, 2020 ●   Support the daily operations of Fe-da Electronics in Hong Kong</t>
        </is>
      </c>
    </row>
    <row r="132">
      <c r="A132" s="4" t="inlineStr">
        <is>
          <t>Ownership</t>
        </is>
      </c>
      <c r="B132" s="4" t="inlineStr">
        <is>
          <t>100% owned by Fe-da Electronics Disposed in April 2023</t>
        </is>
      </c>
    </row>
    <row r="133">
      <c r="A133" s="4" t="inlineStr">
        <is>
          <t>VIYI Technology Ltd. (“VIYI Ltd”) [Member]</t>
        </is>
      </c>
      <c r="B133" s="4" t="inlineStr">
        <is>
          <t xml:space="preserve"> </t>
        </is>
      </c>
    </row>
    <row r="134">
      <c r="A134" s="3" t="inlineStr">
        <is>
          <t>Schedule of Consolidated Financial Statements Reflect the Activities of Wimi Cayman and Each of Entities [Line Items]</t>
        </is>
      </c>
      <c r="B134" s="4" t="inlineStr">
        <is>
          <t xml:space="preserve"> </t>
        </is>
      </c>
    </row>
    <row r="135">
      <c r="A135" s="4" t="inlineStr">
        <is>
          <t>Name</t>
        </is>
      </c>
      <c r="B135" s="4" t="inlineStr">
        <is>
          <t>VIYI Technology Ltd. (“VIYI Ltd”)</t>
        </is>
      </c>
    </row>
    <row r="136">
      <c r="A136" s="4" t="inlineStr">
        <is>
          <t>Background</t>
        </is>
      </c>
      <c r="B136" s="4" t="inlineStr">
        <is>
          <t>●   A Hong Kong company ●   Incorporated on October 9, 2020 ●   A holding company</t>
        </is>
      </c>
    </row>
    <row r="137">
      <c r="A137" s="4" t="inlineStr">
        <is>
          <t>Ownership</t>
        </is>
      </c>
      <c r="B137" s="4" t="inlineStr">
        <is>
          <t>100% owned by VIYI</t>
        </is>
      </c>
    </row>
    <row r="138">
      <c r="A138" s="4" t="inlineStr">
        <is>
          <t>Shenzhen Weiyixin Technology Co., Ltd. (“Shenzhen Weiyixin”) [Member]</t>
        </is>
      </c>
      <c r="B138" s="4" t="inlineStr">
        <is>
          <t xml:space="preserve"> </t>
        </is>
      </c>
    </row>
    <row r="139">
      <c r="A139" s="3" t="inlineStr">
        <is>
          <t>Schedule of Consolidated Financial Statements Reflect the Activities of Wimi Cayman and Each of Entities [Line Items]</t>
        </is>
      </c>
      <c r="B139" s="4" t="inlineStr">
        <is>
          <t xml:space="preserve"> </t>
        </is>
      </c>
    </row>
    <row r="140">
      <c r="A140" s="4" t="inlineStr">
        <is>
          <t>Name</t>
        </is>
      </c>
      <c r="B140" s="4" t="inlineStr">
        <is>
          <t>Shenzhen Weiyixin Technology Co., Ltd. (“Shenzhen Weiyixin”)</t>
        </is>
      </c>
    </row>
    <row r="141">
      <c r="A141" s="4" t="inlineStr">
        <is>
          <t>Background</t>
        </is>
      </c>
      <c r="B141" s="4" t="inlineStr">
        <is>
          <t>●   A PRC limited liability company and deemed a wholly foreign owned enterprise (“WFOE”) ●   Incorporated on November 18, 2020 ●   A holding company</t>
        </is>
      </c>
    </row>
    <row r="142">
      <c r="A142" s="4" t="inlineStr">
        <is>
          <t>Ownership</t>
        </is>
      </c>
      <c r="B142" s="4" t="inlineStr">
        <is>
          <t>100% owned by VIYI Ltd</t>
        </is>
      </c>
    </row>
    <row r="143">
      <c r="A143" s="4" t="inlineStr">
        <is>
          <t>Shanghai Weimu Technology Co., Ltd. (“Shanghai Weimu”) [Member]</t>
        </is>
      </c>
      <c r="B143" s="4" t="inlineStr">
        <is>
          <t xml:space="preserve"> </t>
        </is>
      </c>
    </row>
    <row r="144">
      <c r="A144" s="3" t="inlineStr">
        <is>
          <t>Schedule of Consolidated Financial Statements Reflect the Activities of Wimi Cayman and Each of Entities [Line Items]</t>
        </is>
      </c>
      <c r="B144" s="4" t="inlineStr">
        <is>
          <t xml:space="preserve"> </t>
        </is>
      </c>
    </row>
    <row r="145">
      <c r="A145" s="4" t="inlineStr">
        <is>
          <t>Name</t>
        </is>
      </c>
      <c r="B145" s="4" t="inlineStr">
        <is>
          <t>Shanghai Weimu Technology Co., Ltd. (“Shanghai Weimu”)</t>
        </is>
      </c>
    </row>
    <row r="146">
      <c r="A146" s="4" t="inlineStr">
        <is>
          <t>Background</t>
        </is>
      </c>
      <c r="B146" s="4" t="inlineStr">
        <is>
          <t>●   A PRC limited liability company ●   Incorporated on November 30, 2020 ●   Engages in providing software support services</t>
        </is>
      </c>
    </row>
    <row r="147">
      <c r="A147" s="4" t="inlineStr">
        <is>
          <t>Ownership</t>
        </is>
      </c>
      <c r="B147" s="4" t="inlineStr">
        <is>
          <t>58% owned by Shenzhen Weiyixin</t>
        </is>
      </c>
    </row>
    <row r="148">
      <c r="A148" s="4" t="inlineStr">
        <is>
          <t>Weidong Technology Co., Ltd. (“Weidong”) [Member]</t>
        </is>
      </c>
      <c r="B148" s="4" t="inlineStr">
        <is>
          <t xml:space="preserve"> </t>
        </is>
      </c>
    </row>
    <row r="149">
      <c r="A149" s="3" t="inlineStr">
        <is>
          <t>Schedule of Consolidated Financial Statements Reflect the Activities of Wimi Cayman and Each of Entities [Line Items]</t>
        </is>
      </c>
      <c r="B149" s="4" t="inlineStr">
        <is>
          <t xml:space="preserve"> </t>
        </is>
      </c>
    </row>
    <row r="150">
      <c r="A150" s="4" t="inlineStr">
        <is>
          <t>Name</t>
        </is>
      </c>
      <c r="B150" s="4" t="inlineStr">
        <is>
          <t>Weidong Technology Co., Ltd. (“Weidong”)</t>
        </is>
      </c>
    </row>
    <row r="151">
      <c r="A151" s="4" t="inlineStr">
        <is>
          <t>Background</t>
        </is>
      </c>
      <c r="B151" s="4" t="inlineStr">
        <is>
          <t>●   A PRC limited liability company ●   Incorporated on October 28, 2020 ●   Primarily engages in AR services</t>
        </is>
      </c>
    </row>
    <row r="152">
      <c r="A152" s="4" t="inlineStr">
        <is>
          <t>Ownership</t>
        </is>
      </c>
      <c r="B152" s="4" t="inlineStr">
        <is>
          <t>100% owned by Shenzhen Yitian before January 11, 2021; 100% owned by Shenzhen Weiyixin after January 11, 2021</t>
        </is>
      </c>
    </row>
    <row r="153">
      <c r="A153" s="4" t="inlineStr">
        <is>
          <t>Shanghai Guoyu Information Technology Co., Ltd. (“Shanghai Guoyu”) [Member]</t>
        </is>
      </c>
      <c r="B153" s="4" t="inlineStr">
        <is>
          <t xml:space="preserve"> </t>
        </is>
      </c>
    </row>
    <row r="154">
      <c r="A154" s="3" t="inlineStr">
        <is>
          <t>Schedule of Consolidated Financial Statements Reflect the Activities of Wimi Cayman and Each of Entities [Line Items]</t>
        </is>
      </c>
      <c r="B154" s="4" t="inlineStr">
        <is>
          <t xml:space="preserve"> </t>
        </is>
      </c>
    </row>
    <row r="155">
      <c r="A155" s="4" t="inlineStr">
        <is>
          <t>Name</t>
        </is>
      </c>
      <c r="B155" s="4" t="inlineStr">
        <is>
          <t>Shanghai Guoyu Information Technology Co., Ltd. (“Shanghai Guoyu”)</t>
        </is>
      </c>
    </row>
    <row r="156">
      <c r="A156" s="4" t="inlineStr">
        <is>
          <t>Background</t>
        </is>
      </c>
      <c r="B156" s="4" t="inlineStr">
        <is>
          <t>●   A PRC limited liability company ●   Incorporated on March 18, 2019 ●   Engages in R&amp;D and application of intelligent visual algorithm technology</t>
        </is>
      </c>
    </row>
    <row r="157">
      <c r="A157" s="4" t="inlineStr">
        <is>
          <t>Ownership</t>
        </is>
      </c>
      <c r="B157" s="4" t="inlineStr">
        <is>
          <t>99% owned by Weidong, 1% owned by SZ Weidong</t>
        </is>
      </c>
    </row>
    <row r="158">
      <c r="A158" s="4" t="inlineStr">
        <is>
          <t>Korgas Weidong Technology Co., Ltd. (“Korgas Weidong”) [Member]</t>
        </is>
      </c>
      <c r="B158" s="4" t="inlineStr">
        <is>
          <t xml:space="preserve"> </t>
        </is>
      </c>
    </row>
    <row r="159">
      <c r="A159" s="3" t="inlineStr">
        <is>
          <t>Schedule of Consolidated Financial Statements Reflect the Activities of Wimi Cayman and Each of Entities [Line Items]</t>
        </is>
      </c>
      <c r="B159" s="4" t="inlineStr">
        <is>
          <t xml:space="preserve"> </t>
        </is>
      </c>
    </row>
    <row r="160">
      <c r="A160" s="4" t="inlineStr">
        <is>
          <t>Name</t>
        </is>
      </c>
      <c r="B160" s="4" t="inlineStr">
        <is>
          <t>Korgas Weidong Technology Co., Ltd. (“Korgas Weidong”)</t>
        </is>
      </c>
    </row>
    <row r="161">
      <c r="A161" s="4" t="inlineStr">
        <is>
          <t>Background</t>
        </is>
      </c>
      <c r="B161" s="4" t="inlineStr">
        <is>
          <t>●   A PRC limited liability company ●   Incorporated on October 30, 2020 ●   Primarily engages in AR services</t>
        </is>
      </c>
    </row>
    <row r="162">
      <c r="A162" s="4" t="inlineStr">
        <is>
          <t>Ownership</t>
        </is>
      </c>
      <c r="B162" s="4" t="inlineStr">
        <is>
          <t>100% owned by Weidong before   July 14, 2021; 100% owned by Shanghai Guoyu after July 14, 2021</t>
        </is>
      </c>
    </row>
    <row r="163">
      <c r="A163" s="4" t="inlineStr">
        <is>
          <t>Korgas 233 Technology Co., Ltd. (“Korgas 233”) [Member]</t>
        </is>
      </c>
      <c r="B163" s="4" t="inlineStr">
        <is>
          <t xml:space="preserve"> </t>
        </is>
      </c>
    </row>
    <row r="164">
      <c r="A164" s="3" t="inlineStr">
        <is>
          <t>Schedule of Consolidated Financial Statements Reflect the Activities of Wimi Cayman and Each of Entities [Line Items]</t>
        </is>
      </c>
      <c r="B164" s="4" t="inlineStr">
        <is>
          <t xml:space="preserve"> </t>
        </is>
      </c>
    </row>
    <row r="165">
      <c r="A165" s="4" t="inlineStr">
        <is>
          <t>Name</t>
        </is>
      </c>
      <c r="B165" s="4" t="inlineStr">
        <is>
          <t>Korgas 233 Technology Co., Ltd. (“Korgas 233”)</t>
        </is>
      </c>
    </row>
    <row r="166">
      <c r="A166" s="4" t="inlineStr">
        <is>
          <t>Background</t>
        </is>
      </c>
      <c r="B166" s="4" t="inlineStr">
        <is>
          <t>●  A PRC limited liability company ●  Incorporated on September 15, 2017 ●  Primarily engages in central processing algorithm in mobile games industry</t>
        </is>
      </c>
    </row>
    <row r="167">
      <c r="A167" s="4" t="inlineStr">
        <is>
          <t>Ownership</t>
        </is>
      </c>
      <c r="B167" s="4" t="inlineStr">
        <is>
          <t>100% owned by Shenzhen Yitian before January 11, 2021; 100% owned by YY Online after January 11, 2021; Dissolved in October 2023;</t>
        </is>
      </c>
    </row>
    <row r="168">
      <c r="A168" s="4" t="inlineStr">
        <is>
          <t>Shenzhen Yiyou Online Technology Co., Ltd. (“YY Online”) [Member]</t>
        </is>
      </c>
      <c r="B168" s="4" t="inlineStr">
        <is>
          <t xml:space="preserve"> </t>
        </is>
      </c>
    </row>
    <row r="169">
      <c r="A169" s="3" t="inlineStr">
        <is>
          <t>Schedule of Consolidated Financial Statements Reflect the Activities of Wimi Cayman and Each of Entities [Line Items]</t>
        </is>
      </c>
      <c r="B169" s="4" t="inlineStr">
        <is>
          <t xml:space="preserve"> </t>
        </is>
      </c>
    </row>
    <row r="170">
      <c r="A170" s="4" t="inlineStr">
        <is>
          <t>Name</t>
        </is>
      </c>
      <c r="B170" s="4" t="inlineStr">
        <is>
          <t>Shenzhen Yiyou Online Technology Co., Ltd. (“YY Online”)</t>
        </is>
      </c>
    </row>
    <row r="171">
      <c r="A171" s="4" t="inlineStr">
        <is>
          <t>Background</t>
        </is>
      </c>
      <c r="B171" s="4" t="inlineStr">
        <is>
          <t>●   A PRC limited liability company ●   Incorporated on January 14, 2019 ●   Primarily engages in AR services</t>
        </is>
      </c>
    </row>
    <row r="172">
      <c r="A172" s="4" t="inlineStr">
        <is>
          <t>Ownership</t>
        </is>
      </c>
      <c r="B172" s="4" t="inlineStr">
        <is>
          <t>Disposed in May 2024</t>
        </is>
      </c>
    </row>
    <row r="173">
      <c r="A173" s="4" t="inlineStr">
        <is>
          <t>Shenzhen Yitian Internet Technology Co., Ltd. (“Shenzhen Yitian”) [Member]</t>
        </is>
      </c>
      <c r="B173" s="4" t="inlineStr">
        <is>
          <t xml:space="preserve"> </t>
        </is>
      </c>
    </row>
    <row r="174">
      <c r="A174" s="3" t="inlineStr">
        <is>
          <t>Schedule of Consolidated Financial Statements Reflect the Activities of Wimi Cayman and Each of Entities [Line Items]</t>
        </is>
      </c>
      <c r="B174" s="4" t="inlineStr">
        <is>
          <t xml:space="preserve"> </t>
        </is>
      </c>
    </row>
    <row r="175">
      <c r="A175" s="4" t="inlineStr">
        <is>
          <t>Name</t>
        </is>
      </c>
      <c r="B175" s="4" t="inlineStr">
        <is>
          <t>Shenzhen Yitian Internet Technology Co., Ltd. (“Shenzhen Yitian”)</t>
        </is>
      </c>
    </row>
    <row r="176">
      <c r="A176" s="4" t="inlineStr">
        <is>
          <t>Background</t>
        </is>
      </c>
      <c r="B176" s="4" t="inlineStr">
        <is>
          <t>●  A PRC limited liability company ●  Incorporated on March 08, 2011 ●  Primarily engages in mobile games development</t>
        </is>
      </c>
    </row>
    <row r="177">
      <c r="A177" s="4" t="inlineStr">
        <is>
          <t>Ownership</t>
        </is>
      </c>
      <c r="B177" s="4" t="inlineStr">
        <is>
          <t>100% owned by Beijing WiMi before December 24, 2020; VIE of Shenzhen Weiyixin starting on December 24, 2020; 100% owned by Shenzhen Weiyixin starting April 1, 2022</t>
        </is>
      </c>
    </row>
    <row r="178">
      <c r="A178" s="4" t="inlineStr">
        <is>
          <t>Shenzhen Qianhai Wangxin Technology Co., Ltd. (“Shenzhen Qianhai”) [Member]</t>
        </is>
      </c>
      <c r="B178" s="4" t="inlineStr">
        <is>
          <t xml:space="preserve"> </t>
        </is>
      </c>
    </row>
    <row r="179">
      <c r="A179" s="3" t="inlineStr">
        <is>
          <t>Schedule of Consolidated Financial Statements Reflect the Activities of Wimi Cayman and Each of Entities [Line Items]</t>
        </is>
      </c>
      <c r="B179" s="4" t="inlineStr">
        <is>
          <t xml:space="preserve"> </t>
        </is>
      </c>
    </row>
    <row r="180">
      <c r="A180" s="4" t="inlineStr">
        <is>
          <t>Name</t>
        </is>
      </c>
      <c r="B180" s="4" t="inlineStr">
        <is>
          <t>Shenzhen Qianhai Wangxin Technology Co., Ltd. (“Shenzhen Qianhai”)</t>
        </is>
      </c>
    </row>
    <row r="181">
      <c r="A181" s="4" t="inlineStr">
        <is>
          <t>Background</t>
        </is>
      </c>
      <c r="B181" s="4" t="inlineStr">
        <is>
          <t>●  A PRC limited liability company ●  Incorporated on October 16, 2015 ●  Primarily engages in AR services</t>
        </is>
      </c>
    </row>
    <row r="182">
      <c r="A182" s="4" t="inlineStr">
        <is>
          <t>Ownership</t>
        </is>
      </c>
      <c r="B182" s="4" t="inlineStr">
        <is>
          <t>100% owned by Shenzhen Yitian</t>
        </is>
      </c>
    </row>
    <row r="183">
      <c r="A183" s="4" t="inlineStr">
        <is>
          <t>CDDI Capital Ltd (“CDDI”) [Member]</t>
        </is>
      </c>
      <c r="B183" s="4" t="inlineStr">
        <is>
          <t xml:space="preserve"> </t>
        </is>
      </c>
    </row>
    <row r="184">
      <c r="A184" s="3" t="inlineStr">
        <is>
          <t>Schedule of Consolidated Financial Statements Reflect the Activities of Wimi Cayman and Each of Entities [Line Items]</t>
        </is>
      </c>
      <c r="B184" s="4" t="inlineStr">
        <is>
          <t xml:space="preserve"> </t>
        </is>
      </c>
    </row>
    <row r="185">
      <c r="A185" s="4" t="inlineStr">
        <is>
          <t>Name</t>
        </is>
      </c>
      <c r="B185" s="4" t="inlineStr">
        <is>
          <t>CDDI Capital Ltd (“CDDI”)</t>
        </is>
      </c>
    </row>
    <row r="186">
      <c r="A186" s="4" t="inlineStr">
        <is>
          <t>Background</t>
        </is>
      </c>
      <c r="B186" s="4" t="inlineStr">
        <is>
          <t>●  A British Virgin Islands Company ●   Incorporated on June 5, 2023</t>
        </is>
      </c>
    </row>
    <row r="187">
      <c r="A187" s="4" t="inlineStr">
        <is>
          <t>Ownership</t>
        </is>
      </c>
      <c r="B187" s="4" t="inlineStr">
        <is>
          <t>100% owned by VIYI Technology Limited</t>
        </is>
      </c>
    </row>
    <row r="188">
      <c r="A188" s="4" t="inlineStr">
        <is>
          <t>VIWO AI Technology Inc. (“VIWO Cayman”) [Member]</t>
        </is>
      </c>
      <c r="B188" s="4" t="inlineStr">
        <is>
          <t xml:space="preserve"> </t>
        </is>
      </c>
    </row>
    <row r="189">
      <c r="A189" s="3" t="inlineStr">
        <is>
          <t>Schedule of Consolidated Financial Statements Reflect the Activities of Wimi Cayman and Each of Entities [Line Items]</t>
        </is>
      </c>
      <c r="B189" s="4" t="inlineStr">
        <is>
          <t xml:space="preserve"> </t>
        </is>
      </c>
    </row>
    <row r="190">
      <c r="A190" s="4" t="inlineStr">
        <is>
          <t>Name</t>
        </is>
      </c>
      <c r="B190" s="4" t="inlineStr">
        <is>
          <t>VIWO AI Technology Inc.
(“VIWO Cayman”)</t>
        </is>
      </c>
    </row>
    <row r="191">
      <c r="A191" s="4" t="inlineStr">
        <is>
          <t>Background</t>
        </is>
      </c>
      <c r="B191" s="4" t="inlineStr">
        <is>
          <t>●  Incorporated on June 5, 2023, under the laws of the Cayman Islands ●  A holding company</t>
        </is>
      </c>
    </row>
    <row r="192">
      <c r="A192" s="4" t="inlineStr">
        <is>
          <t>Ownership</t>
        </is>
      </c>
      <c r="B192" s="4" t="inlineStr">
        <is>
          <t>55% owned by CDDI Capital Ltd</t>
        </is>
      </c>
    </row>
    <row r="193">
      <c r="A193" s="4" t="inlineStr">
        <is>
          <t>Viwo Technology Limited. (“Viwo Tech”) [Member]</t>
        </is>
      </c>
      <c r="B193" s="4" t="inlineStr">
        <is>
          <t xml:space="preserve"> </t>
        </is>
      </c>
    </row>
    <row r="194">
      <c r="A194" s="3" t="inlineStr">
        <is>
          <t>Schedule of Consolidated Financial Statements Reflect the Activities of Wimi Cayman and Each of Entities [Line Items]</t>
        </is>
      </c>
      <c r="B194" s="4" t="inlineStr">
        <is>
          <t xml:space="preserve"> </t>
        </is>
      </c>
    </row>
    <row r="195">
      <c r="A195" s="4" t="inlineStr">
        <is>
          <t>Name</t>
        </is>
      </c>
      <c r="B195" s="4" t="inlineStr">
        <is>
          <t>Viwo Technology Limited.
(“Viwo Tech”)</t>
        </is>
      </c>
    </row>
    <row r="196">
      <c r="A196" s="4" t="inlineStr">
        <is>
          <t>Background</t>
        </is>
      </c>
      <c r="B196" s="4" t="inlineStr">
        <is>
          <t>●  A Hong Kong company ●  Incorporated on April 15, 2021 ●  Engages in intelligent chips design</t>
        </is>
      </c>
    </row>
    <row r="197">
      <c r="A197" s="4" t="inlineStr">
        <is>
          <t>Ownership</t>
        </is>
      </c>
      <c r="B197" s="4" t="inlineStr">
        <is>
          <t>100% owned by VIWO Cayman</t>
        </is>
      </c>
    </row>
    <row r="198">
      <c r="A198" s="4" t="inlineStr">
        <is>
          <t>Shenzhen Viwotong Technology Co., Ltd. (“Viwotong Tech”) [Member]</t>
        </is>
      </c>
      <c r="B198" s="4" t="inlineStr">
        <is>
          <t xml:space="preserve"> </t>
        </is>
      </c>
    </row>
    <row r="199">
      <c r="A199" s="3" t="inlineStr">
        <is>
          <t>Schedule of Consolidated Financial Statements Reflect the Activities of Wimi Cayman and Each of Entities [Line Items]</t>
        </is>
      </c>
      <c r="B199" s="4" t="inlineStr">
        <is>
          <t xml:space="preserve"> </t>
        </is>
      </c>
    </row>
    <row r="200">
      <c r="A200" s="4" t="inlineStr">
        <is>
          <t>Name</t>
        </is>
      </c>
      <c r="B200" s="4" t="inlineStr">
        <is>
          <t>Shenzhen Viwotong Technology Co., Ltd. (“Viwotong Tech”)</t>
        </is>
      </c>
    </row>
    <row r="201">
      <c r="A201" s="4" t="inlineStr">
        <is>
          <t>Background</t>
        </is>
      </c>
      <c r="B201" s="4" t="inlineStr">
        <is>
          <t>●  A PRC limited liability company ●  Incorporated on July 19, 2021 ●  No operations as of December 31, 2022</t>
        </is>
      </c>
    </row>
    <row r="202">
      <c r="A202" s="4" t="inlineStr">
        <is>
          <t>Ownership</t>
        </is>
      </c>
      <c r="B202" s="4" t="inlineStr">
        <is>
          <t>100% owned by Viwo Tech</t>
        </is>
      </c>
    </row>
    <row r="203">
      <c r="A203" s="4" t="inlineStr">
        <is>
          <t>Guangzhou Tapuyu Internet Technology Co., Ltd. (“Tapuyu”) [Member]</t>
        </is>
      </c>
      <c r="B203" s="4" t="inlineStr">
        <is>
          <t xml:space="preserve"> </t>
        </is>
      </c>
    </row>
    <row r="204">
      <c r="A204" s="3" t="inlineStr">
        <is>
          <t>Schedule of Consolidated Financial Statements Reflect the Activities of Wimi Cayman and Each of Entities [Line Items]</t>
        </is>
      </c>
      <c r="B204" s="4" t="inlineStr">
        <is>
          <t xml:space="preserve"> </t>
        </is>
      </c>
    </row>
    <row r="205">
      <c r="A205" s="4" t="inlineStr">
        <is>
          <t>Name</t>
        </is>
      </c>
      <c r="B205" s="4" t="inlineStr">
        <is>
          <t>Guangzhou Tapuyu Internet Technology Co., Ltd. (“Tapuyu”)</t>
        </is>
      </c>
    </row>
    <row r="206">
      <c r="A206" s="4" t="inlineStr">
        <is>
          <t>Background</t>
        </is>
      </c>
      <c r="B206" s="4" t="inlineStr">
        <is>
          <t>●   A PRC limited liability company ●   Incorporated on June 22, 2021 ●   Engages in E-commerce services and application of intelligent visual algorithm technology</t>
        </is>
      </c>
    </row>
    <row r="207">
      <c r="A207" s="4" t="inlineStr">
        <is>
          <t>Ownership</t>
        </is>
      </c>
      <c r="B207" s="4" t="inlineStr">
        <is>
          <t>100% owned by Beijing Viwotong</t>
        </is>
      </c>
    </row>
    <row r="208">
      <c r="A208" s="4" t="inlineStr">
        <is>
          <t>Beijing Younike Information Technology Co., Ltd. (“Younike”) [Member]</t>
        </is>
      </c>
      <c r="B208" s="4" t="inlineStr">
        <is>
          <t xml:space="preserve"> </t>
        </is>
      </c>
    </row>
    <row r="209">
      <c r="A209" s="3" t="inlineStr">
        <is>
          <t>Schedule of Consolidated Financial Statements Reflect the Activities of Wimi Cayman and Each of Entities [Line Items]</t>
        </is>
      </c>
      <c r="B209" s="4" t="inlineStr">
        <is>
          <t xml:space="preserve"> </t>
        </is>
      </c>
    </row>
    <row r="210">
      <c r="A210" s="4" t="inlineStr">
        <is>
          <t>Name</t>
        </is>
      </c>
      <c r="B210" s="4" t="inlineStr">
        <is>
          <t>Beijing Younike Information Technology Co., Ltd. (“Younike”)</t>
        </is>
      </c>
    </row>
    <row r="211">
      <c r="A211" s="4" t="inlineStr">
        <is>
          <t>Background</t>
        </is>
      </c>
      <c r="B211" s="4" t="inlineStr">
        <is>
          <t>●  A PRC limited liability company ●  Incorporated on July 22, 2022 ●  Engages in central processing algorithm in advertising industry</t>
        </is>
      </c>
    </row>
    <row r="212">
      <c r="A212" s="4" t="inlineStr">
        <is>
          <t>Ownership</t>
        </is>
      </c>
      <c r="B212" s="4" t="inlineStr">
        <is>
          <t>100% owned by Beijing Viwotong</t>
        </is>
      </c>
    </row>
    <row r="213">
      <c r="A213" s="4" t="inlineStr">
        <is>
          <t>Shenzhen Weidong Technology Co., Ltd. (“SZ Weidong”) [Member]</t>
        </is>
      </c>
      <c r="B213" s="4" t="inlineStr">
        <is>
          <t xml:space="preserve"> </t>
        </is>
      </c>
    </row>
    <row r="214">
      <c r="A214" s="3" t="inlineStr">
        <is>
          <t>Schedule of Consolidated Financial Statements Reflect the Activities of Wimi Cayman and Each of Entities [Line Items]</t>
        </is>
      </c>
      <c r="B214" s="4" t="inlineStr">
        <is>
          <t xml:space="preserve"> </t>
        </is>
      </c>
    </row>
    <row r="215">
      <c r="A215" s="4" t="inlineStr">
        <is>
          <t>Name</t>
        </is>
      </c>
      <c r="B215" s="4" t="inlineStr">
        <is>
          <t>Shenzhen Weidong Technology Co., Ltd. (“SZ Weidong”)</t>
        </is>
      </c>
    </row>
    <row r="216">
      <c r="A216" s="4" t="inlineStr">
        <is>
          <t>Background</t>
        </is>
      </c>
      <c r="B216" s="4" t="inlineStr">
        <is>
          <t>●  A PRC limited liability company ●  Incorporated on March 27, 2023 ●  Primarily engages in central processing algorithm in advertising industry</t>
        </is>
      </c>
    </row>
    <row r="217">
      <c r="A217" s="4" t="inlineStr">
        <is>
          <t>Ownership</t>
        </is>
      </c>
      <c r="B217" s="4" t="inlineStr">
        <is>
          <t>100% owned by Weidong</t>
        </is>
      </c>
    </row>
    <row r="218">
      <c r="A218" s="4" t="inlineStr">
        <is>
          <t>VIWO Technology (HK) Limited (VIWO HK) [Member]</t>
        </is>
      </c>
      <c r="B218" s="4" t="inlineStr">
        <is>
          <t xml:space="preserve"> </t>
        </is>
      </c>
    </row>
    <row r="219">
      <c r="A219" s="3" t="inlineStr">
        <is>
          <t>Schedule of Consolidated Financial Statements Reflect the Activities of Wimi Cayman and Each of Entities [Line Items]</t>
        </is>
      </c>
      <c r="B219" s="4" t="inlineStr">
        <is>
          <t xml:space="preserve"> </t>
        </is>
      </c>
    </row>
    <row r="220">
      <c r="A220" s="4" t="inlineStr">
        <is>
          <t>Name</t>
        </is>
      </c>
      <c r="B220" s="4" t="inlineStr">
        <is>
          <t>VIWO Technology (HK) Limited
(VIWO HK)</t>
        </is>
      </c>
    </row>
    <row r="221">
      <c r="A221" s="4" t="inlineStr">
        <is>
          <t>Background</t>
        </is>
      </c>
      <c r="B221" s="4" t="inlineStr">
        <is>
          <t>●  A Hong Kong company ●  Incorporated on December 20,2023 ●  A holding company</t>
        </is>
      </c>
    </row>
    <row r="222">
      <c r="A222" s="4" t="inlineStr">
        <is>
          <t>Ownership</t>
        </is>
      </c>
      <c r="B222" s="4" t="inlineStr">
        <is>
          <t>100% owned by VIWO Cayman</t>
        </is>
      </c>
    </row>
    <row r="223">
      <c r="A223" s="4" t="inlineStr">
        <is>
          <t>Beijing Viwotong Technology Co., Ltd. (“Beijing Viwotong”) [Member]</t>
        </is>
      </c>
      <c r="B223" s="4" t="inlineStr">
        <is>
          <t xml:space="preserve"> </t>
        </is>
      </c>
    </row>
    <row r="224">
      <c r="A224" s="3" t="inlineStr">
        <is>
          <t>Schedule of Consolidated Financial Statements Reflect the Activities of Wimi Cayman and Each of Entities [Line Items]</t>
        </is>
      </c>
      <c r="B224" s="4" t="inlineStr">
        <is>
          <t xml:space="preserve"> </t>
        </is>
      </c>
    </row>
    <row r="225">
      <c r="A225" s="4" t="inlineStr">
        <is>
          <t>Name</t>
        </is>
      </c>
      <c r="B225" s="4" t="inlineStr">
        <is>
          <t>Beijing Viwotong Technology Co., Ltd.
(“Beijing Viwotong”)</t>
        </is>
      </c>
    </row>
    <row r="226">
      <c r="A226" s="4" t="inlineStr">
        <is>
          <t>Background</t>
        </is>
      </c>
      <c r="B226" s="4" t="inlineStr">
        <is>
          <t>●  A PRC limited liability company ●  Incorporated on January 24, 2024 ●  Primarily engages in central processing algorithm in advertising industry</t>
        </is>
      </c>
    </row>
    <row r="227">
      <c r="A227" s="4" t="inlineStr">
        <is>
          <t>Ownership</t>
        </is>
      </c>
      <c r="B227" s="4" t="inlineStr">
        <is>
          <t>100% owned by VIWO HK</t>
        </is>
      </c>
    </row>
    <row r="228">
      <c r="A228" s="4" t="inlineStr">
        <is>
          <t>Beijing Weiyunshikong Technology Co., Ltd. (“Beijing Weiyunshikong”) [Member]</t>
        </is>
      </c>
      <c r="B228" s="4" t="inlineStr">
        <is>
          <t xml:space="preserve"> </t>
        </is>
      </c>
    </row>
    <row r="229">
      <c r="A229" s="3" t="inlineStr">
        <is>
          <t>Schedule of Consolidated Financial Statements Reflect the Activities of Wimi Cayman and Each of Entities [Line Items]</t>
        </is>
      </c>
      <c r="B229" s="4" t="inlineStr">
        <is>
          <t xml:space="preserve"> </t>
        </is>
      </c>
    </row>
    <row r="230">
      <c r="A230" s="4" t="inlineStr">
        <is>
          <t>Name</t>
        </is>
      </c>
      <c r="B230" s="4" t="inlineStr">
        <is>
          <t>Beijing Weiyunshikong Technology Co., Ltd. (“Beijing Weiyunshikong”)</t>
        </is>
      </c>
    </row>
    <row r="231">
      <c r="A231" s="4" t="inlineStr">
        <is>
          <t>Background</t>
        </is>
      </c>
      <c r="B231" s="4" t="inlineStr">
        <is>
          <t>●  A PRC limited liability company ●  Incorporated on March 7, 2024 ●  Primarily engages in central processing algorithm in advertising industry</t>
        </is>
      </c>
    </row>
    <row r="232">
      <c r="A232" s="4" t="inlineStr">
        <is>
          <t>Ownership</t>
        </is>
      </c>
      <c r="B232" s="4" t="inlineStr">
        <is>
          <t>100% owned by Beijing Viwotong</t>
        </is>
      </c>
    </row>
    <row r="233">
      <c r="A233" s="4" t="inlineStr">
        <is>
          <t>Weiyiyuliang (Beijing) Science Technology Center (Limited Partnership) (“Weiyiyuliang”) [Member]</t>
        </is>
      </c>
      <c r="B233" s="4" t="inlineStr">
        <is>
          <t xml:space="preserve"> </t>
        </is>
      </c>
    </row>
    <row r="234">
      <c r="A234" s="3" t="inlineStr">
        <is>
          <t>Schedule of Consolidated Financial Statements Reflect the Activities of Wimi Cayman and Each of Entities [Line Items]</t>
        </is>
      </c>
      <c r="B234" s="4" t="inlineStr">
        <is>
          <t xml:space="preserve"> </t>
        </is>
      </c>
    </row>
    <row r="235">
      <c r="A235" s="4" t="inlineStr">
        <is>
          <t>Name</t>
        </is>
      </c>
      <c r="B235" s="4" t="inlineStr">
        <is>
          <t>Weiyiyuliang (Beijing) Science Technology Center (Limited Partnership) (“Weiyiyuliang”)</t>
        </is>
      </c>
    </row>
    <row r="236">
      <c r="A236" s="4" t="inlineStr">
        <is>
          <t>Background</t>
        </is>
      </c>
      <c r="B236" s="4" t="inlineStr">
        <is>
          <t>●  A Limited Partnership ●  Incorporated on June 20, 2024 ●  No operations as of June 30, 2024</t>
        </is>
      </c>
    </row>
    <row r="237">
      <c r="A237" s="4" t="inlineStr">
        <is>
          <t>Ownership</t>
        </is>
      </c>
      <c r="B237" s="4" t="inlineStr">
        <is>
          <t>50% owned by Shenzhen Weiyixin; 50% owned by WiMi WFO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56" customWidth="1" min="1" max="1"/>
    <col width="80" customWidth="1" min="2" max="2"/>
    <col width="22" customWidth="1" min="3" max="3"/>
    <col width="22" customWidth="1" min="4" max="4"/>
    <col width="14" customWidth="1" min="5" max="5"/>
  </cols>
  <sheetData>
    <row r="1">
      <c r="A1" s="1" t="inlineStr">
        <is>
          <t>Summary of Significant Accounting Policies (Details)</t>
        </is>
      </c>
      <c r="B1" s="2" t="inlineStr">
        <is>
          <t>6 Months Ended</t>
        </is>
      </c>
    </row>
    <row r="2">
      <c r="B2" s="2" t="inlineStr">
        <is>
          <t>Jun. 30, 2024 CNY (¥)</t>
        </is>
      </c>
      <c r="C2" s="2" t="inlineStr">
        <is>
          <t>Jun. 30, 2024 USD ($)</t>
        </is>
      </c>
      <c r="D2" s="2" t="inlineStr">
        <is>
          <t>Dec. 31, 2023 CNY (¥)</t>
        </is>
      </c>
      <c r="E2" s="2" t="inlineStr">
        <is>
          <t>Jun. 30,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Accumulated other comprehensive income (loss)</t>
        </is>
      </c>
      <c r="B4" s="5" t="n">
        <v>4757613</v>
      </c>
      <c r="C4" s="6" t="n">
        <v>667567</v>
      </c>
      <c r="D4" s="5" t="n">
        <v>59475542</v>
      </c>
      <c r="E4" s="4" t="inlineStr">
        <is>
          <t xml:space="preserve"> </t>
        </is>
      </c>
    </row>
    <row r="5">
      <c r="A5" s="4" t="inlineStr">
        <is>
          <t>Average description</t>
        </is>
      </c>
      <c r="B5" s="4" t="inlineStr">
        <is>
          <t>The average translation rates applied to statement of income accounts for the six months
ended June 30, 2023 and 2024 were RMB 1.00 to USD 0.1445 and to USD 0.1407, respectively.</t>
        </is>
      </c>
      <c r="C5" s="4" t="inlineStr">
        <is>
          <t xml:space="preserve"> </t>
        </is>
      </c>
      <c r="D5" s="4" t="inlineStr">
        <is>
          <t xml:space="preserve"> </t>
        </is>
      </c>
      <c r="E5" s="4" t="inlineStr">
        <is>
          <t xml:space="preserve"> </t>
        </is>
      </c>
    </row>
    <row r="6">
      <c r="A6" s="4" t="inlineStr">
        <is>
          <t>Convenience translation, description</t>
        </is>
      </c>
      <c r="B6" s="4" t="inlineStr">
        <is>
          <t>Translations of balances in the unaudited interim
condensed consolidated balance sheets, unaudited interim condensed consolidated statements of income and unaudited interim condensed consolidated
statements of cash flows from RMB into USD as of and for the six months ended June 30, 2024 are solely for the convenience of the reader
and were calculated at the rate of RMB 1.00 to USD 0.1403, representing the mid-point reference rate set by People’s Bank of China
on June 30, 2024</t>
        </is>
      </c>
      <c r="C6" s="4" t="inlineStr">
        <is>
          <t xml:space="preserve"> </t>
        </is>
      </c>
      <c r="D6" s="4" t="inlineStr">
        <is>
          <t xml:space="preserve"> </t>
        </is>
      </c>
      <c r="E6" s="4" t="inlineStr">
        <is>
          <t xml:space="preserve"> </t>
        </is>
      </c>
    </row>
    <row r="7">
      <c r="A7" s="4" t="inlineStr">
        <is>
          <t>Residual value percentage</t>
        </is>
      </c>
      <c r="B7" s="12" t="n">
        <v>0.05</v>
      </c>
      <c r="C7" s="12" t="n">
        <v>0.05</v>
      </c>
      <c r="D7" s="4" t="inlineStr">
        <is>
          <t xml:space="preserve"> </t>
        </is>
      </c>
      <c r="E7" s="4" t="inlineStr">
        <is>
          <t xml:space="preserve"> </t>
        </is>
      </c>
    </row>
    <row r="8">
      <c r="A8" s="4" t="inlineStr">
        <is>
          <t>Convertible notes payable</t>
        </is>
      </c>
      <c r="B8" s="5" t="n">
        <v>145743060</v>
      </c>
      <c r="C8" s="6" t="n">
        <v>20450000</v>
      </c>
      <c r="D8" s="4" t="inlineStr">
        <is>
          <t xml:space="preserve"> </t>
        </is>
      </c>
      <c r="E8" s="4" t="inlineStr">
        <is>
          <t xml:space="preserve"> </t>
        </is>
      </c>
    </row>
    <row r="9">
      <c r="A9" s="4" t="inlineStr">
        <is>
          <t>VAT Percentage</t>
        </is>
      </c>
      <c r="B9" s="12" t="n">
        <v>0.06</v>
      </c>
      <c r="C9" s="4" t="inlineStr">
        <is>
          <t xml:space="preserve"> </t>
        </is>
      </c>
      <c r="D9" s="4" t="inlineStr">
        <is>
          <t xml:space="preserve"> </t>
        </is>
      </c>
      <c r="E9" s="4" t="inlineStr">
        <is>
          <t xml:space="preserve"> </t>
        </is>
      </c>
    </row>
    <row r="10">
      <c r="A10" s="4" t="inlineStr">
        <is>
          <t>Recognized tax benefit</t>
        </is>
      </c>
      <c r="B10" s="12" t="n">
        <v>0.5</v>
      </c>
      <c r="C10" s="12" t="n">
        <v>0.5</v>
      </c>
      <c r="D10" s="4" t="inlineStr">
        <is>
          <t xml:space="preserve"> </t>
        </is>
      </c>
      <c r="E10" s="4" t="inlineStr">
        <is>
          <t xml:space="preserve"> </t>
        </is>
      </c>
    </row>
    <row r="11">
      <c r="A11" s="4" t="inlineStr">
        <is>
          <t>Statutory rate</t>
        </is>
      </c>
      <c r="B11" s="12" t="n">
        <v>0.1</v>
      </c>
      <c r="C11" s="4" t="inlineStr">
        <is>
          <t xml:space="preserve"> </t>
        </is>
      </c>
      <c r="D11" s="4" t="inlineStr">
        <is>
          <t xml:space="preserve"> </t>
        </is>
      </c>
      <c r="E11" s="4" t="inlineStr">
        <is>
          <t xml:space="preserve"> </t>
        </is>
      </c>
    </row>
    <row r="12">
      <c r="A12" s="4" t="inlineStr">
        <is>
          <t>Registered capital rate</t>
        </is>
      </c>
      <c r="B12" s="12" t="n">
        <v>0.5</v>
      </c>
      <c r="C12" s="4" t="inlineStr">
        <is>
          <t xml:space="preserve"> </t>
        </is>
      </c>
      <c r="D12" s="4" t="inlineStr">
        <is>
          <t xml:space="preserve"> </t>
        </is>
      </c>
      <c r="E12" s="4" t="inlineStr">
        <is>
          <t xml:space="preserve"> </t>
        </is>
      </c>
    </row>
    <row r="13">
      <c r="A13" s="4" t="inlineStr">
        <is>
          <t>VIDA [Member]</t>
        </is>
      </c>
      <c r="B13" s="4" t="inlineStr">
        <is>
          <t xml:space="preserve"> </t>
        </is>
      </c>
      <c r="C13" s="4" t="inlineStr">
        <is>
          <t xml:space="preserve"> </t>
        </is>
      </c>
      <c r="D13" s="4" t="inlineStr">
        <is>
          <t xml:space="preserve"> </t>
        </is>
      </c>
      <c r="E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row>
    <row r="15">
      <c r="A15" s="4" t="inlineStr">
        <is>
          <t>Noncontrolling interests</t>
        </is>
      </c>
      <c r="B15" s="12" t="n">
        <v>0.47</v>
      </c>
      <c r="C15" s="12" t="n">
        <v>0.47</v>
      </c>
      <c r="D15" s="12" t="n">
        <v>0.47</v>
      </c>
      <c r="E15" s="4" t="inlineStr">
        <is>
          <t xml:space="preserve"> </t>
        </is>
      </c>
    </row>
    <row r="16">
      <c r="A16" s="4" t="inlineStr">
        <is>
          <t>MicroAlgo [Member]</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Noncontrolling interests</t>
        </is>
      </c>
      <c r="B18" s="12" t="n">
        <v>0.48</v>
      </c>
      <c r="C18" s="12" t="n">
        <v>0.48</v>
      </c>
      <c r="D18" s="12" t="n">
        <v>0.44</v>
      </c>
      <c r="E18" s="4" t="inlineStr">
        <is>
          <t xml:space="preserve"> </t>
        </is>
      </c>
    </row>
    <row r="19">
      <c r="A19" s="4" t="inlineStr">
        <is>
          <t>Viru [Member]</t>
        </is>
      </c>
      <c r="B19" s="4" t="inlineStr">
        <is>
          <t xml:space="preserve"> </t>
        </is>
      </c>
      <c r="C19" s="4" t="inlineStr">
        <is>
          <t xml:space="preserve"> </t>
        </is>
      </c>
      <c r="D19" s="4" t="inlineStr">
        <is>
          <t xml:space="preserve"> </t>
        </is>
      </c>
      <c r="E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Noncontrolling interests</t>
        </is>
      </c>
      <c r="B21" s="12" t="n">
        <v>0.45</v>
      </c>
      <c r="C21" s="12" t="n">
        <v>0.45</v>
      </c>
      <c r="D21" s="12" t="n">
        <v>0.45</v>
      </c>
      <c r="E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row>
    <row r="24">
      <c r="A24" s="4" t="inlineStr">
        <is>
          <t>Bear interest percentage</t>
        </is>
      </c>
      <c r="B24" s="12" t="n">
        <v>0</v>
      </c>
      <c r="C24" s="4" t="inlineStr">
        <is>
          <t xml:space="preserve"> </t>
        </is>
      </c>
      <c r="D24" s="4" t="inlineStr">
        <is>
          <t xml:space="preserve"> </t>
        </is>
      </c>
      <c r="E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row>
    <row r="27">
      <c r="A27" s="4" t="inlineStr">
        <is>
          <t>Bear interest percentage</t>
        </is>
      </c>
      <c r="B27" s="13" t="n">
        <v>0.0385</v>
      </c>
      <c r="C27" s="4" t="inlineStr">
        <is>
          <t xml:space="preserve"> </t>
        </is>
      </c>
      <c r="D27" s="4" t="inlineStr">
        <is>
          <t xml:space="preserve"> </t>
        </is>
      </c>
      <c r="E27" s="4" t="inlineStr">
        <is>
          <t xml:space="preserve"> </t>
        </is>
      </c>
    </row>
    <row r="28">
      <c r="A28" s="4" t="inlineStr">
        <is>
          <t>CHINA</t>
        </is>
      </c>
      <c r="B28" s="4" t="inlineStr">
        <is>
          <t xml:space="preserve"> </t>
        </is>
      </c>
      <c r="C28" s="4" t="inlineStr">
        <is>
          <t xml:space="preserve"> </t>
        </is>
      </c>
      <c r="D28" s="4" t="inlineStr">
        <is>
          <t xml:space="preserve"> </t>
        </is>
      </c>
      <c r="E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row>
    <row r="30">
      <c r="A30" s="4" t="inlineStr">
        <is>
          <t>VAT Percentage</t>
        </is>
      </c>
      <c r="B30" s="12" t="n">
        <v>0.13</v>
      </c>
      <c r="C30" s="4" t="inlineStr">
        <is>
          <t xml:space="preserve"> </t>
        </is>
      </c>
      <c r="D30" s="4" t="inlineStr">
        <is>
          <t xml:space="preserve"> </t>
        </is>
      </c>
      <c r="E30" s="4" t="inlineStr">
        <is>
          <t xml:space="preserve"> </t>
        </is>
      </c>
    </row>
    <row r="31">
      <c r="A31" s="4" t="inlineStr">
        <is>
          <t>Statutory rate</t>
        </is>
      </c>
      <c r="B31" s="12" t="n">
        <v>0.1</v>
      </c>
      <c r="C31" s="4" t="inlineStr">
        <is>
          <t xml:space="preserve"> </t>
        </is>
      </c>
      <c r="D31" s="4" t="inlineStr">
        <is>
          <t xml:space="preserve"> </t>
        </is>
      </c>
      <c r="E31" s="4" t="inlineStr">
        <is>
          <t xml:space="preserve"> </t>
        </is>
      </c>
    </row>
    <row r="32">
      <c r="A32" s="4" t="inlineStr">
        <is>
          <t>Registered capital rate</t>
        </is>
      </c>
      <c r="B32" s="12" t="n">
        <v>0.5</v>
      </c>
      <c r="C32" s="4" t="inlineStr">
        <is>
          <t xml:space="preserve"> </t>
        </is>
      </c>
      <c r="D32" s="4" t="inlineStr">
        <is>
          <t xml:space="preserve"> </t>
        </is>
      </c>
      <c r="E32" s="4" t="inlineStr">
        <is>
          <t xml:space="preserve"> </t>
        </is>
      </c>
    </row>
    <row r="33">
      <c r="A33" s="4" t="inlineStr">
        <is>
          <t>Singapore [Member]</t>
        </is>
      </c>
      <c r="B33" s="4" t="inlineStr">
        <is>
          <t xml:space="preserve"> </t>
        </is>
      </c>
      <c r="C33" s="4" t="inlineStr">
        <is>
          <t xml:space="preserve"> </t>
        </is>
      </c>
      <c r="D33" s="4" t="inlineStr">
        <is>
          <t xml:space="preserve"> </t>
        </is>
      </c>
      <c r="E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row>
    <row r="35">
      <c r="A35" s="4" t="inlineStr">
        <is>
          <t>GST rate</t>
        </is>
      </c>
      <c r="B35" s="12" t="n">
        <v>0.07000000000000001</v>
      </c>
      <c r="C35" s="4" t="inlineStr">
        <is>
          <t xml:space="preserve"> </t>
        </is>
      </c>
      <c r="D35" s="4" t="inlineStr">
        <is>
          <t xml:space="preserve"> </t>
        </is>
      </c>
      <c r="E35" s="4" t="inlineStr">
        <is>
          <t xml:space="preserve"> </t>
        </is>
      </c>
    </row>
    <row r="36">
      <c r="A36" s="4" t="inlineStr">
        <is>
          <t>Statutory rate</t>
        </is>
      </c>
      <c r="B36" s="12" t="n">
        <v>0.17</v>
      </c>
      <c r="C36" s="4" t="inlineStr">
        <is>
          <t xml:space="preserve"> </t>
        </is>
      </c>
      <c r="D36" s="4" t="inlineStr">
        <is>
          <t xml:space="preserve"> </t>
        </is>
      </c>
      <c r="E36" s="4" t="inlineStr">
        <is>
          <t xml:space="preserve"> </t>
        </is>
      </c>
    </row>
    <row r="37">
      <c r="A37" s="4" t="inlineStr">
        <is>
          <t>Investments [Member]</t>
        </is>
      </c>
      <c r="B37" s="4" t="inlineStr">
        <is>
          <t xml:space="preserve"> </t>
        </is>
      </c>
      <c r="C37" s="4" t="inlineStr">
        <is>
          <t xml:space="preserve"> </t>
        </is>
      </c>
      <c r="D37" s="4" t="inlineStr">
        <is>
          <t xml:space="preserve"> </t>
        </is>
      </c>
      <c r="E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row>
    <row r="39">
      <c r="A39" s="4" t="inlineStr">
        <is>
          <t>Voting interest percentage</t>
        </is>
      </c>
      <c r="B39" s="12" t="n">
        <v>0.2</v>
      </c>
      <c r="C39" s="12" t="n">
        <v>0.2</v>
      </c>
      <c r="D39" s="4" t="inlineStr">
        <is>
          <t xml:space="preserve"> </t>
        </is>
      </c>
      <c r="E39" s="4" t="inlineStr">
        <is>
          <t xml:space="preserve"> </t>
        </is>
      </c>
    </row>
    <row r="40">
      <c r="A40" s="4" t="inlineStr">
        <is>
          <t>RMB [Member]</t>
        </is>
      </c>
      <c r="B40" s="4" t="inlineStr">
        <is>
          <t xml:space="preserve"> </t>
        </is>
      </c>
      <c r="C40" s="4" t="inlineStr">
        <is>
          <t xml:space="preserve"> </t>
        </is>
      </c>
      <c r="D40" s="4" t="inlineStr">
        <is>
          <t xml:space="preserve"> </t>
        </is>
      </c>
      <c r="E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row>
    <row r="42">
      <c r="A42" s="4" t="inlineStr">
        <is>
          <t>Translation rate</t>
        </is>
      </c>
      <c r="B42" s="4" t="inlineStr">
        <is>
          <t xml:space="preserve"> </t>
        </is>
      </c>
      <c r="C42" s="4" t="inlineStr">
        <is>
          <t xml:space="preserve"> </t>
        </is>
      </c>
      <c r="D42" s="7" t="n">
        <v>1</v>
      </c>
      <c r="E42" s="4" t="inlineStr">
        <is>
          <t xml:space="preserve"> </t>
        </is>
      </c>
    </row>
    <row r="43">
      <c r="A43" s="4" t="inlineStr">
        <is>
          <t>Average translation rates</t>
        </is>
      </c>
      <c r="B43" s="4" t="inlineStr">
        <is>
          <t xml:space="preserve"> </t>
        </is>
      </c>
      <c r="C43" s="4" t="inlineStr">
        <is>
          <t xml:space="preserve"> </t>
        </is>
      </c>
      <c r="D43" s="4" t="inlineStr">
        <is>
          <t xml:space="preserve"> </t>
        </is>
      </c>
      <c r="E43" s="7" t="n">
        <v>1</v>
      </c>
    </row>
    <row r="44">
      <c r="A44" s="4" t="inlineStr">
        <is>
          <t>RMB [Member] | VIYI [Member]</t>
        </is>
      </c>
      <c r="B44" s="4" t="inlineStr">
        <is>
          <t xml:space="preserve"> </t>
        </is>
      </c>
      <c r="C44" s="4" t="inlineStr">
        <is>
          <t xml:space="preserve"> </t>
        </is>
      </c>
      <c r="D44" s="4" t="inlineStr">
        <is>
          <t xml:space="preserve"> </t>
        </is>
      </c>
      <c r="E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row>
    <row r="46">
      <c r="A46" s="4" t="inlineStr">
        <is>
          <t>Translation rate</t>
        </is>
      </c>
      <c r="B46" s="4" t="inlineStr">
        <is>
          <t xml:space="preserve"> </t>
        </is>
      </c>
      <c r="C46" s="4" t="inlineStr">
        <is>
          <t xml:space="preserve"> </t>
        </is>
      </c>
      <c r="D46" s="7" t="n">
        <v>1</v>
      </c>
      <c r="E46" s="4" t="inlineStr">
        <is>
          <t xml:space="preserve"> </t>
        </is>
      </c>
    </row>
    <row r="47">
      <c r="A47" s="4" t="inlineStr">
        <is>
          <t>HKD [Member]</t>
        </is>
      </c>
      <c r="B47" s="4" t="inlineStr">
        <is>
          <t xml:space="preserve"> </t>
        </is>
      </c>
      <c r="C47" s="4" t="inlineStr">
        <is>
          <t xml:space="preserve"> </t>
        </is>
      </c>
      <c r="D47" s="4" t="inlineStr">
        <is>
          <t xml:space="preserve"> </t>
        </is>
      </c>
      <c r="E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row>
    <row r="49">
      <c r="A49" s="4" t="inlineStr">
        <is>
          <t>Average translation rates</t>
        </is>
      </c>
      <c r="B49" s="14" t="n">
        <v>1.1004</v>
      </c>
      <c r="C49" s="14" t="n">
        <v>1.1004</v>
      </c>
      <c r="D49" s="4" t="inlineStr">
        <is>
          <t xml:space="preserve"> </t>
        </is>
      </c>
      <c r="E49" s="14" t="n">
        <v>1.1324</v>
      </c>
    </row>
    <row r="50">
      <c r="A50" s="4" t="inlineStr">
        <is>
          <t>HKD [Member] | VIYI [Member]</t>
        </is>
      </c>
      <c r="B50" s="4" t="inlineStr">
        <is>
          <t xml:space="preserve"> </t>
        </is>
      </c>
      <c r="C50" s="4" t="inlineStr">
        <is>
          <t xml:space="preserve"> </t>
        </is>
      </c>
      <c r="D50" s="4" t="inlineStr">
        <is>
          <t xml:space="preserve"> </t>
        </is>
      </c>
      <c r="E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c r="E51" s="4" t="inlineStr">
        <is>
          <t xml:space="preserve"> </t>
        </is>
      </c>
    </row>
    <row r="52">
      <c r="A52" s="4" t="inlineStr">
        <is>
          <t>Translation rate</t>
        </is>
      </c>
      <c r="B52" s="14" t="n">
        <v>1.0957</v>
      </c>
      <c r="C52" s="14" t="n">
        <v>1.0957</v>
      </c>
      <c r="D52" s="14" t="n">
        <v>1.1194</v>
      </c>
      <c r="E52" s="4" t="inlineStr">
        <is>
          <t xml:space="preserve"> </t>
        </is>
      </c>
    </row>
    <row r="53">
      <c r="A53" s="4" t="inlineStr">
        <is>
          <t>USD [Member]</t>
        </is>
      </c>
      <c r="B53" s="4" t="inlineStr">
        <is>
          <t xml:space="preserve"> </t>
        </is>
      </c>
      <c r="C53" s="4" t="inlineStr">
        <is>
          <t xml:space="preserve"> </t>
        </is>
      </c>
      <c r="D53" s="4" t="inlineStr">
        <is>
          <t xml:space="preserve"> </t>
        </is>
      </c>
      <c r="E53" s="4" t="inlineStr">
        <is>
          <t xml:space="preserve"> </t>
        </is>
      </c>
    </row>
    <row r="54">
      <c r="A54" s="3" t="inlineStr">
        <is>
          <t>Summary of Significant Accounting Policies [Line Items]</t>
        </is>
      </c>
      <c r="B54" s="4" t="inlineStr">
        <is>
          <t xml:space="preserve"> </t>
        </is>
      </c>
      <c r="C54" s="4" t="inlineStr">
        <is>
          <t xml:space="preserve"> </t>
        </is>
      </c>
      <c r="D54" s="4" t="inlineStr">
        <is>
          <t xml:space="preserve"> </t>
        </is>
      </c>
      <c r="E54" s="4" t="inlineStr">
        <is>
          <t xml:space="preserve"> </t>
        </is>
      </c>
    </row>
    <row r="55">
      <c r="A55" s="4" t="inlineStr">
        <is>
          <t>Translation rate</t>
        </is>
      </c>
      <c r="B55" s="14" t="n">
        <v>0.1403</v>
      </c>
      <c r="C55" s="14" t="n">
        <v>0.1403</v>
      </c>
      <c r="D55" s="14" t="n">
        <v>0.1412</v>
      </c>
      <c r="E55" s="4" t="inlineStr">
        <is>
          <t xml:space="preserve"> </t>
        </is>
      </c>
    </row>
    <row r="56">
      <c r="A56" s="4" t="inlineStr">
        <is>
          <t>Average translation rates</t>
        </is>
      </c>
      <c r="B56" s="4" t="inlineStr">
        <is>
          <t xml:space="preserve"> </t>
        </is>
      </c>
      <c r="C56" s="4" t="inlineStr">
        <is>
          <t xml:space="preserve"> </t>
        </is>
      </c>
      <c r="D56" s="4" t="inlineStr">
        <is>
          <t xml:space="preserve"> </t>
        </is>
      </c>
      <c r="E56" s="14" t="n">
        <v>0.1445</v>
      </c>
    </row>
    <row r="57">
      <c r="A57" s="4" t="inlineStr">
        <is>
          <t>Other Comprehensive Income (Loss) [Member]</t>
        </is>
      </c>
      <c r="B57" s="4" t="inlineStr">
        <is>
          <t xml:space="preserve"> </t>
        </is>
      </c>
      <c r="C57" s="4" t="inlineStr">
        <is>
          <t xml:space="preserve"> </t>
        </is>
      </c>
      <c r="D57" s="4" t="inlineStr">
        <is>
          <t xml:space="preserve"> </t>
        </is>
      </c>
      <c r="E57" s="4" t="inlineStr">
        <is>
          <t xml:space="preserve"> </t>
        </is>
      </c>
    </row>
    <row r="58">
      <c r="A58" s="3" t="inlineStr">
        <is>
          <t>Summary of Significant Accounting Policies [Line Items]</t>
        </is>
      </c>
      <c r="B58" s="4" t="inlineStr">
        <is>
          <t xml:space="preserve"> </t>
        </is>
      </c>
      <c r="C58" s="4" t="inlineStr">
        <is>
          <t xml:space="preserve"> </t>
        </is>
      </c>
      <c r="D58" s="4" t="inlineStr">
        <is>
          <t xml:space="preserve"> </t>
        </is>
      </c>
      <c r="E58" s="4" t="inlineStr">
        <is>
          <t xml:space="preserve"> </t>
        </is>
      </c>
    </row>
    <row r="59">
      <c r="A59" s="4" t="inlineStr">
        <is>
          <t>Accumulated other comprehensive income (loss)</t>
        </is>
      </c>
      <c r="B59" s="5" t="n">
        <v>4757613</v>
      </c>
      <c r="C59" s="6" t="n">
        <v>667567</v>
      </c>
      <c r="D59" s="5" t="n">
        <v>59475542</v>
      </c>
      <c r="E5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5" customWidth="1" min="2" max="2"/>
  </cols>
  <sheetData>
    <row r="1">
      <c r="A1" s="1" t="inlineStr">
        <is>
          <t>Summary of Significant Accounting Policies (Details) - Schedule of Estimated Useful Lives</t>
        </is>
      </c>
      <c r="B1" s="2" t="inlineStr">
        <is>
          <t>6 Months Ended</t>
        </is>
      </c>
    </row>
    <row r="2">
      <c r="B2" s="2" t="inlineStr">
        <is>
          <t>Dec. 31, 2024</t>
        </is>
      </c>
    </row>
    <row r="3">
      <c r="A3" s="4" t="inlineStr">
        <is>
          <t>Office equipments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3 years</t>
        </is>
      </c>
    </row>
    <row r="6">
      <c r="A6" s="4" t="inlineStr">
        <is>
          <t>Building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20 years</t>
        </is>
      </c>
    </row>
    <row r="9">
      <c r="A9" s="4" t="inlineStr">
        <is>
          <t>Leasehold improvements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lesser of lease term or expected useful life</t>
        </is>
      </c>
    </row>
    <row r="12">
      <c r="A12" s="4" t="inlineStr">
        <is>
          <t>Minimum [Member] | Office furniture and fixtures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3 years</t>
        </is>
      </c>
    </row>
    <row r="15">
      <c r="A15" s="4" t="inlineStr">
        <is>
          <t>Minimum [Member] | Vehicles [Member]</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3 years</t>
        </is>
      </c>
    </row>
    <row r="18">
      <c r="A18" s="4" t="inlineStr">
        <is>
          <t>Maximum [Member] | Office furniture and fixtures [Member]</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5 years</t>
        </is>
      </c>
    </row>
    <row r="21">
      <c r="A21" s="4" t="inlineStr">
        <is>
          <t>Maximum [Member] | Vehicles [Member]</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ummary of Significant Accounting Policies (Details) - Schedule of Disaggregate Revenue Streams</t>
        </is>
      </c>
      <c r="B1" s="2" t="inlineStr">
        <is>
          <t>6 Months Ended</t>
        </is>
      </c>
      <c r="E1" s="2" t="inlineStr">
        <is>
          <t>12 Months Ended</t>
        </is>
      </c>
    </row>
    <row r="2">
      <c r="B2" s="2" t="inlineStr">
        <is>
          <t>Jun. 30, 2024 CNY (¥)</t>
        </is>
      </c>
      <c r="C2" s="2" t="inlineStr">
        <is>
          <t>Jun. 30, 2024 USD ($)</t>
        </is>
      </c>
      <c r="D2" s="2" t="inlineStr">
        <is>
          <t>Jun. 30, 2023 CNY (¥)</t>
        </is>
      </c>
      <c r="E2" s="2" t="inlineStr">
        <is>
          <t>Jun. 30, 2024 CNY (¥)</t>
        </is>
      </c>
      <c r="F2" s="2" t="inlineStr">
        <is>
          <t>Jun. 30, 2024 USD ($)</t>
        </is>
      </c>
      <c r="G2" s="2" t="inlineStr">
        <is>
          <t>Jun. 30, 2023 CNY (¥)</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s</t>
        </is>
      </c>
      <c r="B4" s="5" t="n">
        <v>290815771</v>
      </c>
      <c r="C4" s="6" t="n">
        <v>40805940</v>
      </c>
      <c r="D4" s="5" t="n">
        <v>264759505</v>
      </c>
      <c r="E4" s="5" t="n">
        <v>290815771</v>
      </c>
      <c r="F4" s="6" t="n">
        <v>40805940</v>
      </c>
      <c r="G4" s="5" t="n">
        <v>264759505</v>
      </c>
    </row>
    <row r="5">
      <c r="A5" s="4" t="inlineStr">
        <is>
          <t>AR servic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s</t>
        </is>
      </c>
      <c r="B7" s="4" t="inlineStr">
        <is>
          <t xml:space="preserve"> </t>
        </is>
      </c>
      <c r="C7" s="4" t="inlineStr">
        <is>
          <t xml:space="preserve"> </t>
        </is>
      </c>
      <c r="D7" s="4" t="inlineStr">
        <is>
          <t xml:space="preserve"> </t>
        </is>
      </c>
      <c r="E7" s="7" t="n">
        <v>290815771</v>
      </c>
      <c r="F7" s="7" t="n">
        <v>40805940</v>
      </c>
      <c r="G7" s="7" t="n">
        <v>254823992</v>
      </c>
    </row>
    <row r="8">
      <c r="A8" s="4" t="inlineStr">
        <is>
          <t>Semiconductor busines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s</t>
        </is>
      </c>
      <c r="B10" s="4" t="inlineStr">
        <is>
          <t xml:space="preserve"> </t>
        </is>
      </c>
      <c r="C10" s="4" t="inlineStr">
        <is>
          <t xml:space="preserve"> </t>
        </is>
      </c>
      <c r="D10" s="4" t="inlineStr">
        <is>
          <t xml:space="preserve"> </t>
        </is>
      </c>
      <c r="E10" s="4" t="inlineStr">
        <is>
          <t xml:space="preserve"> </t>
        </is>
      </c>
      <c r="F10" s="4" t="inlineStr">
        <is>
          <t xml:space="preserve"> </t>
        </is>
      </c>
      <c r="G10" s="5" t="n">
        <v>9935513</v>
      </c>
    </row>
  </sheetData>
  <mergeCells count="3">
    <mergeCell ref="A1:A2"/>
    <mergeCell ref="B1:D1"/>
    <mergeCell ref="E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ummary of Significant Accounting Policies (Details) - Schedule of Revenues by Timing of Transfer of Goods or Services</t>
        </is>
      </c>
      <c r="B1" s="2" t="inlineStr">
        <is>
          <t>6 Months Ended</t>
        </is>
      </c>
      <c r="E1" s="2" t="inlineStr">
        <is>
          <t>12 Months Ended</t>
        </is>
      </c>
    </row>
    <row r="2">
      <c r="B2" s="2" t="inlineStr">
        <is>
          <t>Jun. 30, 2024 CNY (¥)</t>
        </is>
      </c>
      <c r="C2" s="2" t="inlineStr">
        <is>
          <t>Jun. 30, 2024 USD ($)</t>
        </is>
      </c>
      <c r="D2" s="2" t="inlineStr">
        <is>
          <t>Jun. 30, 2023 CNY (¥)</t>
        </is>
      </c>
      <c r="E2" s="2" t="inlineStr">
        <is>
          <t>Jun. 30, 2024 CNY (¥)</t>
        </is>
      </c>
      <c r="F2" s="2" t="inlineStr">
        <is>
          <t>Jun. 30, 2024 USD ($)</t>
        </is>
      </c>
      <c r="G2" s="2" t="inlineStr">
        <is>
          <t>Jun. 30, 2023 CNY (¥)</t>
        </is>
      </c>
    </row>
    <row r="3">
      <c r="A3" s="3" t="inlineStr">
        <is>
          <t>Schedule of Revenues by Timing of Transfer of Goods or Servic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s</t>
        </is>
      </c>
      <c r="B4" s="5" t="n">
        <v>290815771</v>
      </c>
      <c r="C4" s="6" t="n">
        <v>40805940</v>
      </c>
      <c r="D4" s="5" t="n">
        <v>264759505</v>
      </c>
      <c r="E4" s="5" t="n">
        <v>290815771</v>
      </c>
      <c r="F4" s="6" t="n">
        <v>40805940</v>
      </c>
      <c r="G4" s="5" t="n">
        <v>264759505</v>
      </c>
    </row>
    <row r="5">
      <c r="A5" s="4" t="inlineStr">
        <is>
          <t>Goods and services transferred at a point in tim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Revenues by Timing of Transfer of Goods or Servic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s</t>
        </is>
      </c>
      <c r="B7" s="5" t="n">
        <v>290815771</v>
      </c>
      <c r="C7" s="6" t="n">
        <v>40805940</v>
      </c>
      <c r="D7" s="5" t="n">
        <v>264759505</v>
      </c>
      <c r="E7" s="4" t="inlineStr">
        <is>
          <t xml:space="preserve"> </t>
        </is>
      </c>
      <c r="F7" s="4" t="inlineStr">
        <is>
          <t xml:space="preserve"> </t>
        </is>
      </c>
      <c r="G7" s="4" t="inlineStr">
        <is>
          <t xml:space="preserve"> </t>
        </is>
      </c>
    </row>
  </sheetData>
  <mergeCells count="3">
    <mergeCell ref="A1:A2"/>
    <mergeCell ref="B1:D1"/>
    <mergeCell ref="E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ummary of Significant Accounting Policies (Details) - Schedule of Revenues by Geographic Locations</t>
        </is>
      </c>
      <c r="B1" s="2" t="inlineStr">
        <is>
          <t>6 Months Ended</t>
        </is>
      </c>
      <c r="E1" s="2" t="inlineStr">
        <is>
          <t>12 Months Ended</t>
        </is>
      </c>
    </row>
    <row r="2">
      <c r="B2" s="2" t="inlineStr">
        <is>
          <t>Jun. 30, 2024 CNY (¥)</t>
        </is>
      </c>
      <c r="C2" s="2" t="inlineStr">
        <is>
          <t>Jun. 30, 2024 USD ($)</t>
        </is>
      </c>
      <c r="D2" s="2" t="inlineStr">
        <is>
          <t>Jun. 30, 2023 CNY (¥)</t>
        </is>
      </c>
      <c r="E2" s="2" t="inlineStr">
        <is>
          <t>Jun. 30, 2024 CNY (¥)</t>
        </is>
      </c>
      <c r="F2" s="2" t="inlineStr">
        <is>
          <t>Jun. 30, 2024 USD ($)</t>
        </is>
      </c>
      <c r="G2" s="2" t="inlineStr">
        <is>
          <t>Jun. 30, 2023 CNY (¥)</t>
        </is>
      </c>
    </row>
    <row r="3">
      <c r="A3" s="3" t="inlineStr">
        <is>
          <t>Schedule of Revenues by Geographic Loc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s</t>
        </is>
      </c>
      <c r="B4" s="5" t="n">
        <v>290815771</v>
      </c>
      <c r="C4" s="6" t="n">
        <v>40805940</v>
      </c>
      <c r="D4" s="5" t="n">
        <v>264759505</v>
      </c>
      <c r="E4" s="5" t="n">
        <v>290815771</v>
      </c>
      <c r="F4" s="6" t="n">
        <v>40805940</v>
      </c>
      <c r="G4" s="5" t="n">
        <v>264759505</v>
      </c>
    </row>
    <row r="5">
      <c r="A5" s="4" t="inlineStr">
        <is>
          <t>Mainland PRC revenu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Revenues by Geographic Loc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s</t>
        </is>
      </c>
      <c r="B7" s="7" t="n">
        <v>239886094</v>
      </c>
      <c r="C7" s="7" t="n">
        <v>33659719</v>
      </c>
      <c r="D7" s="7" t="n">
        <v>254823992</v>
      </c>
      <c r="E7" s="4" t="inlineStr">
        <is>
          <t xml:space="preserve"> </t>
        </is>
      </c>
      <c r="F7" s="4" t="inlineStr">
        <is>
          <t xml:space="preserve"> </t>
        </is>
      </c>
      <c r="G7" s="4" t="inlineStr">
        <is>
          <t xml:space="preserve"> </t>
        </is>
      </c>
    </row>
    <row r="8">
      <c r="A8" s="4" t="inlineStr">
        <is>
          <t>Hong Kong revenu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Revenues by Geographic Loc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s</t>
        </is>
      </c>
      <c r="B10" s="7" t="n">
        <v>31038985</v>
      </c>
      <c r="C10" s="7" t="n">
        <v>4355250</v>
      </c>
      <c r="D10" s="4" t="inlineStr">
        <is>
          <t xml:space="preserve"> </t>
        </is>
      </c>
      <c r="E10" s="4" t="inlineStr">
        <is>
          <t xml:space="preserve"> </t>
        </is>
      </c>
      <c r="F10" s="4" t="inlineStr">
        <is>
          <t xml:space="preserve"> </t>
        </is>
      </c>
      <c r="G10" s="4" t="inlineStr">
        <is>
          <t xml:space="preserve"> </t>
        </is>
      </c>
    </row>
    <row r="11">
      <c r="A11" s="4" t="inlineStr">
        <is>
          <t>International revenu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Revenues by Geographic Loc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s</t>
        </is>
      </c>
      <c r="B13" s="5" t="n">
        <v>19890692</v>
      </c>
      <c r="C13" s="6" t="n">
        <v>2790971</v>
      </c>
      <c r="D13" s="5" t="n">
        <v>9935513</v>
      </c>
      <c r="E13" s="4" t="inlineStr">
        <is>
          <t xml:space="preserve"> </t>
        </is>
      </c>
      <c r="F13" s="4" t="inlineStr">
        <is>
          <t xml:space="preserve"> </t>
        </is>
      </c>
      <c r="G13" s="4" t="inlineStr">
        <is>
          <t xml:space="preserve"> </t>
        </is>
      </c>
    </row>
  </sheetData>
  <mergeCells count="3">
    <mergeCell ref="A1:A2"/>
    <mergeCell ref="B1:D1"/>
    <mergeCell ref="E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Details) - Schedule of Noncontrolling Interests</t>
        </is>
      </c>
      <c r="B1" s="2" t="inlineStr">
        <is>
          <t>Jun. 30, 2024 CNY (¥)</t>
        </is>
      </c>
      <c r="C1" s="2" t="inlineStr">
        <is>
          <t>Jun. 30, 2024 USD ($)</t>
        </is>
      </c>
      <c r="D1" s="2" t="inlineStr">
        <is>
          <t>Dec. 31, 2023 CNY (¥)</t>
        </is>
      </c>
    </row>
    <row r="2">
      <c r="A2" s="3" t="inlineStr">
        <is>
          <t>Schedule of Noncontrolling Interests [Line Items]</t>
        </is>
      </c>
      <c r="B2" s="4" t="inlineStr">
        <is>
          <t xml:space="preserve"> </t>
        </is>
      </c>
      <c r="C2" s="4" t="inlineStr">
        <is>
          <t xml:space="preserve"> </t>
        </is>
      </c>
      <c r="D2" s="4" t="inlineStr">
        <is>
          <t xml:space="preserve"> </t>
        </is>
      </c>
    </row>
    <row r="3">
      <c r="A3" s="4" t="inlineStr">
        <is>
          <t>Total noncontrolling interests</t>
        </is>
      </c>
      <c r="B3" s="5" t="n">
        <v>122663493</v>
      </c>
      <c r="C3" s="6" t="n">
        <v>17211581</v>
      </c>
      <c r="D3" s="5" t="n">
        <v>8568730</v>
      </c>
    </row>
    <row r="4">
      <c r="A4" s="4" t="inlineStr">
        <is>
          <t>VIDA [Member]</t>
        </is>
      </c>
      <c r="B4" s="4" t="inlineStr">
        <is>
          <t xml:space="preserve"> </t>
        </is>
      </c>
      <c r="C4" s="4" t="inlineStr">
        <is>
          <t xml:space="preserve"> </t>
        </is>
      </c>
      <c r="D4" s="4" t="inlineStr">
        <is>
          <t xml:space="preserve"> </t>
        </is>
      </c>
    </row>
    <row r="5">
      <c r="A5" s="3" t="inlineStr">
        <is>
          <t>Schedule of Noncontrolling Interests [Line Items]</t>
        </is>
      </c>
      <c r="B5" s="4" t="inlineStr">
        <is>
          <t xml:space="preserve"> </t>
        </is>
      </c>
      <c r="C5" s="4" t="inlineStr">
        <is>
          <t xml:space="preserve"> </t>
        </is>
      </c>
      <c r="D5" s="4" t="inlineStr">
        <is>
          <t xml:space="preserve"> </t>
        </is>
      </c>
    </row>
    <row r="6">
      <c r="A6" s="4" t="inlineStr">
        <is>
          <t>Total noncontrolling interests</t>
        </is>
      </c>
      <c r="B6" s="7" t="n">
        <v>-39637711</v>
      </c>
      <c r="C6" s="7" t="n">
        <v>-5561782</v>
      </c>
      <c r="D6" s="7" t="n">
        <v>-39704812</v>
      </c>
    </row>
    <row r="7">
      <c r="A7" s="4" t="inlineStr">
        <is>
          <t>Viru [Member]</t>
        </is>
      </c>
      <c r="B7" s="4" t="inlineStr">
        <is>
          <t xml:space="preserve"> </t>
        </is>
      </c>
      <c r="C7" s="4" t="inlineStr">
        <is>
          <t xml:space="preserve"> </t>
        </is>
      </c>
      <c r="D7" s="4" t="inlineStr">
        <is>
          <t xml:space="preserve"> </t>
        </is>
      </c>
    </row>
    <row r="8">
      <c r="A8" s="3" t="inlineStr">
        <is>
          <t>Schedule of Noncontrolling Interests [Line Items]</t>
        </is>
      </c>
      <c r="B8" s="4" t="inlineStr">
        <is>
          <t xml:space="preserve"> </t>
        </is>
      </c>
      <c r="C8" s="4" t="inlineStr">
        <is>
          <t xml:space="preserve"> </t>
        </is>
      </c>
      <c r="D8" s="4" t="inlineStr">
        <is>
          <t xml:space="preserve"> </t>
        </is>
      </c>
    </row>
    <row r="9">
      <c r="A9" s="4" t="inlineStr">
        <is>
          <t>Total noncontrolling interests</t>
        </is>
      </c>
      <c r="B9" s="7" t="n">
        <v>-9229058</v>
      </c>
      <c r="C9" s="7" t="n">
        <v>-1294979</v>
      </c>
      <c r="D9" s="7" t="n">
        <v>-141931</v>
      </c>
    </row>
    <row r="10">
      <c r="A10" s="4" t="inlineStr">
        <is>
          <t>MicroAlgo [Member]</t>
        </is>
      </c>
      <c r="B10" s="4" t="inlineStr">
        <is>
          <t xml:space="preserve"> </t>
        </is>
      </c>
      <c r="C10" s="4" t="inlineStr">
        <is>
          <t xml:space="preserve"> </t>
        </is>
      </c>
      <c r="D10" s="4" t="inlineStr">
        <is>
          <t xml:space="preserve"> </t>
        </is>
      </c>
    </row>
    <row r="11">
      <c r="A11" s="3" t="inlineStr">
        <is>
          <t>Schedule of Noncontrolling Interests [Line Items]</t>
        </is>
      </c>
      <c r="B11" s="4" t="inlineStr">
        <is>
          <t xml:space="preserve"> </t>
        </is>
      </c>
      <c r="C11" s="4" t="inlineStr">
        <is>
          <t xml:space="preserve"> </t>
        </is>
      </c>
      <c r="D11" s="4" t="inlineStr">
        <is>
          <t xml:space="preserve"> </t>
        </is>
      </c>
    </row>
    <row r="12">
      <c r="A12" s="4" t="inlineStr">
        <is>
          <t>Total noncontrolling interests</t>
        </is>
      </c>
      <c r="B12" s="5" t="n">
        <v>171530262</v>
      </c>
      <c r="C12" s="6" t="n">
        <v>24068342</v>
      </c>
      <c r="D12" s="5" t="n">
        <v>4841547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Variable Interest Entity (“VIE”) (Details) - Schedule of Condensed Balance Sheet - Variable Interest Entity [Member]</t>
        </is>
      </c>
      <c r="C1" s="2" t="inlineStr">
        <is>
          <t>Jun. 30, 2024 CNY (¥)</t>
        </is>
      </c>
      <c r="D1" s="2" t="inlineStr">
        <is>
          <t>Jun. 30, 2024 USD ($)</t>
        </is>
      </c>
      <c r="E1" s="2" t="inlineStr">
        <is>
          <t>Dec. 31, 2023 CNY (¥)</t>
        </is>
      </c>
    </row>
    <row r="2">
      <c r="A2" s="3" t="inlineStr">
        <is>
          <t>Schedule of Condensed Balance Sheet [Line Items]</t>
        </is>
      </c>
      <c r="C2" s="4" t="inlineStr">
        <is>
          <t xml:space="preserve"> </t>
        </is>
      </c>
      <c r="D2" s="4" t="inlineStr">
        <is>
          <t xml:space="preserve"> </t>
        </is>
      </c>
      <c r="E2" s="4" t="inlineStr">
        <is>
          <t xml:space="preserve"> </t>
        </is>
      </c>
    </row>
    <row r="3">
      <c r="A3" s="4" t="inlineStr">
        <is>
          <t>Current assets</t>
        </is>
      </c>
      <c r="C3" s="5" t="n">
        <v>19191150</v>
      </c>
      <c r="D3" s="6" t="n">
        <v>2692814</v>
      </c>
      <c r="E3" s="5" t="n">
        <v>48490650</v>
      </c>
    </row>
    <row r="4">
      <c r="A4" s="4" t="inlineStr">
        <is>
          <t>Property, plant and equipment, net</t>
        </is>
      </c>
      <c r="C4" s="7" t="n">
        <v>89124636</v>
      </c>
      <c r="D4" s="7" t="n">
        <v>12505561</v>
      </c>
      <c r="E4" s="7" t="n">
        <v>91369608</v>
      </c>
    </row>
    <row r="5">
      <c r="A5" s="4" t="inlineStr">
        <is>
          <t>Other noncurrent assets</t>
        </is>
      </c>
      <c r="C5" s="7" t="n">
        <v>276300213</v>
      </c>
      <c r="D5" s="7" t="n">
        <v>38769183</v>
      </c>
      <c r="E5" s="7" t="n">
        <v>265926480</v>
      </c>
    </row>
    <row r="6">
      <c r="A6" s="4" t="inlineStr">
        <is>
          <t>Total assets</t>
        </is>
      </c>
      <c r="C6" s="7" t="n">
        <v>384615999</v>
      </c>
      <c r="D6" s="7" t="n">
        <v>53967558</v>
      </c>
      <c r="E6" s="7" t="n">
        <v>405786738</v>
      </c>
    </row>
    <row r="7">
      <c r="A7" s="4" t="inlineStr">
        <is>
          <t>Total liabilities</t>
        </is>
      </c>
      <c r="C7" s="7" t="n">
        <v>-559145271</v>
      </c>
      <c r="D7" s="7" t="n">
        <v>-78456708</v>
      </c>
      <c r="E7" s="7" t="n">
        <v>-609000686</v>
      </c>
    </row>
    <row r="8">
      <c r="A8" s="4" t="inlineStr">
        <is>
          <t>Net assets</t>
        </is>
      </c>
      <c r="C8" s="7" t="n">
        <v>-174529272</v>
      </c>
      <c r="D8" s="7" t="n">
        <v>-24489150</v>
      </c>
      <c r="E8" s="7" t="n">
        <v>-203213948</v>
      </c>
    </row>
    <row r="9">
      <c r="A9" s="4" t="inlineStr">
        <is>
          <t>Accounts payable</t>
        </is>
      </c>
      <c r="C9" s="7" t="n">
        <v>9169169</v>
      </c>
      <c r="D9" s="7" t="n">
        <v>1286576</v>
      </c>
      <c r="E9" s="7" t="n">
        <v>9219643</v>
      </c>
    </row>
    <row r="10">
      <c r="A10" s="4" t="inlineStr">
        <is>
          <t>Deferred revenue</t>
        </is>
      </c>
      <c r="C10" s="7" t="n">
        <v>107231</v>
      </c>
      <c r="D10" s="7" t="n">
        <v>15046</v>
      </c>
      <c r="E10" s="4" t="inlineStr">
        <is>
          <t xml:space="preserve"> </t>
        </is>
      </c>
    </row>
    <row r="11">
      <c r="A11" s="4" t="inlineStr">
        <is>
          <t>Other payables and accrued liabilities</t>
        </is>
      </c>
      <c r="C11" s="7" t="n">
        <v>16589063</v>
      </c>
      <c r="D11" s="7" t="n">
        <v>2327701</v>
      </c>
      <c r="E11" s="7" t="n">
        <v>16422802</v>
      </c>
    </row>
    <row r="12">
      <c r="A12" s="4" t="inlineStr">
        <is>
          <t>Taxes payable</t>
        </is>
      </c>
      <c r="C12" s="7" t="n">
        <v>6876444</v>
      </c>
      <c r="D12" s="7" t="n">
        <v>964871</v>
      </c>
      <c r="E12" s="7" t="n">
        <v>6901910</v>
      </c>
    </row>
    <row r="13">
      <c r="A13" s="4" t="inlineStr">
        <is>
          <t>Intercompany payable</t>
        </is>
      </c>
      <c r="B13" s="4" t="inlineStr">
        <is>
          <t>[1]</t>
        </is>
      </c>
      <c r="C13" s="7" t="n">
        <v>506298482</v>
      </c>
      <c r="D13" s="7" t="n">
        <v>71041489</v>
      </c>
      <c r="E13" s="7" t="n">
        <v>540464986</v>
      </c>
    </row>
    <row r="14">
      <c r="A14" s="4" t="inlineStr">
        <is>
          <t>Total current liabilities</t>
        </is>
      </c>
      <c r="C14" s="7" t="n">
        <v>539040389</v>
      </c>
      <c r="D14" s="7" t="n">
        <v>75635683</v>
      </c>
      <c r="E14" s="7" t="n">
        <v>573009341</v>
      </c>
    </row>
    <row r="15">
      <c r="A15" s="4" t="inlineStr">
        <is>
          <t>Non-current shareholder loan</t>
        </is>
      </c>
      <c r="C15" s="7" t="n">
        <v>20104882</v>
      </c>
      <c r="D15" s="7" t="n">
        <v>2821025</v>
      </c>
      <c r="E15" s="7" t="n">
        <v>35991345</v>
      </c>
    </row>
    <row r="16">
      <c r="A16" s="4" t="inlineStr">
        <is>
          <t>Total liabilities</t>
        </is>
      </c>
      <c r="C16" s="5" t="n">
        <v>559145271</v>
      </c>
      <c r="D16" s="6" t="n">
        <v>78456708</v>
      </c>
      <c r="E16" s="5" t="n">
        <v>609000686</v>
      </c>
    </row>
    <row r="17"/>
    <row r="18">
      <c r="A18" s="4" t="inlineStr">
        <is>
          <t>[1] Intercompany balances will be eliminated upon consolidation.</t>
        </is>
      </c>
    </row>
  </sheetData>
  <mergeCells count="3">
    <mergeCell ref="A1:B1"/>
    <mergeCell ref="A17:D17"/>
    <mergeCell ref="A18:D1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23"/>
  <sheetViews>
    <sheetView workbookViewId="0">
      <selection activeCell="A1" sqref="A1"/>
    </sheetView>
  </sheetViews>
  <sheetFormatPr baseColWidth="8" defaultRowHeight="15"/>
  <cols>
    <col width="76" customWidth="1" min="1" max="1"/>
    <col width="39" customWidth="1" min="2" max="2"/>
    <col width="39" customWidth="1" min="3" max="3"/>
    <col width="39" customWidth="1" min="4" max="4"/>
    <col width="39" customWidth="1" min="5" max="5"/>
    <col width="35" customWidth="1" min="6" max="6"/>
    <col width="35" customWidth="1" min="7" max="7"/>
    <col width="48" customWidth="1" min="8" max="8"/>
    <col width="48" customWidth="1" min="9" max="9"/>
    <col width="42" customWidth="1" min="10" max="10"/>
    <col width="42" customWidth="1" min="11" max="11"/>
    <col width="47" customWidth="1" min="12" max="12"/>
    <col width="47" customWidth="1" min="13" max="13"/>
    <col width="33" customWidth="1" min="14" max="14"/>
    <col width="33" customWidth="1" min="15" max="15"/>
    <col width="15" customWidth="1" min="16" max="16"/>
    <col width="14" customWidth="1" min="17" max="17"/>
  </cols>
  <sheetData>
    <row r="1">
      <c r="A1" s="1" t="inlineStr">
        <is>
          <t>Unaudited Interim Condensed Consolidated Statements of Shareholders’ Equity</t>
        </is>
      </c>
      <c r="B1" s="2" t="inlineStr">
        <is>
          <t>Ordinary shares Class A CNY (¥) shares</t>
        </is>
      </c>
      <c r="C1" s="2" t="inlineStr">
        <is>
          <t>Ordinary shares Class A USD ($) shares</t>
        </is>
      </c>
      <c r="D1" s="2" t="inlineStr">
        <is>
          <t>Ordinary shares Class B CNY (¥) shares</t>
        </is>
      </c>
      <c r="E1" s="2" t="inlineStr">
        <is>
          <t>Ordinary shares Class B USD ($) shares</t>
        </is>
      </c>
      <c r="F1" s="2" t="inlineStr">
        <is>
          <t>Additional paid-in capital CNY (¥)</t>
        </is>
      </c>
      <c r="G1" s="2" t="inlineStr">
        <is>
          <t>Additional paid-in capital USD ($)</t>
        </is>
      </c>
      <c r="H1" s="2" t="inlineStr">
        <is>
          <t>Accumulated deficits Statutory reserves CNY (¥)</t>
        </is>
      </c>
      <c r="I1" s="2" t="inlineStr">
        <is>
          <t>Accumulated deficits Statutory reserves USD ($)</t>
        </is>
      </c>
      <c r="J1" s="2" t="inlineStr">
        <is>
          <t>Accumulated deficits Unrestricted CNY (¥)</t>
        </is>
      </c>
      <c r="K1" s="2" t="inlineStr">
        <is>
          <t>Accumulated deficits Unrestricted USD ($)</t>
        </is>
      </c>
      <c r="L1" s="2" t="inlineStr">
        <is>
          <t>Accumulated other comprehensive income CNY (¥)</t>
        </is>
      </c>
      <c r="M1" s="2" t="inlineStr">
        <is>
          <t>Accumulated other comprehensive income USD ($)</t>
        </is>
      </c>
      <c r="N1" s="2" t="inlineStr">
        <is>
          <t>Noncontrolling Interests CNY (¥)</t>
        </is>
      </c>
      <c r="O1" s="2" t="inlineStr">
        <is>
          <t>Noncontrolling Interests USD ($)</t>
        </is>
      </c>
      <c r="P1" s="2" t="inlineStr">
        <is>
          <t>CNY (¥)</t>
        </is>
      </c>
      <c r="Q1" s="2" t="inlineStr">
        <is>
          <t>USD ($)</t>
        </is>
      </c>
    </row>
    <row r="2">
      <c r="A2" s="4" t="inlineStr">
        <is>
          <t>Balance (in Dollars)</t>
        </is>
      </c>
      <c r="B2" s="5" t="n">
        <v>13095</v>
      </c>
      <c r="C2" s="4" t="inlineStr">
        <is>
          <t xml:space="preserve"> </t>
        </is>
      </c>
      <c r="D2" s="5" t="n">
        <v>102127</v>
      </c>
      <c r="E2" s="4" t="inlineStr">
        <is>
          <t xml:space="preserve"> </t>
        </is>
      </c>
      <c r="F2" s="5" t="n">
        <v>1552410496</v>
      </c>
      <c r="G2" s="4" t="inlineStr">
        <is>
          <t xml:space="preserve"> </t>
        </is>
      </c>
      <c r="H2" s="5" t="n">
        <v>24478153</v>
      </c>
      <c r="I2" s="4" t="inlineStr">
        <is>
          <t xml:space="preserve"> </t>
        </is>
      </c>
      <c r="J2" s="5" t="n">
        <v>-517971017</v>
      </c>
      <c r="K2" s="4" t="inlineStr">
        <is>
          <t xml:space="preserve"> </t>
        </is>
      </c>
      <c r="L2" s="5" t="n">
        <v>-7566569</v>
      </c>
      <c r="M2" s="4" t="inlineStr">
        <is>
          <t xml:space="preserve"> </t>
        </is>
      </c>
      <c r="N2" s="5" t="n">
        <v>97898474</v>
      </c>
      <c r="O2" s="4" t="inlineStr">
        <is>
          <t xml:space="preserve"> </t>
        </is>
      </c>
      <c r="P2" s="5" t="n">
        <v>1149364759</v>
      </c>
      <c r="Q2" s="4" t="inlineStr">
        <is>
          <t xml:space="preserve"> </t>
        </is>
      </c>
    </row>
    <row r="3">
      <c r="A3" s="4" t="inlineStr">
        <is>
          <t>Balance (in Shares) | shares</t>
        </is>
      </c>
      <c r="B3" s="7" t="n">
        <v>20115570</v>
      </c>
      <c r="C3" s="7" t="n">
        <v>20115570</v>
      </c>
      <c r="D3" s="7" t="n">
        <v>153300513</v>
      </c>
      <c r="E3" s="7" t="n">
        <v>153300513</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Balance at Dec. 31, 2022</t>
        </is>
      </c>
      <c r="B4" s="5" t="n">
        <v>13095</v>
      </c>
      <c r="C4" s="4" t="inlineStr">
        <is>
          <t xml:space="preserve"> </t>
        </is>
      </c>
      <c r="D4" s="5" t="n">
        <v>102127</v>
      </c>
      <c r="E4" s="4" t="inlineStr">
        <is>
          <t xml:space="preserve"> </t>
        </is>
      </c>
      <c r="F4" s="7" t="n">
        <v>1552410496</v>
      </c>
      <c r="G4" s="4" t="inlineStr">
        <is>
          <t xml:space="preserve"> </t>
        </is>
      </c>
      <c r="H4" s="7" t="n">
        <v>24478153</v>
      </c>
      <c r="I4" s="4" t="inlineStr">
        <is>
          <t xml:space="preserve"> </t>
        </is>
      </c>
      <c r="J4" s="7" t="n">
        <v>-517971017</v>
      </c>
      <c r="K4" s="4" t="inlineStr">
        <is>
          <t xml:space="preserve"> </t>
        </is>
      </c>
      <c r="L4" s="7" t="n">
        <v>-7566569</v>
      </c>
      <c r="M4" s="4" t="inlineStr">
        <is>
          <t xml:space="preserve"> </t>
        </is>
      </c>
      <c r="N4" s="7" t="n">
        <v>97898474</v>
      </c>
      <c r="O4" s="4" t="inlineStr">
        <is>
          <t xml:space="preserve"> </t>
        </is>
      </c>
      <c r="P4" s="7" t="n">
        <v>1149364759</v>
      </c>
      <c r="Q4" s="4" t="inlineStr">
        <is>
          <t xml:space="preserve"> </t>
        </is>
      </c>
    </row>
    <row r="5">
      <c r="A5" s="4" t="inlineStr">
        <is>
          <t>Balance (in Shares) at Dec. 31, 2022 | shares</t>
        </is>
      </c>
      <c r="B5" s="7" t="n">
        <v>20115570</v>
      </c>
      <c r="C5" s="7" t="n">
        <v>20115570</v>
      </c>
      <c r="D5" s="7" t="n">
        <v>153300513</v>
      </c>
      <c r="E5" s="7" t="n">
        <v>153300513</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Balance at Jun. 30, 2023</t>
        </is>
      </c>
      <c r="B6" s="5" t="n">
        <v>13095</v>
      </c>
      <c r="C6" s="6" t="n">
        <v>1812</v>
      </c>
      <c r="D6" s="5" t="n">
        <v>102127</v>
      </c>
      <c r="E6" s="6" t="n">
        <v>14134</v>
      </c>
      <c r="F6" s="7" t="n">
        <v>1550972344</v>
      </c>
      <c r="G6" s="6" t="n">
        <v>214643686</v>
      </c>
      <c r="H6" s="7" t="n">
        <v>24523285</v>
      </c>
      <c r="I6" s="6" t="n">
        <v>3393851</v>
      </c>
      <c r="J6" s="7" t="n">
        <v>-514154254</v>
      </c>
      <c r="K6" s="6" t="n">
        <v>-71155340</v>
      </c>
      <c r="L6" s="7" t="n">
        <v>14614184</v>
      </c>
      <c r="M6" s="6" t="n">
        <v>2022500</v>
      </c>
      <c r="N6" s="7" t="n">
        <v>81512392</v>
      </c>
      <c r="O6" s="6" t="n">
        <v>11280743</v>
      </c>
      <c r="P6" s="7" t="n">
        <v>1157583173</v>
      </c>
      <c r="Q6" s="6" t="n">
        <v>160201386</v>
      </c>
    </row>
    <row r="7">
      <c r="A7" s="4" t="inlineStr">
        <is>
          <t>Balance (in Shares) at Jun. 30, 2023 | shares</t>
        </is>
      </c>
      <c r="B7" s="7" t="n">
        <v>20115570</v>
      </c>
      <c r="C7" s="7" t="n">
        <v>20115570</v>
      </c>
      <c r="D7" s="7" t="n">
        <v>153300513</v>
      </c>
      <c r="E7" s="7" t="n">
        <v>15330051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Vesting of employee share compensation</t>
        </is>
      </c>
      <c r="B8" s="4" t="inlineStr">
        <is>
          <t xml:space="preserve"> </t>
        </is>
      </c>
      <c r="C8" s="4" t="inlineStr">
        <is>
          <t xml:space="preserve"> </t>
        </is>
      </c>
      <c r="D8" s="4" t="inlineStr">
        <is>
          <t xml:space="preserve"> </t>
        </is>
      </c>
      <c r="E8" s="4" t="inlineStr">
        <is>
          <t xml:space="preserve"> </t>
        </is>
      </c>
      <c r="F8" s="7" t="n">
        <v>-1438152</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7" t="n">
        <v>-1438152</v>
      </c>
      <c r="Q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2194537</v>
      </c>
      <c r="K9" s="4" t="inlineStr">
        <is>
          <t xml:space="preserve"> </t>
        </is>
      </c>
      <c r="L9" s="4" t="inlineStr">
        <is>
          <t xml:space="preserve"> </t>
        </is>
      </c>
      <c r="M9" s="4" t="inlineStr">
        <is>
          <t xml:space="preserve"> </t>
        </is>
      </c>
      <c r="N9" s="7" t="n">
        <v>-16231959</v>
      </c>
      <c r="O9" s="4" t="inlineStr">
        <is>
          <t xml:space="preserve"> </t>
        </is>
      </c>
      <c r="P9" s="7" t="n">
        <v>-18426496</v>
      </c>
      <c r="Q9" s="4" t="inlineStr">
        <is>
          <t xml:space="preserve"> </t>
        </is>
      </c>
    </row>
    <row r="10">
      <c r="A10" s="4" t="inlineStr">
        <is>
          <t>Foreign currency transl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45132</v>
      </c>
      <c r="I10" s="4" t="inlineStr">
        <is>
          <t xml:space="preserve"> </t>
        </is>
      </c>
      <c r="J10" s="7" t="n">
        <v>6011300</v>
      </c>
      <c r="K10" s="4" t="inlineStr">
        <is>
          <t xml:space="preserve"> </t>
        </is>
      </c>
      <c r="L10" s="7" t="n">
        <v>22180753</v>
      </c>
      <c r="M10" s="4" t="inlineStr">
        <is>
          <t xml:space="preserve"> </t>
        </is>
      </c>
      <c r="N10" s="7" t="n">
        <v>-154123</v>
      </c>
      <c r="O10" s="4" t="inlineStr">
        <is>
          <t xml:space="preserve"> </t>
        </is>
      </c>
      <c r="P10" s="7" t="n">
        <v>28083062</v>
      </c>
      <c r="Q10" s="4" t="inlineStr">
        <is>
          <t xml:space="preserve"> </t>
        </is>
      </c>
    </row>
    <row r="11">
      <c r="A11" s="4" t="inlineStr">
        <is>
          <t>Balance (in Dollars)</t>
        </is>
      </c>
      <c r="B11" s="5" t="n">
        <v>13095</v>
      </c>
      <c r="C11" s="6" t="n">
        <v>1812</v>
      </c>
      <c r="D11" s="5" t="n">
        <v>102127</v>
      </c>
      <c r="E11" s="6" t="n">
        <v>14134</v>
      </c>
      <c r="F11" s="7" t="n">
        <v>1550972344</v>
      </c>
      <c r="G11" s="7" t="n">
        <v>214643686</v>
      </c>
      <c r="H11" s="7" t="n">
        <v>24523285</v>
      </c>
      <c r="I11" s="7" t="n">
        <v>3393851</v>
      </c>
      <c r="J11" s="7" t="n">
        <v>-514154254</v>
      </c>
      <c r="K11" s="7" t="n">
        <v>-71155340</v>
      </c>
      <c r="L11" s="7" t="n">
        <v>14614184</v>
      </c>
      <c r="M11" s="7" t="n">
        <v>2022500</v>
      </c>
      <c r="N11" s="7" t="n">
        <v>81512392</v>
      </c>
      <c r="O11" s="7" t="n">
        <v>11280743</v>
      </c>
      <c r="P11" s="7" t="n">
        <v>1157583173</v>
      </c>
      <c r="Q11" s="7" t="n">
        <v>160201386</v>
      </c>
    </row>
    <row r="12">
      <c r="A12" s="4" t="inlineStr">
        <is>
          <t>Balance (in Shares) | shares</t>
        </is>
      </c>
      <c r="B12" s="7" t="n">
        <v>20115570</v>
      </c>
      <c r="C12" s="7" t="n">
        <v>20115570</v>
      </c>
      <c r="D12" s="7" t="n">
        <v>153300513</v>
      </c>
      <c r="E12" s="7" t="n">
        <v>153300513</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Balance (in Dollars)</t>
        </is>
      </c>
      <c r="B13" s="5" t="n">
        <v>13095</v>
      </c>
      <c r="C13" s="4" t="inlineStr">
        <is>
          <t xml:space="preserve"> </t>
        </is>
      </c>
      <c r="D13" s="5" t="n">
        <v>117681</v>
      </c>
      <c r="E13" s="4" t="inlineStr">
        <is>
          <t xml:space="preserve"> </t>
        </is>
      </c>
      <c r="F13" s="7" t="n">
        <v>1608052978</v>
      </c>
      <c r="G13" s="4" t="inlineStr">
        <is>
          <t xml:space="preserve"> </t>
        </is>
      </c>
      <c r="H13" s="7" t="n">
        <v>25647972</v>
      </c>
      <c r="I13" s="4" t="inlineStr">
        <is>
          <t xml:space="preserve"> </t>
        </is>
      </c>
      <c r="J13" s="7" t="n">
        <v>-940331198</v>
      </c>
      <c r="K13" s="4" t="inlineStr">
        <is>
          <t xml:space="preserve"> </t>
        </is>
      </c>
      <c r="L13" s="7" t="n">
        <v>59475542</v>
      </c>
      <c r="M13" s="4" t="inlineStr">
        <is>
          <t xml:space="preserve"> </t>
        </is>
      </c>
      <c r="N13" s="7" t="n">
        <v>8568730</v>
      </c>
      <c r="O13" s="4" t="inlineStr">
        <is>
          <t xml:space="preserve"> </t>
        </is>
      </c>
      <c r="P13" s="7" t="n">
        <v>761544800</v>
      </c>
      <c r="Q13" s="4" t="inlineStr">
        <is>
          <t xml:space="preserve"> </t>
        </is>
      </c>
    </row>
    <row r="14">
      <c r="A14" s="4" t="inlineStr">
        <is>
          <t>Balance (in Shares) | shares</t>
        </is>
      </c>
      <c r="B14" s="7" t="n">
        <v>20115570</v>
      </c>
      <c r="C14" s="7" t="n">
        <v>20115570</v>
      </c>
      <c r="D14" s="7" t="n">
        <v>176300513</v>
      </c>
      <c r="E14" s="7" t="n">
        <v>176300513</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Balance at Dec. 31, 2023</t>
        </is>
      </c>
      <c r="B15" s="5" t="n">
        <v>13095</v>
      </c>
      <c r="C15" s="4" t="inlineStr">
        <is>
          <t xml:space="preserve"> </t>
        </is>
      </c>
      <c r="D15" s="5" t="n">
        <v>117681</v>
      </c>
      <c r="E15" s="4" t="inlineStr">
        <is>
          <t xml:space="preserve"> </t>
        </is>
      </c>
      <c r="F15" s="7" t="n">
        <v>1608052978</v>
      </c>
      <c r="G15" s="4" t="inlineStr">
        <is>
          <t xml:space="preserve"> </t>
        </is>
      </c>
      <c r="H15" s="7" t="n">
        <v>25647972</v>
      </c>
      <c r="I15" s="4" t="inlineStr">
        <is>
          <t xml:space="preserve"> </t>
        </is>
      </c>
      <c r="J15" s="7" t="n">
        <v>-940331198</v>
      </c>
      <c r="K15" s="4" t="inlineStr">
        <is>
          <t xml:space="preserve"> </t>
        </is>
      </c>
      <c r="L15" s="7" t="n">
        <v>59475542</v>
      </c>
      <c r="M15" s="4" t="inlineStr">
        <is>
          <t xml:space="preserve"> </t>
        </is>
      </c>
      <c r="N15" s="7" t="n">
        <v>8568730</v>
      </c>
      <c r="O15" s="4" t="inlineStr">
        <is>
          <t xml:space="preserve"> </t>
        </is>
      </c>
      <c r="P15" s="7" t="n">
        <v>761544800</v>
      </c>
      <c r="Q15" s="4" t="inlineStr">
        <is>
          <t xml:space="preserve"> </t>
        </is>
      </c>
    </row>
    <row r="16">
      <c r="A16" s="4" t="inlineStr">
        <is>
          <t>Balance (in Shares) at Dec. 31, 2023 | shares</t>
        </is>
      </c>
      <c r="B16" s="7" t="n">
        <v>20115570</v>
      </c>
      <c r="C16" s="7" t="n">
        <v>20115570</v>
      </c>
      <c r="D16" s="7" t="n">
        <v>176300513</v>
      </c>
      <c r="E16" s="7" t="n">
        <v>176300513</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Balance at Jun. 30, 2024</t>
        </is>
      </c>
      <c r="B17" s="5" t="n">
        <v>13095</v>
      </c>
      <c r="C17" s="6" t="n">
        <v>1837</v>
      </c>
      <c r="D17" s="5" t="n">
        <v>117681</v>
      </c>
      <c r="E17" s="6" t="n">
        <v>16512</v>
      </c>
      <c r="F17" s="7" t="n">
        <v>1651937055</v>
      </c>
      <c r="G17" s="7" t="n">
        <v>231792258</v>
      </c>
      <c r="H17" s="7" t="n">
        <v>25647972</v>
      </c>
      <c r="I17" s="7" t="n">
        <v>3598806</v>
      </c>
      <c r="J17" s="7" t="n">
        <v>-932667280</v>
      </c>
      <c r="K17" s="7" t="n">
        <v>-130867610</v>
      </c>
      <c r="L17" s="7" t="n">
        <v>4757613</v>
      </c>
      <c r="M17" s="7" t="n">
        <v>667567</v>
      </c>
      <c r="N17" s="7" t="n">
        <v>122663493</v>
      </c>
      <c r="O17" s="7" t="n">
        <v>17211581</v>
      </c>
      <c r="P17" s="7" t="n">
        <v>872469629</v>
      </c>
      <c r="Q17" s="7" t="n">
        <v>122420951</v>
      </c>
    </row>
    <row r="18">
      <c r="A18" s="4" t="inlineStr">
        <is>
          <t>Balance (in Shares) at Jun. 30, 2024 | shares</t>
        </is>
      </c>
      <c r="B18" s="7" t="n">
        <v>20115570</v>
      </c>
      <c r="C18" s="7" t="n">
        <v>20115570</v>
      </c>
      <c r="D18" s="7" t="n">
        <v>176300513</v>
      </c>
      <c r="E18" s="7" t="n">
        <v>176300513</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apital contribution from noncontrolling interests</t>
        </is>
      </c>
      <c r="B19" s="4" t="inlineStr">
        <is>
          <t xml:space="preserve"> </t>
        </is>
      </c>
      <c r="C19" s="4" t="inlineStr">
        <is>
          <t xml:space="preserve"> </t>
        </is>
      </c>
      <c r="D19" s="4" t="inlineStr">
        <is>
          <t xml:space="preserve"> </t>
        </is>
      </c>
      <c r="E19" s="4" t="inlineStr">
        <is>
          <t xml:space="preserve"> </t>
        </is>
      </c>
      <c r="F19" s="7" t="n">
        <v>43884077</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7" t="n">
        <v>108471088</v>
      </c>
      <c r="O19" s="4" t="inlineStr">
        <is>
          <t xml:space="preserve"> </t>
        </is>
      </c>
      <c r="P19" s="7" t="n">
        <v>152355165</v>
      </c>
      <c r="Q19" s="4" t="inlineStr">
        <is>
          <t xml:space="preserve"> </t>
        </is>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7663918</v>
      </c>
      <c r="K20" s="4" t="inlineStr">
        <is>
          <t xml:space="preserve"> </t>
        </is>
      </c>
      <c r="L20" s="4" t="inlineStr">
        <is>
          <t xml:space="preserve"> </t>
        </is>
      </c>
      <c r="M20" s="4" t="inlineStr">
        <is>
          <t xml:space="preserve"> </t>
        </is>
      </c>
      <c r="N20" s="7" t="n">
        <v>4624667</v>
      </c>
      <c r="O20" s="4" t="inlineStr">
        <is>
          <t xml:space="preserve"> </t>
        </is>
      </c>
      <c r="P20" s="7" t="n">
        <v>12288585</v>
      </c>
      <c r="Q20" s="7" t="n">
        <v>1724277</v>
      </c>
    </row>
    <row r="21">
      <c r="A21" s="4" t="inlineStr">
        <is>
          <t>Foreign currency transl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7" t="n">
        <v>-54717929</v>
      </c>
      <c r="M21" s="4" t="inlineStr">
        <is>
          <t xml:space="preserve"> </t>
        </is>
      </c>
      <c r="N21" s="7" t="n">
        <v>999008</v>
      </c>
      <c r="O21" s="4" t="inlineStr">
        <is>
          <t xml:space="preserve"> </t>
        </is>
      </c>
      <c r="P21" s="7" t="n">
        <v>-53718921</v>
      </c>
      <c r="Q21" s="4" t="inlineStr">
        <is>
          <t xml:space="preserve"> </t>
        </is>
      </c>
    </row>
    <row r="22">
      <c r="A22" s="4" t="inlineStr">
        <is>
          <t>Balance (in Dollars)</t>
        </is>
      </c>
      <c r="B22" s="5" t="n">
        <v>13095</v>
      </c>
      <c r="C22" s="6" t="n">
        <v>1837</v>
      </c>
      <c r="D22" s="5" t="n">
        <v>117681</v>
      </c>
      <c r="E22" s="6" t="n">
        <v>16512</v>
      </c>
      <c r="F22" s="5" t="n">
        <v>1651937055</v>
      </c>
      <c r="G22" s="6" t="n">
        <v>231792258</v>
      </c>
      <c r="H22" s="5" t="n">
        <v>25647972</v>
      </c>
      <c r="I22" s="6" t="n">
        <v>3598806</v>
      </c>
      <c r="J22" s="5" t="n">
        <v>-932667280</v>
      </c>
      <c r="K22" s="6" t="n">
        <v>-130867610</v>
      </c>
      <c r="L22" s="5" t="n">
        <v>4757613</v>
      </c>
      <c r="M22" s="6" t="n">
        <v>667567</v>
      </c>
      <c r="N22" s="5" t="n">
        <v>122663493</v>
      </c>
      <c r="O22" s="6" t="n">
        <v>17211581</v>
      </c>
      <c r="P22" s="5" t="n">
        <v>872469629</v>
      </c>
      <c r="Q22" s="6" t="n">
        <v>122420951</v>
      </c>
    </row>
    <row r="23">
      <c r="A23" s="4" t="inlineStr">
        <is>
          <t>Balance (in Shares) | shares</t>
        </is>
      </c>
      <c r="B23" s="7" t="n">
        <v>20115570</v>
      </c>
      <c r="C23" s="7" t="n">
        <v>20115570</v>
      </c>
      <c r="D23" s="7" t="n">
        <v>176300513</v>
      </c>
      <c r="E23" s="7" t="n">
        <v>176300513</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Variable Interest Entity (“VIE”) (Details) - Schedule of Condensed Income Statement - Variable Interest Entity [Member]</t>
        </is>
      </c>
      <c r="B1" s="2" t="inlineStr">
        <is>
          <t>6 Months Ended</t>
        </is>
      </c>
    </row>
    <row r="2">
      <c r="B2" s="2" t="inlineStr">
        <is>
          <t>Jun. 30, 2024 CNY (¥)</t>
        </is>
      </c>
      <c r="C2" s="2" t="inlineStr">
        <is>
          <t>Jun. 30, 2024 USD ($)</t>
        </is>
      </c>
      <c r="D2" s="2" t="inlineStr">
        <is>
          <t>Jun. 30, 2023 CNY (¥)</t>
        </is>
      </c>
    </row>
    <row r="3">
      <c r="A3" s="3" t="inlineStr">
        <is>
          <t>Schedule of Condensed Income Statement [Line Items]</t>
        </is>
      </c>
      <c r="B3" s="4" t="inlineStr">
        <is>
          <t xml:space="preserve"> </t>
        </is>
      </c>
      <c r="C3" s="4" t="inlineStr">
        <is>
          <t xml:space="preserve"> </t>
        </is>
      </c>
      <c r="D3" s="4" t="inlineStr">
        <is>
          <t xml:space="preserve"> </t>
        </is>
      </c>
    </row>
    <row r="4">
      <c r="A4" s="4" t="inlineStr">
        <is>
          <t>Operating revenues</t>
        </is>
      </c>
      <c r="B4" s="5" t="n">
        <v>495001</v>
      </c>
      <c r="C4" s="6" t="n">
        <v>69456</v>
      </c>
      <c r="D4" s="5" t="n">
        <v>1120045</v>
      </c>
    </row>
    <row r="5">
      <c r="A5" s="4" t="inlineStr">
        <is>
          <t>Gross profit</t>
        </is>
      </c>
      <c r="B5" s="7" t="n">
        <v>-1012580</v>
      </c>
      <c r="C5" s="7" t="n">
        <v>-142081</v>
      </c>
      <c r="D5" s="7" t="n">
        <v>437799</v>
      </c>
    </row>
    <row r="6">
      <c r="A6" s="4" t="inlineStr">
        <is>
          <t>Income from operations</t>
        </is>
      </c>
      <c r="B6" s="7" t="n">
        <v>-4083990</v>
      </c>
      <c r="C6" s="7" t="n">
        <v>-573047</v>
      </c>
      <c r="D6" s="7" t="n">
        <v>-3320187</v>
      </c>
    </row>
    <row r="7">
      <c r="A7" s="4" t="inlineStr">
        <is>
          <t>Net income</t>
        </is>
      </c>
      <c r="B7" s="5" t="n">
        <v>-4491743</v>
      </c>
      <c r="C7" s="6" t="n">
        <v>-630261</v>
      </c>
      <c r="D7" s="5" t="n">
        <v>-327221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Variable Interest Entity (“VIE”) (Details) - Schedule of Reconciliation of Cash and Cash Equivalents - Variable Interest Entity [Member]</t>
        </is>
      </c>
      <c r="B1" s="2" t="inlineStr">
        <is>
          <t>Jun. 30, 2024 CNY (¥)</t>
        </is>
      </c>
      <c r="C1" s="2" t="inlineStr">
        <is>
          <t>Jun. 30, 2024 USD ($)</t>
        </is>
      </c>
      <c r="D1" s="2" t="inlineStr">
        <is>
          <t>Dec. 31, 2023 CNY (¥)</t>
        </is>
      </c>
    </row>
    <row r="2">
      <c r="A2" s="3" t="inlineStr">
        <is>
          <t>Schedule of Reconciliation of Cash and Cash Equivalents [Line Items]</t>
        </is>
      </c>
      <c r="B2" s="4" t="inlineStr">
        <is>
          <t xml:space="preserve"> </t>
        </is>
      </c>
      <c r="C2" s="4" t="inlineStr">
        <is>
          <t xml:space="preserve"> </t>
        </is>
      </c>
      <c r="D2" s="4" t="inlineStr">
        <is>
          <t xml:space="preserve"> </t>
        </is>
      </c>
    </row>
    <row r="3">
      <c r="A3" s="4" t="inlineStr">
        <is>
          <t>Cash and cash equivalents</t>
        </is>
      </c>
      <c r="B3" s="5" t="n">
        <v>6162765</v>
      </c>
      <c r="C3" s="6" t="n">
        <v>864731</v>
      </c>
      <c r="D3" s="5" t="n">
        <v>2902814</v>
      </c>
    </row>
    <row r="4">
      <c r="A4" s="4" t="inlineStr">
        <is>
          <t>Total cash and cash equivalents</t>
        </is>
      </c>
      <c r="B4" s="5" t="n">
        <v>6162765</v>
      </c>
      <c r="C4" s="6" t="n">
        <v>864731</v>
      </c>
      <c r="D4" s="5" t="n">
        <v>290281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50" customWidth="1" min="1" max="1"/>
    <col width="21" customWidth="1" min="2" max="2"/>
    <col width="21" customWidth="1" min="3" max="3"/>
    <col width="22" customWidth="1" min="4" max="4"/>
    <col width="22" customWidth="1" min="5" max="5"/>
    <col width="22" customWidth="1" min="6" max="6"/>
    <col width="22" customWidth="1" min="7" max="7"/>
    <col width="22" customWidth="1" min="8" max="8"/>
  </cols>
  <sheetData>
    <row r="1">
      <c r="A1" s="1" t="inlineStr">
        <is>
          <t>Deconsolidation (Details)</t>
        </is>
      </c>
      <c r="F1" s="2" t="inlineStr">
        <is>
          <t>6 Months Ended</t>
        </is>
      </c>
    </row>
    <row r="2">
      <c r="B2" s="2" t="inlineStr">
        <is>
          <t>May 20, 2024 CNY (¥)</t>
        </is>
      </c>
      <c r="C2" s="2" t="inlineStr">
        <is>
          <t>May 20, 2024 USD ($)</t>
        </is>
      </c>
      <c r="D2" s="2" t="inlineStr">
        <is>
          <t>Apr. 06, 2023 CNY (¥)</t>
        </is>
      </c>
      <c r="E2" s="2" t="inlineStr">
        <is>
          <t>Apr. 06, 2023 USD ($)</t>
        </is>
      </c>
      <c r="F2" s="2" t="inlineStr">
        <is>
          <t>Jun. 30, 2024 CNY (¥)</t>
        </is>
      </c>
      <c r="G2" s="2" t="inlineStr">
        <is>
          <t>Jun. 30, 2024 USD ($)</t>
        </is>
      </c>
      <c r="H2" s="2" t="inlineStr">
        <is>
          <t>Jun. 30, 2023 CNY (¥)</t>
        </is>
      </c>
    </row>
    <row r="3">
      <c r="A3" s="3" t="inlineStr">
        <is>
          <t>Deconsolid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cognized loss</t>
        </is>
      </c>
      <c r="B4" s="4" t="inlineStr">
        <is>
          <t xml:space="preserve"> </t>
        </is>
      </c>
      <c r="C4" s="4" t="inlineStr">
        <is>
          <t xml:space="preserve"> </t>
        </is>
      </c>
      <c r="D4" s="5" t="n">
        <v>17801786</v>
      </c>
      <c r="E4" s="6" t="n">
        <v>2526259</v>
      </c>
      <c r="F4" s="4" t="inlineStr">
        <is>
          <t xml:space="preserve"> </t>
        </is>
      </c>
      <c r="G4" s="4" t="inlineStr">
        <is>
          <t xml:space="preserve"> </t>
        </is>
      </c>
      <c r="H4" s="4" t="inlineStr">
        <is>
          <t xml:space="preserve"> </t>
        </is>
      </c>
    </row>
    <row r="5">
      <c r="A5" s="4" t="inlineStr">
        <is>
          <t>Transfer amount</t>
        </is>
      </c>
      <c r="B5" s="5" t="n">
        <v>10</v>
      </c>
      <c r="C5" s="11" t="n">
        <v>1.4</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Gain from disposal of equity interest</t>
        </is>
      </c>
      <c r="B6" s="5" t="n">
        <v>1416187</v>
      </c>
      <c r="C6" s="6" t="n">
        <v>198713</v>
      </c>
      <c r="D6" s="4" t="inlineStr">
        <is>
          <t xml:space="preserve"> </t>
        </is>
      </c>
      <c r="E6" s="4" t="inlineStr">
        <is>
          <t xml:space="preserve"> </t>
        </is>
      </c>
      <c r="F6" s="5" t="n">
        <v>1416187</v>
      </c>
      <c r="G6" s="6" t="n">
        <v>198713</v>
      </c>
      <c r="H6" s="5" t="n">
        <v>47975</v>
      </c>
    </row>
    <row r="7">
      <c r="A7" s="4" t="inlineStr">
        <is>
          <t>Fe-da Electronics Co., Lt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consolid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quity interest</t>
        </is>
      </c>
      <c r="B9" s="4" t="inlineStr">
        <is>
          <t xml:space="preserve"> </t>
        </is>
      </c>
      <c r="C9" s="4" t="inlineStr">
        <is>
          <t xml:space="preserve"> </t>
        </is>
      </c>
      <c r="D9" s="12" t="n">
        <v>1</v>
      </c>
      <c r="E9" s="12" t="n">
        <v>1</v>
      </c>
      <c r="F9" s="4" t="inlineStr">
        <is>
          <t xml:space="preserve"> </t>
        </is>
      </c>
      <c r="G9" s="4" t="inlineStr">
        <is>
          <t xml:space="preserve"> </t>
        </is>
      </c>
      <c r="H9" s="4" t="inlineStr">
        <is>
          <t xml:space="preserve"> </t>
        </is>
      </c>
    </row>
    <row r="10">
      <c r="A10" s="4" t="inlineStr">
        <is>
          <t>Weidong Technology Co., Ltd. (“Weido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consolid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quity interest</t>
        </is>
      </c>
      <c r="B12" s="12" t="n">
        <v>1</v>
      </c>
      <c r="C12" s="12" t="n">
        <v>1</v>
      </c>
      <c r="D12" s="4" t="inlineStr">
        <is>
          <t xml:space="preserve"> </t>
        </is>
      </c>
      <c r="E12" s="4" t="inlineStr">
        <is>
          <t xml:space="preserve"> </t>
        </is>
      </c>
      <c r="F12" s="4" t="inlineStr">
        <is>
          <t xml:space="preserve"> </t>
        </is>
      </c>
      <c r="G12" s="4" t="inlineStr">
        <is>
          <t xml:space="preserve"> </t>
        </is>
      </c>
      <c r="H12" s="4" t="inlineStr">
        <is>
          <t xml:space="preserve"> </t>
        </is>
      </c>
    </row>
  </sheetData>
  <mergeCells count="4">
    <mergeCell ref="A1:A2"/>
    <mergeCell ref="B1:C1"/>
    <mergeCell ref="D1:E1"/>
    <mergeCell ref="F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consolidation (Details) - Schedule of Net Assets - Dec. 31, 2023 - Disposal of Shenzhen Kuxuanyou and its subsidiaries [Member]</t>
        </is>
      </c>
      <c r="B1" s="2" t="inlineStr">
        <is>
          <t>CNY (¥)</t>
        </is>
      </c>
      <c r="C1" s="2" t="inlineStr">
        <is>
          <t>USD ($)</t>
        </is>
      </c>
    </row>
    <row r="2">
      <c r="A2" s="3" t="inlineStr">
        <is>
          <t>Schedule of Net Assets [Line Items]</t>
        </is>
      </c>
      <c r="B2" s="4" t="inlineStr">
        <is>
          <t xml:space="preserve"> </t>
        </is>
      </c>
      <c r="C2" s="4" t="inlineStr">
        <is>
          <t xml:space="preserve"> </t>
        </is>
      </c>
    </row>
    <row r="3">
      <c r="A3" s="4" t="inlineStr">
        <is>
          <t>Total current assets</t>
        </is>
      </c>
      <c r="B3" s="5" t="n">
        <v>3583579</v>
      </c>
      <c r="C3" s="6" t="n">
        <v>505962</v>
      </c>
    </row>
    <row r="4">
      <c r="A4" s="4" t="inlineStr">
        <is>
          <t>Total other assets</t>
        </is>
      </c>
      <c r="B4" s="7" t="n">
        <v>115270</v>
      </c>
      <c r="C4" s="7" t="n">
        <v>16275</v>
      </c>
    </row>
    <row r="5">
      <c r="A5" s="4" t="inlineStr">
        <is>
          <t>Total assets</t>
        </is>
      </c>
      <c r="B5" s="7" t="n">
        <v>3698849</v>
      </c>
      <c r="C5" s="7" t="n">
        <v>522237</v>
      </c>
    </row>
    <row r="6">
      <c r="A6" s="4" t="inlineStr">
        <is>
          <t>Total current liabilities</t>
        </is>
      </c>
      <c r="B6" s="7" t="n">
        <v>301464</v>
      </c>
      <c r="C6" s="7" t="n">
        <v>42563</v>
      </c>
    </row>
    <row r="7">
      <c r="A7" s="4" t="inlineStr">
        <is>
          <t>Total net assets</t>
        </is>
      </c>
      <c r="B7" s="7" t="n">
        <v>3397385</v>
      </c>
      <c r="C7" s="7" t="n">
        <v>479674</v>
      </c>
    </row>
    <row r="8">
      <c r="A8" s="4" t="inlineStr">
        <is>
          <t>Total consideration</t>
        </is>
      </c>
      <c r="B8" s="4" t="inlineStr">
        <is>
          <t xml:space="preserve"> </t>
        </is>
      </c>
      <c r="C8" s="4" t="inlineStr">
        <is>
          <t xml:space="preserve"> </t>
        </is>
      </c>
    </row>
    <row r="9">
      <c r="A9" s="4" t="inlineStr">
        <is>
          <t>Total loss on disposal</t>
        </is>
      </c>
      <c r="B9" s="5" t="n">
        <v>17801786</v>
      </c>
      <c r="C9" s="6" t="n">
        <v>252625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8" customWidth="1" min="1" max="1"/>
    <col width="22" customWidth="1" min="2" max="2"/>
    <col width="22" customWidth="1" min="3" max="3"/>
    <col width="22" customWidth="1" min="4" max="4"/>
  </cols>
  <sheetData>
    <row r="1">
      <c r="A1" s="1" t="inlineStr">
        <is>
          <t>Short-Term Investments (Details)</t>
        </is>
      </c>
      <c r="B1" s="2" t="inlineStr">
        <is>
          <t>6 Months Ended</t>
        </is>
      </c>
      <c r="D1" s="2" t="inlineStr">
        <is>
          <t>12 Months Ended</t>
        </is>
      </c>
    </row>
    <row r="2">
      <c r="B2" s="2" t="inlineStr">
        <is>
          <t>Jun. 30, 2024 CNY (¥)</t>
        </is>
      </c>
      <c r="C2" s="2" t="inlineStr">
        <is>
          <t>Jun. 30, 2024 USD ($)</t>
        </is>
      </c>
      <c r="D2" s="2" t="inlineStr">
        <is>
          <t>Dec. 31, 2023 CNY (¥)</t>
        </is>
      </c>
    </row>
    <row r="3">
      <c r="A3" s="3" t="inlineStr">
        <is>
          <t>Short-Term Investments [Abstract]</t>
        </is>
      </c>
      <c r="B3" s="4" t="inlineStr">
        <is>
          <t xml:space="preserve"> </t>
        </is>
      </c>
      <c r="C3" s="4" t="inlineStr">
        <is>
          <t xml:space="preserve"> </t>
        </is>
      </c>
      <c r="D3" s="4" t="inlineStr">
        <is>
          <t xml:space="preserve"> </t>
        </is>
      </c>
    </row>
    <row r="4">
      <c r="A4" s="4" t="inlineStr">
        <is>
          <t>Gain (loss) from sales of investments</t>
        </is>
      </c>
      <c r="B4" s="5" t="n">
        <v>43127252</v>
      </c>
      <c r="C4" s="6" t="n">
        <v>6051419</v>
      </c>
      <c r="D4" s="5" t="n">
        <v>5268713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s>
  <sheetData>
    <row r="1">
      <c r="A1" s="1" t="inlineStr">
        <is>
          <t>Short-Term Investments  (Details) - Schedule of Short Term Investments</t>
        </is>
      </c>
      <c r="B1" s="2" t="inlineStr">
        <is>
          <t>Jun. 30, 2024 CNY (¥)</t>
        </is>
      </c>
      <c r="C1" s="2" t="inlineStr">
        <is>
          <t>Jun. 30, 2024 USD ($)</t>
        </is>
      </c>
      <c r="D1" s="2" t="inlineStr">
        <is>
          <t>Dec. 31, 2023 CNY (¥)</t>
        </is>
      </c>
    </row>
    <row r="2">
      <c r="A2" s="3" t="inlineStr">
        <is>
          <t>Schedule of Short Term Investments [Abstract]</t>
        </is>
      </c>
      <c r="B2" s="4" t="inlineStr">
        <is>
          <t xml:space="preserve"> </t>
        </is>
      </c>
      <c r="C2" s="4" t="inlineStr">
        <is>
          <t xml:space="preserve"> </t>
        </is>
      </c>
      <c r="D2" s="4" t="inlineStr">
        <is>
          <t xml:space="preserve"> </t>
        </is>
      </c>
    </row>
    <row r="3">
      <c r="A3" s="4" t="inlineStr">
        <is>
          <t>Marketable securities</t>
        </is>
      </c>
      <c r="B3" s="5" t="n">
        <v>659278049</v>
      </c>
      <c r="C3" s="6" t="n">
        <v>92506882</v>
      </c>
      <c r="D3" s="5" t="n">
        <v>43565938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s>
  <sheetData>
    <row r="1">
      <c r="A1" s="1" t="inlineStr">
        <is>
          <t>Short-Term Investments  (Details) - Schedule of Fair value Disclosure</t>
        </is>
      </c>
      <c r="B1" s="2" t="inlineStr">
        <is>
          <t>Jun. 30, 2024 CNY (¥)</t>
        </is>
      </c>
      <c r="C1" s="2" t="inlineStr">
        <is>
          <t>Jun. 30, 2024 USD ($)</t>
        </is>
      </c>
      <c r="D1" s="2" t="inlineStr">
        <is>
          <t>Dec. 31, 2023 CNY (¥)</t>
        </is>
      </c>
    </row>
    <row r="2">
      <c r="A2" s="3" t="inlineStr">
        <is>
          <t>Schedule of Fair value Disclosure [Line Items]</t>
        </is>
      </c>
      <c r="B2" s="4" t="inlineStr">
        <is>
          <t xml:space="preserve"> </t>
        </is>
      </c>
      <c r="C2" s="4" t="inlineStr">
        <is>
          <t xml:space="preserve"> </t>
        </is>
      </c>
      <c r="D2" s="4" t="inlineStr">
        <is>
          <t xml:space="preserve"> </t>
        </is>
      </c>
    </row>
    <row r="3">
      <c r="A3" s="4" t="inlineStr">
        <is>
          <t>Marketable securities</t>
        </is>
      </c>
      <c r="B3" s="5" t="n">
        <v>659278049</v>
      </c>
      <c r="C3" s="6" t="n">
        <v>92506882</v>
      </c>
      <c r="D3" s="5" t="n">
        <v>435659383</v>
      </c>
    </row>
    <row r="4">
      <c r="A4" s="4" t="inlineStr">
        <is>
          <t>Fair Value, Inputs, Level 1 [Member]</t>
        </is>
      </c>
      <c r="B4" s="4" t="inlineStr">
        <is>
          <t xml:space="preserve"> </t>
        </is>
      </c>
      <c r="C4" s="4" t="inlineStr">
        <is>
          <t xml:space="preserve"> </t>
        </is>
      </c>
      <c r="D4" s="4" t="inlineStr">
        <is>
          <t xml:space="preserve"> </t>
        </is>
      </c>
    </row>
    <row r="5">
      <c r="A5" s="3" t="inlineStr">
        <is>
          <t>Schedule of Fair value Disclosure [Line Items]</t>
        </is>
      </c>
      <c r="B5" s="4" t="inlineStr">
        <is>
          <t xml:space="preserve"> </t>
        </is>
      </c>
      <c r="C5" s="4" t="inlineStr">
        <is>
          <t xml:space="preserve"> </t>
        </is>
      </c>
      <c r="D5" s="4" t="inlineStr">
        <is>
          <t xml:space="preserve"> </t>
        </is>
      </c>
    </row>
    <row r="6">
      <c r="A6" s="4" t="inlineStr">
        <is>
          <t>Marketable securities</t>
        </is>
      </c>
      <c r="B6" s="7" t="n">
        <v>659278049</v>
      </c>
      <c r="C6" s="4" t="inlineStr">
        <is>
          <t xml:space="preserve"> </t>
        </is>
      </c>
      <c r="D6" s="7" t="n">
        <v>435659383</v>
      </c>
    </row>
    <row r="7">
      <c r="A7" s="4" t="inlineStr">
        <is>
          <t>Fair Value, Inputs, Level 2 [Member]</t>
        </is>
      </c>
      <c r="B7" s="4" t="inlineStr">
        <is>
          <t xml:space="preserve"> </t>
        </is>
      </c>
      <c r="C7" s="4" t="inlineStr">
        <is>
          <t xml:space="preserve"> </t>
        </is>
      </c>
      <c r="D7" s="4" t="inlineStr">
        <is>
          <t xml:space="preserve"> </t>
        </is>
      </c>
    </row>
    <row r="8">
      <c r="A8" s="3" t="inlineStr">
        <is>
          <t>Schedule of Fair value Disclosure [Line Items]</t>
        </is>
      </c>
      <c r="B8" s="4" t="inlineStr">
        <is>
          <t xml:space="preserve"> </t>
        </is>
      </c>
      <c r="C8" s="4" t="inlineStr">
        <is>
          <t xml:space="preserve"> </t>
        </is>
      </c>
      <c r="D8" s="4" t="inlineStr">
        <is>
          <t xml:space="preserve"> </t>
        </is>
      </c>
    </row>
    <row r="9">
      <c r="A9" s="4" t="inlineStr">
        <is>
          <t>Marketable securities</t>
        </is>
      </c>
      <c r="B9" s="4" t="inlineStr">
        <is>
          <t xml:space="preserve"> </t>
        </is>
      </c>
      <c r="C9" s="4" t="inlineStr">
        <is>
          <t xml:space="preserve"> </t>
        </is>
      </c>
      <c r="D9" s="4" t="inlineStr">
        <is>
          <t xml:space="preserve"> </t>
        </is>
      </c>
    </row>
    <row r="10">
      <c r="A10" s="4" t="inlineStr">
        <is>
          <t>Fair Value, Inputs, Level 3 [Member]</t>
        </is>
      </c>
      <c r="B10" s="4" t="inlineStr">
        <is>
          <t xml:space="preserve"> </t>
        </is>
      </c>
      <c r="C10" s="4" t="inlineStr">
        <is>
          <t xml:space="preserve"> </t>
        </is>
      </c>
      <c r="D10" s="4" t="inlineStr">
        <is>
          <t xml:space="preserve"> </t>
        </is>
      </c>
    </row>
    <row r="11">
      <c r="A11" s="3" t="inlineStr">
        <is>
          <t>Schedule of Fair value Disclosure [Line Items]</t>
        </is>
      </c>
      <c r="B11" s="4" t="inlineStr">
        <is>
          <t xml:space="preserve"> </t>
        </is>
      </c>
      <c r="C11" s="4" t="inlineStr">
        <is>
          <t xml:space="preserve"> </t>
        </is>
      </c>
      <c r="D11" s="4" t="inlineStr">
        <is>
          <t xml:space="preserve"> </t>
        </is>
      </c>
    </row>
    <row r="12">
      <c r="A12" s="4" t="inlineStr">
        <is>
          <t>Marketable securities</t>
        </is>
      </c>
      <c r="B12" s="4" t="inlineStr">
        <is>
          <t xml:space="preserve"> </t>
        </is>
      </c>
      <c r="C12" s="4" t="inlineStr">
        <is>
          <t xml:space="preserve"> </t>
        </is>
      </c>
      <c r="D1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s>
  <sheetData>
    <row r="1">
      <c r="A1" s="1" t="inlineStr">
        <is>
          <t>Accounts Receivable, Net (Details) - Schedule of Accounts Receivable, Net</t>
        </is>
      </c>
      <c r="B1" s="2" t="inlineStr">
        <is>
          <t>Jun. 30, 2024 CNY (¥)</t>
        </is>
      </c>
      <c r="C1" s="2" t="inlineStr">
        <is>
          <t>Jun. 30, 2024 USD ($)</t>
        </is>
      </c>
      <c r="D1" s="2" t="inlineStr">
        <is>
          <t>Dec. 31, 2023 CNY (¥)</t>
        </is>
      </c>
    </row>
    <row r="2">
      <c r="A2" s="3" t="inlineStr">
        <is>
          <t>Accounts Receivable, Net [Abstract]</t>
        </is>
      </c>
      <c r="B2" s="4" t="inlineStr">
        <is>
          <t xml:space="preserve"> </t>
        </is>
      </c>
      <c r="C2" s="4" t="inlineStr">
        <is>
          <t xml:space="preserve"> </t>
        </is>
      </c>
      <c r="D2" s="4" t="inlineStr">
        <is>
          <t xml:space="preserve"> </t>
        </is>
      </c>
    </row>
    <row r="3">
      <c r="A3" s="4" t="inlineStr">
        <is>
          <t>Accounts receivable</t>
        </is>
      </c>
      <c r="B3" s="5" t="n">
        <v>45738144</v>
      </c>
      <c r="C3" s="6" t="n">
        <v>6417767</v>
      </c>
      <c r="D3" s="5" t="n">
        <v>51457258</v>
      </c>
    </row>
    <row r="4">
      <c r="A4" s="4" t="inlineStr">
        <is>
          <t>Less: allowance for credit losses</t>
        </is>
      </c>
      <c r="B4" s="7" t="n">
        <v>-24140925</v>
      </c>
      <c r="C4" s="7" t="n">
        <v>-3387344</v>
      </c>
      <c r="D4" s="7" t="n">
        <v>-27735262</v>
      </c>
    </row>
    <row r="5">
      <c r="A5" s="4" t="inlineStr">
        <is>
          <t>Accounts receivable, net</t>
        </is>
      </c>
      <c r="B5" s="5" t="n">
        <v>21597219</v>
      </c>
      <c r="C5" s="6" t="n">
        <v>3030423</v>
      </c>
      <c r="D5" s="5" t="n">
        <v>2372199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Receivable, Net (Details) - Schedule of Changes in Allowance for Credit Losses</t>
        </is>
      </c>
      <c r="B1" s="2" t="inlineStr">
        <is>
          <t>6 Months Ended</t>
        </is>
      </c>
    </row>
    <row r="2">
      <c r="B2" s="2" t="inlineStr">
        <is>
          <t>Jun. 30, 2024 CNY (¥)</t>
        </is>
      </c>
      <c r="C2" s="2" t="inlineStr">
        <is>
          <t>Jun. 30, 2024 USD ($)</t>
        </is>
      </c>
      <c r="D2" s="2" t="inlineStr">
        <is>
          <t>Dec. 31, 2023 CNY (¥)</t>
        </is>
      </c>
    </row>
    <row r="3">
      <c r="A3" s="3" t="inlineStr">
        <is>
          <t>Schedule of Changes in Allowance for Credit Losses [Abstract]</t>
        </is>
      </c>
      <c r="B3" s="4" t="inlineStr">
        <is>
          <t xml:space="preserve"> </t>
        </is>
      </c>
      <c r="C3" s="4" t="inlineStr">
        <is>
          <t xml:space="preserve"> </t>
        </is>
      </c>
      <c r="D3" s="4" t="inlineStr">
        <is>
          <t xml:space="preserve"> </t>
        </is>
      </c>
    </row>
    <row r="4">
      <c r="A4" s="4" t="inlineStr">
        <is>
          <t>Beginning balance</t>
        </is>
      </c>
      <c r="B4" s="5" t="n">
        <v>27735262</v>
      </c>
      <c r="C4" s="6" t="n">
        <v>3891685</v>
      </c>
      <c r="D4" s="5" t="n">
        <v>117080588</v>
      </c>
    </row>
    <row r="5">
      <c r="A5" s="4" t="inlineStr">
        <is>
          <t>Reversal of credit losses</t>
        </is>
      </c>
      <c r="B5" s="7" t="n">
        <v>-3594337</v>
      </c>
      <c r="C5" s="7" t="n">
        <v>-504341</v>
      </c>
      <c r="D5" s="7" t="n">
        <v>-80857764</v>
      </c>
    </row>
    <row r="6">
      <c r="A6" s="4" t="inlineStr">
        <is>
          <t>Deconsolidation of Fe-da and subsidiaries</t>
        </is>
      </c>
      <c r="B6" s="4" t="inlineStr">
        <is>
          <t xml:space="preserve"> </t>
        </is>
      </c>
      <c r="C6" s="4" t="inlineStr">
        <is>
          <t xml:space="preserve"> </t>
        </is>
      </c>
      <c r="D6" s="7" t="n">
        <v>-8487562</v>
      </c>
    </row>
    <row r="7">
      <c r="A7" s="4" t="inlineStr">
        <is>
          <t>Ending balance</t>
        </is>
      </c>
      <c r="B7" s="5" t="n">
        <v>24140925</v>
      </c>
      <c r="C7" s="6" t="n">
        <v>3387344</v>
      </c>
      <c r="D7" s="5" t="n">
        <v>2773526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6" customWidth="1" min="1" max="1"/>
    <col width="22" customWidth="1" min="2" max="2"/>
    <col width="22" customWidth="1" min="3" max="3"/>
    <col width="22" customWidth="1" min="4" max="4"/>
  </cols>
  <sheetData>
    <row r="1">
      <c r="A1" s="1" t="inlineStr">
        <is>
          <t>Property and Equipment, Net (Details)</t>
        </is>
      </c>
      <c r="B1" s="2" t="inlineStr">
        <is>
          <t>6 Months Ended</t>
        </is>
      </c>
    </row>
    <row r="2">
      <c r="B2" s="2" t="inlineStr">
        <is>
          <t>Jun. 30, 2024 CNY (¥)</t>
        </is>
      </c>
      <c r="C2" s="2" t="inlineStr">
        <is>
          <t>Jun. 30, 2024 USD ($)</t>
        </is>
      </c>
      <c r="D2" s="2" t="inlineStr">
        <is>
          <t>Jun. 30, 2023 CNY (¥)</t>
        </is>
      </c>
    </row>
    <row r="3">
      <c r="A3" s="3" t="inlineStr">
        <is>
          <t>Property, Plant and Equipment, Net [Abstract]</t>
        </is>
      </c>
      <c r="B3" s="4" t="inlineStr">
        <is>
          <t xml:space="preserve"> </t>
        </is>
      </c>
      <c r="C3" s="4" t="inlineStr">
        <is>
          <t xml:space="preserve"> </t>
        </is>
      </c>
      <c r="D3" s="4" t="inlineStr">
        <is>
          <t xml:space="preserve"> </t>
        </is>
      </c>
    </row>
    <row r="4">
      <c r="A4" s="4" t="inlineStr">
        <is>
          <t>Depreciation expenses</t>
        </is>
      </c>
      <c r="B4" s="5" t="n">
        <v>2413427</v>
      </c>
      <c r="C4" s="6" t="n">
        <v>338641</v>
      </c>
      <c r="D4" s="5" t="n">
        <v>74183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Unaudited Interim Condensed Consolidated Statements of Cash Flows</t>
        </is>
      </c>
      <c r="B1" s="2" t="inlineStr">
        <is>
          <t>6 Months Ended</t>
        </is>
      </c>
    </row>
    <row r="2">
      <c r="B2" s="2" t="inlineStr">
        <is>
          <t>Jun. 30, 2024 CNY (¥)</t>
        </is>
      </c>
      <c r="C2" s="2" t="inlineStr">
        <is>
          <t>Jun. 30, 2024 USD ($)</t>
        </is>
      </c>
      <c r="D2" s="2" t="inlineStr">
        <is>
          <t>Jun. 30, 2023 CNY (¥)</t>
        </is>
      </c>
    </row>
    <row r="3">
      <c r="A3" s="3" t="inlineStr">
        <is>
          <t>CASH FLOWS FROM OPERATING ACTIVITIES:</t>
        </is>
      </c>
      <c r="B3" s="4" t="inlineStr">
        <is>
          <t xml:space="preserve"> </t>
        </is>
      </c>
      <c r="C3" s="4" t="inlineStr">
        <is>
          <t xml:space="preserve"> </t>
        </is>
      </c>
      <c r="D3" s="4" t="inlineStr">
        <is>
          <t xml:space="preserve"> </t>
        </is>
      </c>
    </row>
    <row r="4">
      <c r="A4" s="4" t="inlineStr">
        <is>
          <t>Net (loss)/income</t>
        </is>
      </c>
      <c r="B4" s="5" t="n">
        <v>12288585</v>
      </c>
      <c r="C4" s="6" t="n">
        <v>1724277</v>
      </c>
      <c r="D4" s="5" t="n">
        <v>-18426496</v>
      </c>
    </row>
    <row r="5">
      <c r="A5" s="3" t="inlineStr">
        <is>
          <t>Adjustments to reconcile net (loss)/income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7" t="n">
        <v>2413427</v>
      </c>
      <c r="C6" s="7" t="n">
        <v>338641</v>
      </c>
      <c r="D6" s="7" t="n">
        <v>741838</v>
      </c>
    </row>
    <row r="7">
      <c r="A7" s="4" t="inlineStr">
        <is>
          <t>Amortization of operating lease right-of-use assets</t>
        </is>
      </c>
      <c r="B7" s="7" t="n">
        <v>552744</v>
      </c>
      <c r="C7" s="7" t="n">
        <v>77559</v>
      </c>
      <c r="D7" s="7" t="n">
        <v>313457</v>
      </c>
    </row>
    <row r="8">
      <c r="A8" s="4" t="inlineStr">
        <is>
          <t>Loss on disposal of property and equipment</t>
        </is>
      </c>
      <c r="B8" s="7" t="n">
        <v>1876</v>
      </c>
      <c r="C8" s="7" t="n">
        <v>263</v>
      </c>
      <c r="D8" s="4" t="inlineStr">
        <is>
          <t xml:space="preserve"> </t>
        </is>
      </c>
    </row>
    <row r="9">
      <c r="A9" s="4" t="inlineStr">
        <is>
          <t>Reversal of credit losses</t>
        </is>
      </c>
      <c r="B9" s="7" t="n">
        <v>-3799355</v>
      </c>
      <c r="C9" s="7" t="n">
        <v>-533108</v>
      </c>
      <c r="D9" s="7" t="n">
        <v>-4329244</v>
      </c>
    </row>
    <row r="10">
      <c r="A10" s="4" t="inlineStr">
        <is>
          <t>Stock compensation expenses</t>
        </is>
      </c>
      <c r="B10" s="4" t="inlineStr">
        <is>
          <t xml:space="preserve"> </t>
        </is>
      </c>
      <c r="C10" s="4" t="inlineStr">
        <is>
          <t xml:space="preserve"> </t>
        </is>
      </c>
      <c r="D10" s="7" t="n">
        <v>3101853</v>
      </c>
    </row>
    <row r="11">
      <c r="A11" s="4" t="inlineStr">
        <is>
          <t>Deferred income tax</t>
        </is>
      </c>
      <c r="B11" s="7" t="n">
        <v>932125</v>
      </c>
      <c r="C11" s="7" t="n">
        <v>130792</v>
      </c>
      <c r="D11" s="4" t="inlineStr">
        <is>
          <t xml:space="preserve"> </t>
        </is>
      </c>
    </row>
    <row r="12">
      <c r="A12" s="4" t="inlineStr">
        <is>
          <t>Loss on short-term investments-unrealized</t>
        </is>
      </c>
      <c r="B12" s="7" t="n">
        <v>39716654</v>
      </c>
      <c r="C12" s="7" t="n">
        <v>5572859</v>
      </c>
      <c r="D12" s="4" t="inlineStr">
        <is>
          <t xml:space="preserve"> </t>
        </is>
      </c>
    </row>
    <row r="13">
      <c r="A13" s="4" t="inlineStr">
        <is>
          <t>Gain on deconsolidation of subsidiaries</t>
        </is>
      </c>
      <c r="B13" s="7" t="n">
        <v>-1416187</v>
      </c>
      <c r="C13" s="7" t="n">
        <v>-198713</v>
      </c>
      <c r="D13" s="4" t="inlineStr">
        <is>
          <t xml:space="preserve"> </t>
        </is>
      </c>
    </row>
    <row r="14">
      <c r="A14" s="4" t="inlineStr">
        <is>
          <t>Expenses from unconsolidated subsidiary</t>
        </is>
      </c>
      <c r="B14" s="4" t="inlineStr">
        <is>
          <t xml:space="preserve"> </t>
        </is>
      </c>
      <c r="C14" s="4" t="inlineStr">
        <is>
          <t xml:space="preserve"> </t>
        </is>
      </c>
      <c r="D14" s="7" t="n">
        <v>16231959</v>
      </c>
    </row>
    <row r="15">
      <c r="A15" s="3" t="inlineStr">
        <is>
          <t>Change in operating assets and liabilities:</t>
        </is>
      </c>
      <c r="B15" s="4" t="inlineStr">
        <is>
          <t xml:space="preserve"> </t>
        </is>
      </c>
      <c r="C15" s="4" t="inlineStr">
        <is>
          <t xml:space="preserve"> </t>
        </is>
      </c>
      <c r="D15" s="4" t="inlineStr">
        <is>
          <t xml:space="preserve"> </t>
        </is>
      </c>
    </row>
    <row r="16">
      <c r="A16" s="4" t="inlineStr">
        <is>
          <t>Accounts receivables</t>
        </is>
      </c>
      <c r="B16" s="7" t="n">
        <v>2895826</v>
      </c>
      <c r="C16" s="7" t="n">
        <v>406329</v>
      </c>
      <c r="D16" s="7" t="n">
        <v>-14520459</v>
      </c>
    </row>
    <row r="17">
      <c r="A17" s="4" t="inlineStr">
        <is>
          <t>Inventories</t>
        </is>
      </c>
      <c r="B17" s="4" t="inlineStr">
        <is>
          <t xml:space="preserve"> </t>
        </is>
      </c>
      <c r="C17" s="4" t="inlineStr">
        <is>
          <t xml:space="preserve"> </t>
        </is>
      </c>
      <c r="D17" s="7" t="n">
        <v>909048</v>
      </c>
    </row>
    <row r="18">
      <c r="A18" s="4" t="inlineStr">
        <is>
          <t>Prepaid services fees</t>
        </is>
      </c>
      <c r="B18" s="7" t="n">
        <v>-7561344</v>
      </c>
      <c r="C18" s="7" t="n">
        <v>-1060974</v>
      </c>
      <c r="D18" s="7" t="n">
        <v>-20836323</v>
      </c>
    </row>
    <row r="19">
      <c r="A19" s="4" t="inlineStr">
        <is>
          <t>Other receivables and prepaid expenses</t>
        </is>
      </c>
      <c r="B19" s="7" t="n">
        <v>-738080</v>
      </c>
      <c r="C19" s="7" t="n">
        <v>-103564</v>
      </c>
      <c r="D19" s="7" t="n">
        <v>-346442</v>
      </c>
    </row>
    <row r="20">
      <c r="A20" s="4" t="inlineStr">
        <is>
          <t>Prepaid expenses and deposits</t>
        </is>
      </c>
      <c r="B20" s="7" t="n">
        <v>16064</v>
      </c>
      <c r="C20" s="7" t="n">
        <v>2254</v>
      </c>
      <c r="D20" s="4" t="inlineStr">
        <is>
          <t xml:space="preserve"> </t>
        </is>
      </c>
    </row>
    <row r="21">
      <c r="A21" s="4" t="inlineStr">
        <is>
          <t>Accounts payable</t>
        </is>
      </c>
      <c r="B21" s="7" t="n">
        <v>-6761582</v>
      </c>
      <c r="C21" s="7" t="n">
        <v>-948754</v>
      </c>
      <c r="D21" s="7" t="n">
        <v>19641051</v>
      </c>
    </row>
    <row r="22">
      <c r="A22" s="4" t="inlineStr">
        <is>
          <t>Deferred revenue</t>
        </is>
      </c>
      <c r="B22" s="7" t="n">
        <v>3404887</v>
      </c>
      <c r="C22" s="7" t="n">
        <v>477758</v>
      </c>
      <c r="D22" s="7" t="n">
        <v>6790680</v>
      </c>
    </row>
    <row r="23">
      <c r="A23" s="4" t="inlineStr">
        <is>
          <t>Other payables and accrued liabilities</t>
        </is>
      </c>
      <c r="B23" s="7" t="n">
        <v>108701238</v>
      </c>
      <c r="C23" s="7" t="n">
        <v>15252461</v>
      </c>
      <c r="D23" s="7" t="n">
        <v>7548721</v>
      </c>
    </row>
    <row r="24">
      <c r="A24" s="4" t="inlineStr">
        <is>
          <t>Operating lease liabilities</t>
        </is>
      </c>
      <c r="B24" s="7" t="n">
        <v>-531983</v>
      </c>
      <c r="C24" s="7" t="n">
        <v>-74645</v>
      </c>
      <c r="D24" s="7" t="n">
        <v>-438593</v>
      </c>
    </row>
    <row r="25">
      <c r="A25" s="4" t="inlineStr">
        <is>
          <t>Taxes payable</t>
        </is>
      </c>
      <c r="B25" s="7" t="n">
        <v>115435</v>
      </c>
      <c r="C25" s="7" t="n">
        <v>16197</v>
      </c>
      <c r="D25" s="7" t="n">
        <v>-457256</v>
      </c>
    </row>
    <row r="26">
      <c r="A26" s="4" t="inlineStr">
        <is>
          <t>Net cash (used in)/provided by operating activities</t>
        </is>
      </c>
      <c r="B26" s="7" t="n">
        <v>150230330</v>
      </c>
      <c r="C26" s="7" t="n">
        <v>21079632</v>
      </c>
      <c r="D26" s="7" t="n">
        <v>-4076206</v>
      </c>
    </row>
    <row r="27">
      <c r="A27" s="3" t="inlineStr">
        <is>
          <t>CASH FLOWS FROM INVESTING ACTIVITIES:</t>
        </is>
      </c>
      <c r="B27" s="4" t="inlineStr">
        <is>
          <t xml:space="preserve"> </t>
        </is>
      </c>
      <c r="C27" s="4" t="inlineStr">
        <is>
          <t xml:space="preserve"> </t>
        </is>
      </c>
      <c r="D27" s="4" t="inlineStr">
        <is>
          <t xml:space="preserve"> </t>
        </is>
      </c>
    </row>
    <row r="28">
      <c r="A28" s="4" t="inlineStr">
        <is>
          <t>Purchases of property and equipment</t>
        </is>
      </c>
      <c r="B28" s="7" t="n">
        <v>-3294</v>
      </c>
      <c r="C28" s="7" t="n">
        <v>-462</v>
      </c>
      <c r="D28" s="7" t="n">
        <v>-222308</v>
      </c>
    </row>
    <row r="29">
      <c r="A29" s="4" t="inlineStr">
        <is>
          <t>Purchases of short-term investments</t>
        </is>
      </c>
      <c r="B29" s="7" t="n">
        <v>-513094694</v>
      </c>
      <c r="C29" s="7" t="n">
        <v>-71995102</v>
      </c>
      <c r="D29" s="7" t="n">
        <v>-168790687</v>
      </c>
    </row>
    <row r="30">
      <c r="A30" s="4" t="inlineStr">
        <is>
          <t>Proceeds from sale of short-term investments</t>
        </is>
      </c>
      <c r="B30" s="7" t="n">
        <v>294549955</v>
      </c>
      <c r="C30" s="7" t="n">
        <v>41329904</v>
      </c>
      <c r="D30" s="7" t="n">
        <v>1240318</v>
      </c>
    </row>
    <row r="31">
      <c r="A31" s="4" t="inlineStr">
        <is>
          <t>Net cash used in investing activities</t>
        </is>
      </c>
      <c r="B31" s="7" t="n">
        <v>-218548033</v>
      </c>
      <c r="C31" s="7" t="n">
        <v>-30665660</v>
      </c>
      <c r="D31" s="7" t="n">
        <v>-167772677</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bank loans</t>
        </is>
      </c>
      <c r="B33" s="7" t="n">
        <v>13140000</v>
      </c>
      <c r="C33" s="7" t="n">
        <v>1843745</v>
      </c>
      <c r="D33" s="7" t="n">
        <v>8500000</v>
      </c>
    </row>
    <row r="34">
      <c r="A34" s="4" t="inlineStr">
        <is>
          <t>Repayments of bank loans</t>
        </is>
      </c>
      <c r="B34" s="7" t="n">
        <v>-8785714</v>
      </c>
      <c r="C34" s="7" t="n">
        <v>-1232771</v>
      </c>
      <c r="D34" s="4" t="inlineStr">
        <is>
          <t xml:space="preserve"> </t>
        </is>
      </c>
    </row>
    <row r="35">
      <c r="A35" s="4" t="inlineStr">
        <is>
          <t>Proceeds from related party loans</t>
        </is>
      </c>
      <c r="B35" s="7" t="n">
        <v>1823537</v>
      </c>
      <c r="C35" s="7" t="n">
        <v>255870</v>
      </c>
      <c r="D35" s="7" t="n">
        <v>7592664</v>
      </c>
    </row>
    <row r="36">
      <c r="A36" s="4" t="inlineStr">
        <is>
          <t>Repayments to related party loans</t>
        </is>
      </c>
      <c r="B36" s="7" t="n">
        <v>-17710000</v>
      </c>
      <c r="C36" s="7" t="n">
        <v>-2484986</v>
      </c>
      <c r="D36" s="4" t="inlineStr">
        <is>
          <t xml:space="preserve"> </t>
        </is>
      </c>
    </row>
    <row r="37">
      <c r="A37" s="4" t="inlineStr">
        <is>
          <t>Capital contributions from noncontrolling interests</t>
        </is>
      </c>
      <c r="B37" s="7" t="n">
        <v>152355165</v>
      </c>
      <c r="C37" s="7" t="n">
        <v>21377780</v>
      </c>
      <c r="D37" s="4" t="inlineStr">
        <is>
          <t xml:space="preserve"> </t>
        </is>
      </c>
    </row>
    <row r="38">
      <c r="A38" s="4" t="inlineStr">
        <is>
          <t>Proceeds from convertible notes</t>
        </is>
      </c>
      <c r="B38" s="7" t="n">
        <v>145743060</v>
      </c>
      <c r="C38" s="7" t="n">
        <v>20450000</v>
      </c>
      <c r="D38" s="4" t="inlineStr">
        <is>
          <t xml:space="preserve"> </t>
        </is>
      </c>
    </row>
    <row r="39">
      <c r="A39" s="4" t="inlineStr">
        <is>
          <t>Net cash provided by financing activities</t>
        </is>
      </c>
      <c r="B39" s="7" t="n">
        <v>286566048</v>
      </c>
      <c r="C39" s="7" t="n">
        <v>40209638</v>
      </c>
      <c r="D39" s="7" t="n">
        <v>16092664</v>
      </c>
    </row>
    <row r="40">
      <c r="A40" s="4" t="inlineStr">
        <is>
          <t>EFFECT OF EXCHANGE RATE ON CASH AND CASH EQUIVALENTS</t>
        </is>
      </c>
      <c r="B40" s="7" t="n">
        <v>-53718921</v>
      </c>
      <c r="C40" s="7" t="n">
        <v>-7537593</v>
      </c>
      <c r="D40" s="7" t="n">
        <v>7311101</v>
      </c>
    </row>
    <row r="41">
      <c r="A41" s="4" t="inlineStr">
        <is>
          <t>CHANGE IN CASH AND CASH EQUIVALENTS</t>
        </is>
      </c>
      <c r="B41" s="7" t="n">
        <v>164529424</v>
      </c>
      <c r="C41" s="7" t="n">
        <v>23086017</v>
      </c>
      <c r="D41" s="7" t="n">
        <v>-148445118</v>
      </c>
    </row>
    <row r="42">
      <c r="A42" s="4" t="inlineStr">
        <is>
          <t>CASH AND CASH EQUIVALENTS, beginning of period</t>
        </is>
      </c>
      <c r="B42" s="7" t="n">
        <v>338175706</v>
      </c>
      <c r="C42" s="7" t="n">
        <v>47451269</v>
      </c>
      <c r="D42" s="7" t="n">
        <v>572782081</v>
      </c>
    </row>
    <row r="43">
      <c r="A43" s="4" t="inlineStr">
        <is>
          <t>CASH AND CASH EQUIVALENTS, end of period</t>
        </is>
      </c>
      <c r="B43" s="7" t="n">
        <v>502705130</v>
      </c>
      <c r="C43" s="7" t="n">
        <v>70537286</v>
      </c>
      <c r="D43" s="7" t="n">
        <v>424336963</v>
      </c>
    </row>
    <row r="44">
      <c r="A44" s="3" t="inlineStr">
        <is>
          <t>SUPPLEMENTAL CASH FLOW INFORMATION:</t>
        </is>
      </c>
      <c r="B44" s="4" t="inlineStr">
        <is>
          <t xml:space="preserve"> </t>
        </is>
      </c>
      <c r="C44" s="4" t="inlineStr">
        <is>
          <t xml:space="preserve"> </t>
        </is>
      </c>
      <c r="D44" s="4" t="inlineStr">
        <is>
          <t xml:space="preserve"> </t>
        </is>
      </c>
    </row>
    <row r="45">
      <c r="A45" s="4" t="inlineStr">
        <is>
          <t>Cash paid for income taxes</t>
        </is>
      </c>
      <c r="B45" s="7" t="n">
        <v>457941</v>
      </c>
      <c r="C45" s="7" t="n">
        <v>64256</v>
      </c>
      <c r="D45" s="7" t="n">
        <v>73649</v>
      </c>
    </row>
    <row r="46">
      <c r="A46" s="4" t="inlineStr">
        <is>
          <t>Cash paid for interest</t>
        </is>
      </c>
      <c r="B46" s="7" t="n">
        <v>386850</v>
      </c>
      <c r="C46" s="7" t="n">
        <v>54281</v>
      </c>
      <c r="D46" s="7" t="n">
        <v>124995</v>
      </c>
    </row>
    <row r="47">
      <c r="A47" s="3" t="inlineStr">
        <is>
          <t>NON-CASH INVESTING AND FINANCING ACTIVITIES:</t>
        </is>
      </c>
      <c r="B47" s="4" t="inlineStr">
        <is>
          <t xml:space="preserve"> </t>
        </is>
      </c>
      <c r="C47" s="4" t="inlineStr">
        <is>
          <t xml:space="preserve"> </t>
        </is>
      </c>
      <c r="D47" s="4" t="inlineStr">
        <is>
          <t xml:space="preserve"> </t>
        </is>
      </c>
    </row>
    <row r="48">
      <c r="A48" s="4" t="inlineStr">
        <is>
          <t>Initial recognition of right-of-use assets and lease liabilities</t>
        </is>
      </c>
      <c r="B48" s="5" t="n">
        <v>707265</v>
      </c>
      <c r="C48" s="6" t="n">
        <v>99240</v>
      </c>
      <c r="D48" s="5" t="n">
        <v>58674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and Equipment, Net (Details) - Schedule of Property, Plant and Equipment, Net</t>
        </is>
      </c>
      <c r="B1" s="2" t="inlineStr">
        <is>
          <t>Jun. 30, 2024 CNY (¥)</t>
        </is>
      </c>
      <c r="C1" s="2" t="inlineStr">
        <is>
          <t>Jun. 30, 2024 USD ($)</t>
        </is>
      </c>
      <c r="D1" s="2" t="inlineStr">
        <is>
          <t>Dec. 31, 2023 CNY (¥)</t>
        </is>
      </c>
    </row>
    <row r="2">
      <c r="A2" s="3" t="inlineStr">
        <is>
          <t>Schedule of Property and Equipment, Net [Line Items]</t>
        </is>
      </c>
      <c r="B2" s="4" t="inlineStr">
        <is>
          <t xml:space="preserve"> </t>
        </is>
      </c>
      <c r="C2" s="4" t="inlineStr">
        <is>
          <t xml:space="preserve"> </t>
        </is>
      </c>
      <c r="D2" s="4" t="inlineStr">
        <is>
          <t xml:space="preserve"> </t>
        </is>
      </c>
    </row>
    <row r="3">
      <c r="A3" s="4" t="inlineStr">
        <is>
          <t>Property and equipment, subtotal</t>
        </is>
      </c>
      <c r="B3" s="5" t="n">
        <v>96745916</v>
      </c>
      <c r="C3" s="6" t="n">
        <v>13574945</v>
      </c>
      <c r="D3" s="5" t="n">
        <v>97051679</v>
      </c>
    </row>
    <row r="4">
      <c r="A4" s="4" t="inlineStr">
        <is>
          <t>Less: accumulated depreciation</t>
        </is>
      </c>
      <c r="B4" s="7" t="n">
        <v>-7023207</v>
      </c>
      <c r="C4" s="7" t="n">
        <v>-985464</v>
      </c>
      <c r="D4" s="7" t="n">
        <v>-4916961</v>
      </c>
    </row>
    <row r="5">
      <c r="A5" s="4" t="inlineStr">
        <is>
          <t>Total</t>
        </is>
      </c>
      <c r="B5" s="7" t="n">
        <v>89722709</v>
      </c>
      <c r="C5" s="7" t="n">
        <v>12589481</v>
      </c>
      <c r="D5" s="7" t="n">
        <v>92134718</v>
      </c>
    </row>
    <row r="6">
      <c r="A6" s="4" t="inlineStr">
        <is>
          <t>Office equipments [Member]</t>
        </is>
      </c>
      <c r="B6" s="4" t="inlineStr">
        <is>
          <t xml:space="preserve"> </t>
        </is>
      </c>
      <c r="C6" s="4" t="inlineStr">
        <is>
          <t xml:space="preserve"> </t>
        </is>
      </c>
      <c r="D6" s="4" t="inlineStr">
        <is>
          <t xml:space="preserve"> </t>
        </is>
      </c>
    </row>
    <row r="7">
      <c r="A7" s="3" t="inlineStr">
        <is>
          <t>Schedule of Property and Equipment, Net [Line Items]</t>
        </is>
      </c>
      <c r="B7" s="4" t="inlineStr">
        <is>
          <t xml:space="preserve"> </t>
        </is>
      </c>
      <c r="C7" s="4" t="inlineStr">
        <is>
          <t xml:space="preserve"> </t>
        </is>
      </c>
      <c r="D7" s="4" t="inlineStr">
        <is>
          <t xml:space="preserve"> </t>
        </is>
      </c>
    </row>
    <row r="8">
      <c r="A8" s="4" t="inlineStr">
        <is>
          <t>Property and equipment, subtotal</t>
        </is>
      </c>
      <c r="B8" s="7" t="n">
        <v>1106862</v>
      </c>
      <c r="C8" s="7" t="n">
        <v>155310</v>
      </c>
      <c r="D8" s="7" t="n">
        <v>1144347</v>
      </c>
    </row>
    <row r="9">
      <c r="A9" s="4" t="inlineStr">
        <is>
          <t>Office furniture and fixtures [Member]</t>
        </is>
      </c>
      <c r="B9" s="4" t="inlineStr">
        <is>
          <t xml:space="preserve"> </t>
        </is>
      </c>
      <c r="C9" s="4" t="inlineStr">
        <is>
          <t xml:space="preserve"> </t>
        </is>
      </c>
      <c r="D9" s="4" t="inlineStr">
        <is>
          <t xml:space="preserve"> </t>
        </is>
      </c>
    </row>
    <row r="10">
      <c r="A10" s="3" t="inlineStr">
        <is>
          <t>Schedule of Property and Equipment, Net [Line Items]</t>
        </is>
      </c>
      <c r="B10" s="4" t="inlineStr">
        <is>
          <t xml:space="preserve"> </t>
        </is>
      </c>
      <c r="C10" s="4" t="inlineStr">
        <is>
          <t xml:space="preserve"> </t>
        </is>
      </c>
      <c r="D10" s="4" t="inlineStr">
        <is>
          <t xml:space="preserve"> </t>
        </is>
      </c>
    </row>
    <row r="11">
      <c r="A11" s="4" t="inlineStr">
        <is>
          <t>Property and equipment, subtotal</t>
        </is>
      </c>
      <c r="B11" s="7" t="n">
        <v>177946</v>
      </c>
      <c r="C11" s="7" t="n">
        <v>24969</v>
      </c>
      <c r="D11" s="7" t="n">
        <v>174652</v>
      </c>
    </row>
    <row r="12">
      <c r="A12" s="4" t="inlineStr">
        <is>
          <t>Vehicles [Member]</t>
        </is>
      </c>
      <c r="B12" s="4" t="inlineStr">
        <is>
          <t xml:space="preserve"> </t>
        </is>
      </c>
      <c r="C12" s="4" t="inlineStr">
        <is>
          <t xml:space="preserve"> </t>
        </is>
      </c>
      <c r="D12" s="4" t="inlineStr">
        <is>
          <t xml:space="preserve"> </t>
        </is>
      </c>
    </row>
    <row r="13">
      <c r="A13" s="3" t="inlineStr">
        <is>
          <t>Schedule of Property and Equipment, Net [Line Items]</t>
        </is>
      </c>
      <c r="B13" s="4" t="inlineStr">
        <is>
          <t xml:space="preserve"> </t>
        </is>
      </c>
      <c r="C13" s="4" t="inlineStr">
        <is>
          <t xml:space="preserve"> </t>
        </is>
      </c>
      <c r="D13" s="4" t="inlineStr">
        <is>
          <t xml:space="preserve"> </t>
        </is>
      </c>
    </row>
    <row r="14">
      <c r="A14" s="4" t="inlineStr">
        <is>
          <t>Property and equipment, subtotal</t>
        </is>
      </c>
      <c r="B14" s="7" t="n">
        <v>1201452</v>
      </c>
      <c r="C14" s="7" t="n">
        <v>168582</v>
      </c>
      <c r="D14" s="7" t="n">
        <v>1201452</v>
      </c>
    </row>
    <row r="15">
      <c r="A15" s="4" t="inlineStr">
        <is>
          <t>Building [Member]</t>
        </is>
      </c>
      <c r="B15" s="4" t="inlineStr">
        <is>
          <t xml:space="preserve"> </t>
        </is>
      </c>
      <c r="C15" s="4" t="inlineStr">
        <is>
          <t xml:space="preserve"> </t>
        </is>
      </c>
      <c r="D15" s="4" t="inlineStr">
        <is>
          <t xml:space="preserve"> </t>
        </is>
      </c>
    </row>
    <row r="16">
      <c r="A16" s="3" t="inlineStr">
        <is>
          <t>Schedule of Property and Equipment, Net [Line Items]</t>
        </is>
      </c>
      <c r="B16" s="4" t="inlineStr">
        <is>
          <t xml:space="preserve"> </t>
        </is>
      </c>
      <c r="C16" s="4" t="inlineStr">
        <is>
          <t xml:space="preserve"> </t>
        </is>
      </c>
      <c r="D16" s="4" t="inlineStr">
        <is>
          <t xml:space="preserve"> </t>
        </is>
      </c>
    </row>
    <row r="17">
      <c r="A17" s="4" t="inlineStr">
        <is>
          <t>Property and equipment, subtotal</t>
        </is>
      </c>
      <c r="B17" s="7" t="n">
        <v>94259656</v>
      </c>
      <c r="C17" s="7" t="n">
        <v>13226084</v>
      </c>
      <c r="D17" s="7" t="n">
        <v>94259656</v>
      </c>
    </row>
    <row r="18">
      <c r="A18" s="4" t="inlineStr">
        <is>
          <t>Leasehold improvements [Member]</t>
        </is>
      </c>
      <c r="B18" s="4" t="inlineStr">
        <is>
          <t xml:space="preserve"> </t>
        </is>
      </c>
      <c r="C18" s="4" t="inlineStr">
        <is>
          <t xml:space="preserve"> </t>
        </is>
      </c>
      <c r="D18" s="4" t="inlineStr">
        <is>
          <t xml:space="preserve"> </t>
        </is>
      </c>
    </row>
    <row r="19">
      <c r="A19" s="3" t="inlineStr">
        <is>
          <t>Schedule of Property and Equipment, Net [Line Items]</t>
        </is>
      </c>
      <c r="B19" s="4" t="inlineStr">
        <is>
          <t xml:space="preserve"> </t>
        </is>
      </c>
      <c r="C19" s="4" t="inlineStr">
        <is>
          <t xml:space="preserve"> </t>
        </is>
      </c>
      <c r="D19" s="4" t="inlineStr">
        <is>
          <t xml:space="preserve"> </t>
        </is>
      </c>
    </row>
    <row r="20">
      <c r="A20" s="4" t="inlineStr">
        <is>
          <t>Property and equipment, subtotal</t>
        </is>
      </c>
      <c r="B20" s="4" t="inlineStr">
        <is>
          <t xml:space="preserve"> </t>
        </is>
      </c>
      <c r="C20" s="4" t="inlineStr">
        <is>
          <t xml:space="preserve"> </t>
        </is>
      </c>
      <c r="D20" s="5" t="n">
        <v>27157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35" customWidth="1" min="1" max="1"/>
    <col width="22" customWidth="1" min="2" max="2"/>
    <col width="22" customWidth="1" min="3" max="3"/>
    <col width="22" customWidth="1" min="4" max="4"/>
    <col width="21" customWidth="1" min="5" max="5"/>
    <col width="21" customWidth="1" min="6" max="6"/>
  </cols>
  <sheetData>
    <row r="1">
      <c r="A1" s="1" t="inlineStr">
        <is>
          <t>Equity investments (Details)</t>
        </is>
      </c>
      <c r="B1" s="2" t="inlineStr">
        <is>
          <t>Jun. 30, 2024 CNY (¥)</t>
        </is>
      </c>
      <c r="C1" s="2" t="inlineStr">
        <is>
          <t>Jun. 30, 2024 USD ($)</t>
        </is>
      </c>
      <c r="D1" s="2" t="inlineStr">
        <is>
          <t>Dec. 31, 2023 CNY (¥)</t>
        </is>
      </c>
      <c r="E1" s="2" t="inlineStr">
        <is>
          <t>May 25, 2022 CNY (¥)</t>
        </is>
      </c>
      <c r="F1" s="2" t="inlineStr">
        <is>
          <t>May 25, 2022 USD ($)</t>
        </is>
      </c>
    </row>
    <row r="2">
      <c r="A2" s="3" t="inlineStr">
        <is>
          <t>Cost Method Investment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st method investment</t>
        </is>
      </c>
      <c r="B3" s="5" t="n">
        <v>11521358</v>
      </c>
      <c r="C3" s="6" t="n">
        <v>1616624</v>
      </c>
      <c r="D3" s="5" t="n">
        <v>11500708</v>
      </c>
      <c r="E3" s="5" t="n">
        <v>1460484</v>
      </c>
      <c r="F3" s="6" t="n">
        <v>2097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1" customWidth="1" min="5" max="5"/>
    <col width="21" customWidth="1" min="6" max="6"/>
  </cols>
  <sheetData>
    <row r="1">
      <c r="A1" s="1" t="inlineStr">
        <is>
          <t>Equity investments (Details) - Schedule of Equity investments</t>
        </is>
      </c>
      <c r="B1" s="2" t="inlineStr">
        <is>
          <t>Jun. 30, 2024 CNY (¥)</t>
        </is>
      </c>
      <c r="C1" s="2" t="inlineStr">
        <is>
          <t>Jun. 30, 2024 USD ($)</t>
        </is>
      </c>
      <c r="D1" s="2" t="inlineStr">
        <is>
          <t>Dec. 31, 2023 CNY (¥)</t>
        </is>
      </c>
      <c r="E1" s="2" t="inlineStr">
        <is>
          <t>May 25, 2022 CNY (¥)</t>
        </is>
      </c>
      <c r="F1" s="2" t="inlineStr">
        <is>
          <t>May 25, 2022 USD ($)</t>
        </is>
      </c>
    </row>
    <row r="2">
      <c r="A2" s="3" t="inlineStr">
        <is>
          <t>Schedule of Investm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st method investments</t>
        </is>
      </c>
      <c r="B3" s="5" t="n">
        <v>11521358</v>
      </c>
      <c r="C3" s="6" t="n">
        <v>1616624</v>
      </c>
      <c r="D3" s="5" t="n">
        <v>11500708</v>
      </c>
      <c r="E3" s="5" t="n">
        <v>1460484</v>
      </c>
      <c r="F3" s="6" t="n">
        <v>209701</v>
      </c>
    </row>
    <row r="4">
      <c r="A4" s="4" t="inlineStr">
        <is>
          <t>10% Investm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chedule of Investment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st method investments</t>
        </is>
      </c>
      <c r="B6" s="7" t="n">
        <v>268422</v>
      </c>
      <c r="C6" s="7" t="n">
        <v>37664</v>
      </c>
      <c r="D6" s="7" t="n">
        <v>268422</v>
      </c>
      <c r="E6" s="4" t="inlineStr">
        <is>
          <t xml:space="preserve"> </t>
        </is>
      </c>
      <c r="F6" s="4" t="inlineStr">
        <is>
          <t xml:space="preserve"> </t>
        </is>
      </c>
    </row>
    <row r="7">
      <c r="A7" s="4" t="inlineStr">
        <is>
          <t>19.0% Invest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st method investments</t>
        </is>
      </c>
      <c r="B9" s="7" t="n">
        <v>1134680</v>
      </c>
      <c r="C9" s="7" t="n">
        <v>159213</v>
      </c>
      <c r="D9" s="7" t="n">
        <v>1114030</v>
      </c>
      <c r="E9" s="4" t="inlineStr">
        <is>
          <t xml:space="preserve"> </t>
        </is>
      </c>
      <c r="F9" s="4" t="inlineStr">
        <is>
          <t xml:space="preserve"> </t>
        </is>
      </c>
    </row>
    <row r="10">
      <c r="A10" s="4" t="inlineStr">
        <is>
          <t>9.0% Invest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st method investments</t>
        </is>
      </c>
      <c r="B12" s="7" t="n">
        <v>8689076</v>
      </c>
      <c r="C12" s="7" t="n">
        <v>1219211</v>
      </c>
      <c r="D12" s="7" t="n">
        <v>8689076</v>
      </c>
      <c r="E12" s="4" t="inlineStr">
        <is>
          <t xml:space="preserve"> </t>
        </is>
      </c>
      <c r="F12" s="4" t="inlineStr">
        <is>
          <t xml:space="preserve"> </t>
        </is>
      </c>
    </row>
    <row r="13">
      <c r="A13" s="4" t="inlineStr">
        <is>
          <t>5.0% Invest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st method investments</t>
        </is>
      </c>
      <c r="B15" s="7" t="n">
        <v>542654</v>
      </c>
      <c r="C15" s="7" t="n">
        <v>76143</v>
      </c>
      <c r="D15" s="7" t="n">
        <v>542654</v>
      </c>
      <c r="E15" s="4" t="inlineStr">
        <is>
          <t xml:space="preserve"> </t>
        </is>
      </c>
      <c r="F15" s="4" t="inlineStr">
        <is>
          <t xml:space="preserve"> </t>
        </is>
      </c>
    </row>
    <row r="16">
      <c r="A16" s="4" t="inlineStr">
        <is>
          <t>4.0% Invest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st method investments</t>
        </is>
      </c>
      <c r="B18" s="7" t="n">
        <v>289369</v>
      </c>
      <c r="C18" s="7" t="n">
        <v>40603</v>
      </c>
      <c r="D18" s="7" t="n">
        <v>289369</v>
      </c>
      <c r="E18" s="4" t="inlineStr">
        <is>
          <t xml:space="preserve"> </t>
        </is>
      </c>
      <c r="F18" s="4" t="inlineStr">
        <is>
          <t xml:space="preserve"> </t>
        </is>
      </c>
    </row>
    <row r="19">
      <c r="A19" s="4" t="inlineStr">
        <is>
          <t>3.5% Invest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st method investments</t>
        </is>
      </c>
      <c r="B21" s="7" t="n">
        <v>342948</v>
      </c>
      <c r="C21" s="7" t="n">
        <v>48121</v>
      </c>
      <c r="D21" s="7" t="n">
        <v>342948</v>
      </c>
      <c r="E21" s="4" t="inlineStr">
        <is>
          <t xml:space="preserve"> </t>
        </is>
      </c>
      <c r="F21" s="4" t="inlineStr">
        <is>
          <t xml:space="preserve"> </t>
        </is>
      </c>
    </row>
    <row r="22">
      <c r="A22" s="4" t="inlineStr">
        <is>
          <t>3.0% Investm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st method investments</t>
        </is>
      </c>
      <c r="B24" s="7" t="n">
        <v>43867</v>
      </c>
      <c r="C24" s="7" t="n">
        <v>6155</v>
      </c>
      <c r="D24" s="7" t="n">
        <v>43867</v>
      </c>
      <c r="E24" s="4" t="inlineStr">
        <is>
          <t xml:space="preserve"> </t>
        </is>
      </c>
      <c r="F24" s="4" t="inlineStr">
        <is>
          <t xml:space="preserve"> </t>
        </is>
      </c>
    </row>
    <row r="25">
      <c r="A25" s="4" t="inlineStr">
        <is>
          <t>2.0% Investme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chedule of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st method investments</t>
        </is>
      </c>
      <c r="B27" s="7" t="n">
        <v>25022</v>
      </c>
      <c r="C27" s="7" t="n">
        <v>3511</v>
      </c>
      <c r="D27" s="7" t="n">
        <v>25022</v>
      </c>
      <c r="E27" s="4" t="inlineStr">
        <is>
          <t xml:space="preserve"> </t>
        </is>
      </c>
      <c r="F27" s="4" t="inlineStr">
        <is>
          <t xml:space="preserve"> </t>
        </is>
      </c>
    </row>
    <row r="28">
      <c r="A28" s="4" t="inlineStr">
        <is>
          <t>1.0% Investme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chedule of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st method investments</t>
        </is>
      </c>
      <c r="B30" s="5" t="n">
        <v>185320</v>
      </c>
      <c r="C30" s="6" t="n">
        <v>26003</v>
      </c>
      <c r="D30" s="5" t="n">
        <v>185320</v>
      </c>
      <c r="E30" s="4" t="inlineStr">
        <is>
          <t xml:space="preserve"> </t>
        </is>
      </c>
      <c r="F3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Equity investments (Details) - Schedule of Equity investments (Parentheticals)</t>
        </is>
      </c>
      <c r="B1" s="2" t="inlineStr">
        <is>
          <t>Jun. 30, 2024</t>
        </is>
      </c>
    </row>
    <row r="2">
      <c r="A2" s="4" t="inlineStr">
        <is>
          <t>1 company in the sales of semiconductor products and related accessories areas [Member]</t>
        </is>
      </c>
      <c r="B2" s="4" t="inlineStr">
        <is>
          <t xml:space="preserve"> </t>
        </is>
      </c>
    </row>
    <row r="3">
      <c r="A3" s="3" t="inlineStr">
        <is>
          <t>Schedule of Investments [Line Items]</t>
        </is>
      </c>
      <c r="B3" s="4" t="inlineStr">
        <is>
          <t xml:space="preserve"> </t>
        </is>
      </c>
    </row>
    <row r="4">
      <c r="A4" s="4" t="inlineStr">
        <is>
          <t>Investment interest rate</t>
        </is>
      </c>
      <c r="B4" s="12" t="n">
        <v>0.19</v>
      </c>
    </row>
    <row r="5">
      <c r="A5" s="4" t="inlineStr">
        <is>
          <t>1 company [Member]</t>
        </is>
      </c>
      <c r="B5" s="4" t="inlineStr">
        <is>
          <t xml:space="preserve"> </t>
        </is>
      </c>
    </row>
    <row r="6">
      <c r="A6" s="3" t="inlineStr">
        <is>
          <t>Schedule of Investments [Line Items]</t>
        </is>
      </c>
      <c r="B6" s="4" t="inlineStr">
        <is>
          <t xml:space="preserve"> </t>
        </is>
      </c>
    </row>
    <row r="7">
      <c r="A7" s="4" t="inlineStr">
        <is>
          <t>Investment interest rate</t>
        </is>
      </c>
      <c r="B7" s="12" t="n">
        <v>0.1</v>
      </c>
    </row>
    <row r="8">
      <c r="A8" s="4" t="inlineStr">
        <is>
          <t>2 company in the AR and virtual reality (“VR”) areas [Member]</t>
        </is>
      </c>
      <c r="B8" s="4" t="inlineStr">
        <is>
          <t xml:space="preserve"> </t>
        </is>
      </c>
    </row>
    <row r="9">
      <c r="A9" s="3" t="inlineStr">
        <is>
          <t>Schedule of Investments [Line Items]</t>
        </is>
      </c>
      <c r="B9" s="4" t="inlineStr">
        <is>
          <t xml:space="preserve"> </t>
        </is>
      </c>
    </row>
    <row r="10">
      <c r="A10" s="4" t="inlineStr">
        <is>
          <t>Investment interest rate</t>
        </is>
      </c>
      <c r="B10" s="12" t="n">
        <v>0.09</v>
      </c>
    </row>
    <row r="11">
      <c r="A11" s="4" t="inlineStr">
        <is>
          <t>23 companies in the AR, VR and digital marketing areas [Member]</t>
        </is>
      </c>
      <c r="B11" s="4" t="inlineStr">
        <is>
          <t xml:space="preserve"> </t>
        </is>
      </c>
    </row>
    <row r="12">
      <c r="A12" s="3" t="inlineStr">
        <is>
          <t>Schedule of Investments [Line Items]</t>
        </is>
      </c>
      <c r="B12" s="4" t="inlineStr">
        <is>
          <t xml:space="preserve"> </t>
        </is>
      </c>
    </row>
    <row r="13">
      <c r="A13" s="4" t="inlineStr">
        <is>
          <t>Investment interest rate</t>
        </is>
      </c>
      <c r="B13" s="12" t="n">
        <v>0.05</v>
      </c>
    </row>
    <row r="14">
      <c r="A14" s="4" t="inlineStr">
        <is>
          <t>13 companies in the AR, VR, 3D animation and software areas [Member]</t>
        </is>
      </c>
      <c r="B14" s="4" t="inlineStr">
        <is>
          <t xml:space="preserve"> </t>
        </is>
      </c>
    </row>
    <row r="15">
      <c r="A15" s="3" t="inlineStr">
        <is>
          <t>Schedule of Investments [Line Items]</t>
        </is>
      </c>
      <c r="B15" s="4" t="inlineStr">
        <is>
          <t xml:space="preserve"> </t>
        </is>
      </c>
    </row>
    <row r="16">
      <c r="A16" s="4" t="inlineStr">
        <is>
          <t>Investment interest rate</t>
        </is>
      </c>
      <c r="B16" s="12" t="n">
        <v>0.04</v>
      </c>
    </row>
    <row r="17">
      <c r="A17" s="4" t="inlineStr">
        <is>
          <t>2 companies in the AR and VR areas [Member]</t>
        </is>
      </c>
      <c r="B17" s="4" t="inlineStr">
        <is>
          <t xml:space="preserve"> </t>
        </is>
      </c>
    </row>
    <row r="18">
      <c r="A18" s="3" t="inlineStr">
        <is>
          <t>Schedule of Investments [Line Items]</t>
        </is>
      </c>
      <c r="B18" s="4" t="inlineStr">
        <is>
          <t xml:space="preserve"> </t>
        </is>
      </c>
    </row>
    <row r="19">
      <c r="A19" s="4" t="inlineStr">
        <is>
          <t>Investment interest rate</t>
        </is>
      </c>
      <c r="B19" s="13" t="n">
        <v>0.035</v>
      </c>
    </row>
    <row r="20">
      <c r="A20" s="4" t="inlineStr">
        <is>
          <t>5 companies in the AR, VR and 3D animation areas [Member]</t>
        </is>
      </c>
      <c r="B20" s="4" t="inlineStr">
        <is>
          <t xml:space="preserve"> </t>
        </is>
      </c>
    </row>
    <row r="21">
      <c r="A21" s="3" t="inlineStr">
        <is>
          <t>Schedule of Investments [Line Items]</t>
        </is>
      </c>
      <c r="B21" s="4" t="inlineStr">
        <is>
          <t xml:space="preserve"> </t>
        </is>
      </c>
    </row>
    <row r="22">
      <c r="A22" s="4" t="inlineStr">
        <is>
          <t>Investment interest rate</t>
        </is>
      </c>
      <c r="B22" s="12" t="n">
        <v>0.03</v>
      </c>
    </row>
    <row r="23">
      <c r="A23" s="4" t="inlineStr">
        <is>
          <t>3 companies in the AR, VR, 3D animation and software areas [Member]</t>
        </is>
      </c>
      <c r="B23" s="4" t="inlineStr">
        <is>
          <t xml:space="preserve"> </t>
        </is>
      </c>
    </row>
    <row r="24">
      <c r="A24" s="3" t="inlineStr">
        <is>
          <t>Schedule of Investments [Line Items]</t>
        </is>
      </c>
      <c r="B24" s="4" t="inlineStr">
        <is>
          <t xml:space="preserve"> </t>
        </is>
      </c>
    </row>
    <row r="25">
      <c r="A25" s="4" t="inlineStr">
        <is>
          <t>Investment interest rate</t>
        </is>
      </c>
      <c r="B25" s="12" t="n">
        <v>0.02</v>
      </c>
    </row>
    <row r="26">
      <c r="A26" s="4" t="inlineStr">
        <is>
          <t>12 companies in the AR, VR, 3D animation, hardware and software areas [Member]</t>
        </is>
      </c>
      <c r="B26" s="4" t="inlineStr">
        <is>
          <t xml:space="preserve"> </t>
        </is>
      </c>
    </row>
    <row r="27">
      <c r="A27" s="3" t="inlineStr">
        <is>
          <t>Schedule of Investments [Line Items]</t>
        </is>
      </c>
      <c r="B27" s="4" t="inlineStr">
        <is>
          <t xml:space="preserve"> </t>
        </is>
      </c>
    </row>
    <row r="28">
      <c r="A28" s="4" t="inlineStr">
        <is>
          <t>Investment interest rate</t>
        </is>
      </c>
      <c r="B28" s="12" t="n">
        <v>0.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Payables and Accrued Liabilities (Details) - Schedule of Other Payables and Accrued Liabilities</t>
        </is>
      </c>
      <c r="B1" s="2" t="inlineStr">
        <is>
          <t>Jun. 30, 2024 CNY (¥)</t>
        </is>
      </c>
      <c r="C1" s="2" t="inlineStr">
        <is>
          <t>Jun. 30, 2024 USD ($)</t>
        </is>
      </c>
      <c r="D1" s="2" t="inlineStr">
        <is>
          <t>Dec. 31, 2023 CNY (¥)</t>
        </is>
      </c>
    </row>
    <row r="2">
      <c r="A2" s="3" t="inlineStr">
        <is>
          <t>Schedule of Other Payables and Accrued Liabilities [Abstract]</t>
        </is>
      </c>
      <c r="B2" s="4" t="inlineStr">
        <is>
          <t xml:space="preserve"> </t>
        </is>
      </c>
      <c r="C2" s="4" t="inlineStr">
        <is>
          <t xml:space="preserve"> </t>
        </is>
      </c>
      <c r="D2" s="4" t="inlineStr">
        <is>
          <t xml:space="preserve"> </t>
        </is>
      </c>
    </row>
    <row r="3">
      <c r="A3" s="4" t="inlineStr">
        <is>
          <t>Salary payables</t>
        </is>
      </c>
      <c r="B3" s="5" t="n">
        <v>1089967</v>
      </c>
      <c r="C3" s="6" t="n">
        <v>152939</v>
      </c>
      <c r="D3" s="5" t="n">
        <v>1068104</v>
      </c>
    </row>
    <row r="4">
      <c r="A4" s="4" t="inlineStr">
        <is>
          <t>Other payables and accrued expenses</t>
        </is>
      </c>
      <c r="B4" s="7" t="n">
        <v>311745529</v>
      </c>
      <c r="C4" s="7" t="n">
        <v>43742708</v>
      </c>
      <c r="D4" s="7" t="n">
        <v>159677872</v>
      </c>
    </row>
    <row r="5">
      <c r="A5" s="4" t="inlineStr">
        <is>
          <t>Accrued interest payable</t>
        </is>
      </c>
      <c r="B5" s="7" t="n">
        <v>9739427</v>
      </c>
      <c r="C5" s="7" t="n">
        <v>1366592</v>
      </c>
      <c r="D5" s="7" t="n">
        <v>9739427</v>
      </c>
    </row>
    <row r="6">
      <c r="A6" s="4" t="inlineStr">
        <is>
          <t>Total other payables and accrued liabilities</t>
        </is>
      </c>
      <c r="B6" s="5" t="n">
        <v>322574923</v>
      </c>
      <c r="C6" s="6" t="n">
        <v>45262239</v>
      </c>
      <c r="D6" s="5" t="n">
        <v>17048540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lated Party Balances and Transactions (Details) - 6 months ended Jun. 30, 2024</t>
        </is>
      </c>
      <c r="B1" s="2" t="inlineStr">
        <is>
          <t>CNY (¥)</t>
        </is>
      </c>
      <c r="C1" s="2" t="inlineStr">
        <is>
          <t>USD ($)</t>
        </is>
      </c>
    </row>
    <row r="2">
      <c r="A2" s="4" t="inlineStr">
        <is>
          <t>MicroAlgo [Member]</t>
        </is>
      </c>
      <c r="B2" s="4" t="inlineStr">
        <is>
          <t xml:space="preserve"> </t>
        </is>
      </c>
      <c r="C2" s="4" t="inlineStr">
        <is>
          <t xml:space="preserve"> </t>
        </is>
      </c>
    </row>
    <row r="3">
      <c r="A3" s="3" t="inlineStr">
        <is>
          <t>Related Party Balances and Rransactions [Line Items]</t>
        </is>
      </c>
      <c r="B3" s="4" t="inlineStr">
        <is>
          <t xml:space="preserve"> </t>
        </is>
      </c>
      <c r="C3" s="4" t="inlineStr">
        <is>
          <t xml:space="preserve"> </t>
        </is>
      </c>
    </row>
    <row r="4">
      <c r="A4" s="4" t="inlineStr">
        <is>
          <t>Disposal of gain and loss</t>
        </is>
      </c>
      <c r="B4" s="5" t="n">
        <v>1416187</v>
      </c>
      <c r="C4" s="6" t="n">
        <v>19871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Related Party Balances and Transactions (Details) - Schedule of Loan Related Parties</t>
        </is>
      </c>
      <c r="B1" s="2" t="inlineStr">
        <is>
          <t>6 Months Ended</t>
        </is>
      </c>
    </row>
    <row r="2">
      <c r="B2" s="2" t="inlineStr">
        <is>
          <t>Jun. 30, 2024 CNY (¥)</t>
        </is>
      </c>
      <c r="C2" s="2" t="inlineStr">
        <is>
          <t>Jun. 30, 2024 USD ($)</t>
        </is>
      </c>
      <c r="D2" s="2" t="inlineStr">
        <is>
          <t>Dec. 31, 2023 CNY (¥)</t>
        </is>
      </c>
    </row>
    <row r="3">
      <c r="A3" s="3" t="inlineStr">
        <is>
          <t>Schedule of Loan Related Parties [Line Items]</t>
        </is>
      </c>
      <c r="B3" s="4" t="inlineStr">
        <is>
          <t xml:space="preserve"> </t>
        </is>
      </c>
      <c r="C3" s="4" t="inlineStr">
        <is>
          <t xml:space="preserve"> </t>
        </is>
      </c>
      <c r="D3" s="4" t="inlineStr">
        <is>
          <t xml:space="preserve"> </t>
        </is>
      </c>
    </row>
    <row r="4">
      <c r="A4" s="4" t="inlineStr">
        <is>
          <t>Total related party loan</t>
        </is>
      </c>
      <c r="B4" s="5" t="n">
        <v>20104882</v>
      </c>
      <c r="C4" s="6" t="n">
        <v>2821025</v>
      </c>
      <c r="D4" s="5" t="n">
        <v>35991345</v>
      </c>
    </row>
    <row r="5">
      <c r="A5" s="4" t="inlineStr">
        <is>
          <t>Amount due to related party -current</t>
        </is>
      </c>
      <c r="B5" s="4" t="inlineStr">
        <is>
          <t xml:space="preserve"> </t>
        </is>
      </c>
      <c r="C5" s="4" t="inlineStr">
        <is>
          <t xml:space="preserve"> </t>
        </is>
      </c>
      <c r="D5" s="4" t="inlineStr">
        <is>
          <t xml:space="preserve"> </t>
        </is>
      </c>
    </row>
    <row r="6">
      <c r="A6" s="4" t="inlineStr">
        <is>
          <t>Amount due to related party - noncurrent</t>
        </is>
      </c>
      <c r="B6" s="7" t="n">
        <v>20104882</v>
      </c>
      <c r="C6" s="7" t="n">
        <v>2821025</v>
      </c>
      <c r="D6" s="7" t="n">
        <v>35991345</v>
      </c>
    </row>
    <row r="7">
      <c r="A7" s="4" t="inlineStr">
        <is>
          <t>Shanghai Junei Internet Co. [Member]</t>
        </is>
      </c>
      <c r="B7" s="4" t="inlineStr">
        <is>
          <t xml:space="preserve"> </t>
        </is>
      </c>
      <c r="C7" s="4" t="inlineStr">
        <is>
          <t xml:space="preserve"> </t>
        </is>
      </c>
      <c r="D7" s="4" t="inlineStr">
        <is>
          <t xml:space="preserve"> </t>
        </is>
      </c>
    </row>
    <row r="8">
      <c r="A8" s="3" t="inlineStr">
        <is>
          <t>Schedule of Loan Related Parties [Line Items]</t>
        </is>
      </c>
      <c r="B8" s="4" t="inlineStr">
        <is>
          <t xml:space="preserve"> </t>
        </is>
      </c>
      <c r="C8" s="4" t="inlineStr">
        <is>
          <t xml:space="preserve"> </t>
        </is>
      </c>
      <c r="D8" s="4" t="inlineStr">
        <is>
          <t xml:space="preserve"> </t>
        </is>
      </c>
    </row>
    <row r="9">
      <c r="A9" s="4" t="inlineStr">
        <is>
          <t>Total related party loan</t>
        </is>
      </c>
      <c r="B9" s="5" t="n">
        <v>20104882</v>
      </c>
      <c r="C9" s="6" t="n">
        <v>2821025</v>
      </c>
      <c r="D9" s="5" t="n">
        <v>35991345</v>
      </c>
    </row>
    <row r="10">
      <c r="A10" s="4" t="inlineStr">
        <is>
          <t>Relationship</t>
        </is>
      </c>
      <c r="B10" s="4" t="inlineStr">
        <is>
          <t>Under common control of Jie Zhao</t>
        </is>
      </c>
      <c r="C10" s="4" t="inlineStr">
        <is>
          <t xml:space="preserve"> </t>
        </is>
      </c>
      <c r="D10"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Balances and Transactions (Details) - Schedule of Non-Interest Bearing and Due On Demand</t>
        </is>
      </c>
      <c r="B1" s="2" t="inlineStr">
        <is>
          <t>Jun. 30, 2024 CNY (¥)</t>
        </is>
      </c>
      <c r="C1" s="2" t="inlineStr">
        <is>
          <t>Jun. 30, 2024 USD ($)</t>
        </is>
      </c>
      <c r="D1" s="2" t="inlineStr">
        <is>
          <t>Dec. 31, 2023 CNY (¥)</t>
        </is>
      </c>
    </row>
    <row r="2">
      <c r="A2" s="4" t="inlineStr">
        <is>
          <t>Joyous JD Limited [Member]</t>
        </is>
      </c>
      <c r="B2" s="4" t="inlineStr">
        <is>
          <t xml:space="preserve"> </t>
        </is>
      </c>
      <c r="C2" s="4" t="inlineStr">
        <is>
          <t xml:space="preserve"> </t>
        </is>
      </c>
      <c r="D2" s="4" t="inlineStr">
        <is>
          <t xml:space="preserve"> </t>
        </is>
      </c>
    </row>
    <row r="3">
      <c r="A3" s="3" t="inlineStr">
        <is>
          <t>Schedule of Non-Interest Bearing and Due On Demand [Line Items]</t>
        </is>
      </c>
      <c r="B3" s="4" t="inlineStr">
        <is>
          <t xml:space="preserve"> </t>
        </is>
      </c>
      <c r="C3" s="4" t="inlineStr">
        <is>
          <t xml:space="preserve"> </t>
        </is>
      </c>
      <c r="D3" s="4" t="inlineStr">
        <is>
          <t xml:space="preserve"> </t>
        </is>
      </c>
    </row>
    <row r="4">
      <c r="A4" s="4" t="inlineStr">
        <is>
          <t>Advance to related party-current--Joyous JD Limited</t>
        </is>
      </c>
      <c r="B4" s="5" t="n">
        <v>1092774</v>
      </c>
      <c r="C4" s="6" t="n">
        <v>153333</v>
      </c>
      <c r="D4" s="5" t="n">
        <v>108601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s>
  <sheetData>
    <row r="1">
      <c r="A1" s="1" t="inlineStr">
        <is>
          <t>Taxes (Details) $ in Millions</t>
        </is>
      </c>
      <c r="B1" s="2" t="inlineStr">
        <is>
          <t>6 Months Ended</t>
        </is>
      </c>
    </row>
    <row r="2">
      <c r="B2" s="2" t="inlineStr">
        <is>
          <t>Jun. 30, 2024 CNY (¥)</t>
        </is>
      </c>
      <c r="C2" s="2" t="inlineStr">
        <is>
          <t>Jun. 30, 2024 HKD ($)</t>
        </is>
      </c>
      <c r="D2" s="2" t="inlineStr">
        <is>
          <t>Jun. 30, 2024 SGD ($)</t>
        </is>
      </c>
    </row>
    <row r="3">
      <c r="A3" s="3" t="inlineStr">
        <is>
          <t>Taxes [Line Items]</t>
        </is>
      </c>
      <c r="B3" s="4" t="inlineStr">
        <is>
          <t xml:space="preserve"> </t>
        </is>
      </c>
      <c r="C3" s="4" t="inlineStr">
        <is>
          <t xml:space="preserve"> </t>
        </is>
      </c>
      <c r="D3" s="4" t="inlineStr">
        <is>
          <t xml:space="preserve"> </t>
        </is>
      </c>
    </row>
    <row r="4">
      <c r="A4" s="4" t="inlineStr">
        <is>
          <t>Statutory income tax rate</t>
        </is>
      </c>
      <c r="B4" s="12" t="n">
        <v>0.1</v>
      </c>
      <c r="C4" s="12" t="n">
        <v>0.1</v>
      </c>
      <c r="D4" s="12" t="n">
        <v>0.1</v>
      </c>
    </row>
    <row r="5">
      <c r="A5" s="4" t="inlineStr">
        <is>
          <t>Enterprise income tax rate</t>
        </is>
      </c>
      <c r="B5" s="12" t="n">
        <v>0.25</v>
      </c>
      <c r="C5" s="12" t="n">
        <v>0.25</v>
      </c>
      <c r="D5" s="12" t="n">
        <v>0.25</v>
      </c>
    </row>
    <row r="6">
      <c r="A6" s="4" t="inlineStr">
        <is>
          <t>Preferential tax</t>
        </is>
      </c>
      <c r="B6" s="12" t="n">
        <v>0.15</v>
      </c>
      <c r="C6" s="12" t="n">
        <v>0.15</v>
      </c>
      <c r="D6" s="12" t="n">
        <v>0.15</v>
      </c>
    </row>
    <row r="7">
      <c r="A7" s="4" t="inlineStr">
        <is>
          <t>VAT percentage</t>
        </is>
      </c>
      <c r="B7" s="12" t="n">
        <v>0.06</v>
      </c>
      <c r="C7" s="12" t="n">
        <v>0.06</v>
      </c>
      <c r="D7" s="12" t="n">
        <v>0.06</v>
      </c>
    </row>
    <row r="8">
      <c r="A8" s="4" t="inlineStr">
        <is>
          <t>Hong Kong [Member] | Minimum [Member]</t>
        </is>
      </c>
      <c r="B8" s="4" t="inlineStr">
        <is>
          <t xml:space="preserve"> </t>
        </is>
      </c>
      <c r="C8" s="4" t="inlineStr">
        <is>
          <t xml:space="preserve"> </t>
        </is>
      </c>
      <c r="D8" s="4" t="inlineStr">
        <is>
          <t xml:space="preserve"> </t>
        </is>
      </c>
    </row>
    <row r="9">
      <c r="A9" s="3" t="inlineStr">
        <is>
          <t>Taxes [Line Items]</t>
        </is>
      </c>
      <c r="B9" s="4" t="inlineStr">
        <is>
          <t xml:space="preserve"> </t>
        </is>
      </c>
      <c r="C9" s="4" t="inlineStr">
        <is>
          <t xml:space="preserve"> </t>
        </is>
      </c>
      <c r="D9" s="4" t="inlineStr">
        <is>
          <t xml:space="preserve"> </t>
        </is>
      </c>
    </row>
    <row r="10">
      <c r="A10" s="4" t="inlineStr">
        <is>
          <t>(in Dollars)</t>
        </is>
      </c>
      <c r="B10" s="4" t="inlineStr">
        <is>
          <t xml:space="preserve"> </t>
        </is>
      </c>
      <c r="C10" s="6" t="n">
        <v>2</v>
      </c>
      <c r="D10" s="4" t="inlineStr">
        <is>
          <t xml:space="preserve"> </t>
        </is>
      </c>
    </row>
    <row r="11">
      <c r="A11" s="4" t="inlineStr">
        <is>
          <t>Statutory income tax rate</t>
        </is>
      </c>
      <c r="B11" s="13" t="n">
        <v>0.0825</v>
      </c>
      <c r="C11" s="13" t="n">
        <v>0.0825</v>
      </c>
      <c r="D11" s="13" t="n">
        <v>0.0825</v>
      </c>
    </row>
    <row r="12">
      <c r="A12" s="4" t="inlineStr">
        <is>
          <t>Hong Kong [Member] | Maximum [Member]</t>
        </is>
      </c>
      <c r="B12" s="4" t="inlineStr">
        <is>
          <t xml:space="preserve"> </t>
        </is>
      </c>
      <c r="C12" s="4" t="inlineStr">
        <is>
          <t xml:space="preserve"> </t>
        </is>
      </c>
      <c r="D12" s="4" t="inlineStr">
        <is>
          <t xml:space="preserve"> </t>
        </is>
      </c>
    </row>
    <row r="13">
      <c r="A13" s="3" t="inlineStr">
        <is>
          <t>Taxes [Line Items]</t>
        </is>
      </c>
      <c r="B13" s="4" t="inlineStr">
        <is>
          <t xml:space="preserve"> </t>
        </is>
      </c>
      <c r="C13" s="4" t="inlineStr">
        <is>
          <t xml:space="preserve"> </t>
        </is>
      </c>
      <c r="D13" s="4" t="inlineStr">
        <is>
          <t xml:space="preserve"> </t>
        </is>
      </c>
    </row>
    <row r="14">
      <c r="A14" s="4" t="inlineStr">
        <is>
          <t>(in Dollars)</t>
        </is>
      </c>
      <c r="B14" s="4" t="inlineStr">
        <is>
          <t xml:space="preserve"> </t>
        </is>
      </c>
      <c r="C14" s="6" t="n">
        <v>2</v>
      </c>
      <c r="D14" s="4" t="inlineStr">
        <is>
          <t xml:space="preserve"> </t>
        </is>
      </c>
    </row>
    <row r="15">
      <c r="A15" s="4" t="inlineStr">
        <is>
          <t>Statutory income tax rate</t>
        </is>
      </c>
      <c r="B15" s="13" t="n">
        <v>0.165</v>
      </c>
      <c r="C15" s="13" t="n">
        <v>0.165</v>
      </c>
      <c r="D15" s="13" t="n">
        <v>0.165</v>
      </c>
    </row>
    <row r="16">
      <c r="A16" s="4" t="inlineStr">
        <is>
          <t>Singapore [Member]</t>
        </is>
      </c>
      <c r="B16" s="4" t="inlineStr">
        <is>
          <t xml:space="preserve"> </t>
        </is>
      </c>
      <c r="C16" s="4" t="inlineStr">
        <is>
          <t xml:space="preserve"> </t>
        </is>
      </c>
      <c r="D16" s="4" t="inlineStr">
        <is>
          <t xml:space="preserve"> </t>
        </is>
      </c>
    </row>
    <row r="17">
      <c r="A17" s="3" t="inlineStr">
        <is>
          <t>Taxes [Line Items]</t>
        </is>
      </c>
      <c r="B17" s="4" t="inlineStr">
        <is>
          <t xml:space="preserve"> </t>
        </is>
      </c>
      <c r="C17" s="4" t="inlineStr">
        <is>
          <t xml:space="preserve"> </t>
        </is>
      </c>
      <c r="D17" s="4" t="inlineStr">
        <is>
          <t xml:space="preserve"> </t>
        </is>
      </c>
    </row>
    <row r="18">
      <c r="A18" s="4" t="inlineStr">
        <is>
          <t>Statutory income tax rate</t>
        </is>
      </c>
      <c r="B18" s="12" t="n">
        <v>0.17</v>
      </c>
      <c r="C18" s="12" t="n">
        <v>0.17</v>
      </c>
      <c r="D18" s="12" t="n">
        <v>0.17</v>
      </c>
    </row>
    <row r="19">
      <c r="A19" s="4" t="inlineStr">
        <is>
          <t>Taxable income percentage</t>
        </is>
      </c>
      <c r="B19" s="12" t="n">
        <v>0.5</v>
      </c>
      <c r="C19" s="12" t="n">
        <v>0.5</v>
      </c>
      <c r="D19" s="12" t="n">
        <v>0.5</v>
      </c>
    </row>
    <row r="20">
      <c r="A20" s="4" t="inlineStr">
        <is>
          <t>Taxable income</t>
        </is>
      </c>
      <c r="B20" s="5" t="n">
        <v>937000</v>
      </c>
      <c r="C20" s="4" t="inlineStr">
        <is>
          <t xml:space="preserve"> </t>
        </is>
      </c>
      <c r="D20" s="6" t="n">
        <v>190000</v>
      </c>
    </row>
    <row r="21">
      <c r="A21" s="4" t="inlineStr">
        <is>
          <t>GST rate</t>
        </is>
      </c>
      <c r="B21" s="12" t="n">
        <v>0.07000000000000001</v>
      </c>
      <c r="C21" s="12" t="n">
        <v>0.07000000000000001</v>
      </c>
      <c r="D21" s="12" t="n">
        <v>0.07000000000000001</v>
      </c>
    </row>
    <row r="22">
      <c r="A22" s="4" t="inlineStr">
        <is>
          <t>Singapore [Member] | First Taxable Income [Member]</t>
        </is>
      </c>
      <c r="B22" s="4" t="inlineStr">
        <is>
          <t xml:space="preserve"> </t>
        </is>
      </c>
      <c r="C22" s="4" t="inlineStr">
        <is>
          <t xml:space="preserve"> </t>
        </is>
      </c>
      <c r="D22" s="4" t="inlineStr">
        <is>
          <t xml:space="preserve"> </t>
        </is>
      </c>
    </row>
    <row r="23">
      <c r="A23" s="3" t="inlineStr">
        <is>
          <t>Taxes [Line Items]</t>
        </is>
      </c>
      <c r="B23" s="4" t="inlineStr">
        <is>
          <t xml:space="preserve"> </t>
        </is>
      </c>
      <c r="C23" s="4" t="inlineStr">
        <is>
          <t xml:space="preserve"> </t>
        </is>
      </c>
      <c r="D23" s="4" t="inlineStr">
        <is>
          <t xml:space="preserve"> </t>
        </is>
      </c>
    </row>
    <row r="24">
      <c r="A24" s="4" t="inlineStr">
        <is>
          <t>Taxable income percentage</t>
        </is>
      </c>
      <c r="B24" s="12" t="n">
        <v>0.75</v>
      </c>
      <c r="C24" s="12" t="n">
        <v>0.75</v>
      </c>
      <c r="D24" s="12" t="n">
        <v>0.75</v>
      </c>
    </row>
    <row r="25">
      <c r="A25" s="4" t="inlineStr">
        <is>
          <t>Taxable income</t>
        </is>
      </c>
      <c r="B25" s="5" t="n">
        <v>49000</v>
      </c>
      <c r="C25" s="4" t="inlineStr">
        <is>
          <t xml:space="preserve"> </t>
        </is>
      </c>
      <c r="D25" s="6" t="n">
        <v>10000</v>
      </c>
    </row>
    <row r="26">
      <c r="A26" s="4" t="inlineStr">
        <is>
          <t>China [Member]</t>
        </is>
      </c>
      <c r="B26" s="4" t="inlineStr">
        <is>
          <t xml:space="preserve"> </t>
        </is>
      </c>
      <c r="C26" s="4" t="inlineStr">
        <is>
          <t xml:space="preserve"> </t>
        </is>
      </c>
      <c r="D26" s="4" t="inlineStr">
        <is>
          <t xml:space="preserve"> </t>
        </is>
      </c>
    </row>
    <row r="27">
      <c r="A27" s="3" t="inlineStr">
        <is>
          <t>Taxes [Line Items]</t>
        </is>
      </c>
      <c r="B27" s="4" t="inlineStr">
        <is>
          <t xml:space="preserve"> </t>
        </is>
      </c>
      <c r="C27" s="4" t="inlineStr">
        <is>
          <t xml:space="preserve"> </t>
        </is>
      </c>
      <c r="D27" s="4" t="inlineStr">
        <is>
          <t xml:space="preserve"> </t>
        </is>
      </c>
    </row>
    <row r="28">
      <c r="A28" s="4" t="inlineStr">
        <is>
          <t>Statutory income tax rate</t>
        </is>
      </c>
      <c r="B28" s="12" t="n">
        <v>0.1</v>
      </c>
      <c r="C28" s="12" t="n">
        <v>0.1</v>
      </c>
      <c r="D28" s="12" t="n">
        <v>0.1</v>
      </c>
    </row>
    <row r="29">
      <c r="A29" s="4" t="inlineStr">
        <is>
          <t>Reduced income tax</t>
        </is>
      </c>
      <c r="B29" s="13" t="n">
        <v>0.125</v>
      </c>
      <c r="C29" s="13" t="n">
        <v>0.125</v>
      </c>
      <c r="D29" s="13" t="n">
        <v>0.125</v>
      </c>
    </row>
    <row r="30">
      <c r="A30" s="4" t="inlineStr">
        <is>
          <t>VAT percentage</t>
        </is>
      </c>
      <c r="B30" s="12" t="n">
        <v>0.13</v>
      </c>
      <c r="C30" s="12" t="n">
        <v>0.13</v>
      </c>
      <c r="D30" s="12" t="n">
        <v>0.13</v>
      </c>
    </row>
    <row r="31">
      <c r="A31" s="4" t="inlineStr">
        <is>
          <t>Guangdong Provence [Member]</t>
        </is>
      </c>
      <c r="B31" s="4" t="inlineStr">
        <is>
          <t xml:space="preserve"> </t>
        </is>
      </c>
      <c r="C31" s="4" t="inlineStr">
        <is>
          <t xml:space="preserve"> </t>
        </is>
      </c>
      <c r="D31" s="4" t="inlineStr">
        <is>
          <t xml:space="preserve"> </t>
        </is>
      </c>
    </row>
    <row r="32">
      <c r="A32" s="3" t="inlineStr">
        <is>
          <t>Taxes [Line Items]</t>
        </is>
      </c>
      <c r="B32" s="4" t="inlineStr">
        <is>
          <t xml:space="preserve"> </t>
        </is>
      </c>
      <c r="C32" s="4" t="inlineStr">
        <is>
          <t xml:space="preserve"> </t>
        </is>
      </c>
      <c r="D32" s="4" t="inlineStr">
        <is>
          <t xml:space="preserve"> </t>
        </is>
      </c>
    </row>
    <row r="33">
      <c r="A33" s="4" t="inlineStr">
        <is>
          <t>Income tax reduced rate</t>
        </is>
      </c>
      <c r="B33" s="12" t="n">
        <v>0.15</v>
      </c>
      <c r="C33" s="12" t="n">
        <v>0.15</v>
      </c>
      <c r="D33" s="12" t="n">
        <v>0.15</v>
      </c>
    </row>
    <row r="34">
      <c r="A34" s="4" t="inlineStr">
        <is>
          <t>Hainan Provence [Member]</t>
        </is>
      </c>
      <c r="B34" s="4" t="inlineStr">
        <is>
          <t xml:space="preserve"> </t>
        </is>
      </c>
      <c r="C34" s="4" t="inlineStr">
        <is>
          <t xml:space="preserve"> </t>
        </is>
      </c>
      <c r="D34" s="4" t="inlineStr">
        <is>
          <t xml:space="preserve"> </t>
        </is>
      </c>
    </row>
    <row r="35">
      <c r="A35" s="3" t="inlineStr">
        <is>
          <t>Taxes [Line Items]</t>
        </is>
      </c>
      <c r="B35" s="4" t="inlineStr">
        <is>
          <t xml:space="preserve"> </t>
        </is>
      </c>
      <c r="C35" s="4" t="inlineStr">
        <is>
          <t xml:space="preserve"> </t>
        </is>
      </c>
      <c r="D35" s="4" t="inlineStr">
        <is>
          <t xml:space="preserve"> </t>
        </is>
      </c>
    </row>
    <row r="36">
      <c r="A36" s="4" t="inlineStr">
        <is>
          <t>Income tax reduced rate</t>
        </is>
      </c>
      <c r="B36" s="12" t="n">
        <v>0.15</v>
      </c>
      <c r="C36" s="12" t="n">
        <v>0.15</v>
      </c>
      <c r="D36" s="12" t="n">
        <v>0.1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axes (Details) - Schedule of Components of the Benefit of (Provision for) Income Taxes</t>
        </is>
      </c>
      <c r="B1" s="2" t="inlineStr">
        <is>
          <t>6 Months Ended</t>
        </is>
      </c>
    </row>
    <row r="2">
      <c r="B2" s="2" t="inlineStr">
        <is>
          <t>Jun. 30, 2024 CNY (¥)</t>
        </is>
      </c>
      <c r="C2" s="2" t="inlineStr">
        <is>
          <t>Jun. 30, 2024 USD ($)</t>
        </is>
      </c>
      <c r="D2" s="2" t="inlineStr">
        <is>
          <t>Jun. 30, 2023 CNY (¥)</t>
        </is>
      </c>
    </row>
    <row r="3">
      <c r="A3" s="3" t="inlineStr">
        <is>
          <t>Schedule of Components of the Benefit of (Provision for) Income Taxes [Abstract]</t>
        </is>
      </c>
      <c r="B3" s="4" t="inlineStr">
        <is>
          <t xml:space="preserve"> </t>
        </is>
      </c>
      <c r="C3" s="4" t="inlineStr">
        <is>
          <t xml:space="preserve"> </t>
        </is>
      </c>
      <c r="D3" s="4" t="inlineStr">
        <is>
          <t xml:space="preserve"> </t>
        </is>
      </c>
    </row>
    <row r="4">
      <c r="A4" s="4" t="inlineStr">
        <is>
          <t>Current</t>
        </is>
      </c>
      <c r="B4" s="5" t="n">
        <v>-457941</v>
      </c>
      <c r="C4" s="6" t="n">
        <v>-64256</v>
      </c>
      <c r="D4" s="5" t="n">
        <v>-42705</v>
      </c>
    </row>
    <row r="5">
      <c r="A5" s="4" t="inlineStr">
        <is>
          <t>Deferred</t>
        </is>
      </c>
      <c r="B5" s="7" t="n">
        <v>-932125</v>
      </c>
      <c r="C5" s="7" t="n">
        <v>-130792</v>
      </c>
      <c r="D5" s="4" t="inlineStr">
        <is>
          <t xml:space="preserve"> </t>
        </is>
      </c>
    </row>
    <row r="6">
      <c r="A6" s="4" t="inlineStr">
        <is>
          <t>Provision for income taxes</t>
        </is>
      </c>
      <c r="B6" s="5" t="n">
        <v>-1390066</v>
      </c>
      <c r="C6" s="6" t="n">
        <v>-195048</v>
      </c>
      <c r="D6" s="5" t="n">
        <v>-4270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Business and Organization</t>
        </is>
      </c>
      <c r="B1" s="2" t="inlineStr">
        <is>
          <t>6 Months Ended</t>
        </is>
      </c>
    </row>
    <row r="2">
      <c r="B2" s="2" t="inlineStr">
        <is>
          <t>Jun. 30, 2024</t>
        </is>
      </c>
    </row>
    <row r="3">
      <c r="A3" s="3" t="inlineStr">
        <is>
          <t>Nature of Business and Organization [Abstract]</t>
        </is>
      </c>
      <c r="B3" s="4" t="inlineStr">
        <is>
          <t xml:space="preserve"> </t>
        </is>
      </c>
    </row>
    <row r="4">
      <c r="A4" s="4" t="inlineStr">
        <is>
          <t>Nature of business and organization</t>
        </is>
      </c>
      <c r="B4" s="4" t="inlineStr">
        <is>
          <t>Note 1 — Nature of business and organization WiMi Hologram Cloud Inc. (“WiMi Cayman”
or the “Company”) is a holding company incorporated on August 16, 2018, under the laws of the Cayman Islands. The Company’s
headquarter is located in the city of Beijing, China. The Company operates through its subsidiaries, WiMi Hologram Cloud Limited (“WiMi
HK”), MicroAlgo Inc. (“MicroAlgo”), Tianjin Zhongzhengdaohe Investment Co., Ltd. (“TJ Zhongzheng”), and
Lixin Technology Co., Ltd. (“Lixin Technology”). On April 28, 2022, the Company also established Weeto Investment Pte.
Ltd. in Singapore. (a) WiMi HK and subsidiaries WiMi HK holds all of the outstanding equity of
Beijing Hologram WiMi Cloud Network Technology Co., Ltd. (“WiMi WFOE”) which was established on September 20,
2018 under the law of the People’s Republic of China (“PRC” or “China”). WiMi WFOE, through its variable
interest entity (“VIE”), Beijing WiMi Cloud Software Co., Ltd. (“Beijing WiMi”) and its subsidiaries,
engages in providing augmented reality related products and services. On December 18, 2020, with consent of WiMi
WFOE and approval of board, the original shareholders of Beijing WiMi terminated the original VIE agreements that were entered into on
November 6, 2018. The original shareholders who collectively owned 17.9% of Beijing WiMi transferred their 17.9% equity interests
of Beijing WiMi to Ms. Yao Zhaohua and Ms. Sun Yadong pursuant to share transfer agreements. As a result, Ms. Yao Zhaohua and Ms. Sun
Yadong owned 99.90% and 0.1% of Beijing WiMi, respectively. Ms. Yao Zhaohua and Ms. Sun Yadong entered into contractual agreements (see
contractual agreements below) with WiMi WFOE on December 18, 2020. As such, WiMi WFOE maintained effective control of Beijing WiMi. On June 1, 2020, Wimi HK established ICinit
Limited (“ICinit”) in Hong Kong, and Wimi HK has a 51% equity interest in ICinit, which primarily engages in sales computer
chip and intelligent chip products. On October 1, 2021, the Company’s board
approved the equity transfer agreement between WiMi HK and Lucky Monkey Holding Limited, pursuant to which WiMi HK transferred 2% of the
issued share capital of ICinit for a consideration of HKD 50,000 (approximately RMB 60,321or On May 25, 2022, the Company entered into an equity transfer agreement
between WiMi HK and Lucky Monkey Holding Limited, pursuant to which WiMi HK transferred 30% of the issued share capital of ICinit for
a consideration of HKD 3,050,000 (approximately RMB 3,594,155 or USD 391,186). As a result of the transfer, the Company now owns
19% equity interest of ICinit and concluded the Company no longer has significant influence over ICinit and investment in ICinit from
RMB 1,460,484 (USD 209,701) is accounted for as an equity method investment. On August 21, 2020, Wimi HK set up a joint
venture company, VIDA Semicon Co., Limited (“VIDA”) in Hong Kong, and Wimi HK has a 53% equity interest in VIDA. VIDA
was set up to develop application of holographic AR technologies in the semiconductor industry. On April 15, 2021, Wimi HK set up a joint
venture company, Viru Technology Limited (“Viru”) in Hong Kong and Wimi HK has a 55% equity interest in Viru. Viru was
set up to develop application of AR services. On August 26, 2022, Viru established a fully
owned subsidiary, Shenzhen Weiruntong Technology Co., Ltd. (“Shenzhen Weiruntong”) in PRC. Shenzhen Weiruntong was set
up to develop application of ARservices and it had no material operation as of December 31, 2022. On November 1, 2022, the Company’s board
approved the equity transfer agreement between Beijing WiMi and Cui, Yang and Shenzhen Zhangshangkuyu Technology Ltd. to transfer 100%
equity interest of Shenzhen Kuxuanyou Technology Co., Ltd. (“Shenzhen Kuxuanyou”) and its subsidiaries with consideration
of RMB 1 (USD 0.1) and RMB 1 (USD 0.1), respectively. The transfer was effective on November 10, 2022. (b) MicroAlgo and subsidiaries On September 24, 2020, WiMi Cayman set up
a wholly owned subsidiary, VIYI Technology Inc., which was renamed to VIYI Algorithm Inc. (“VIYI”), under the laws of the
Cayman Islands. VIYI was set up to accelerate the development of AI algorithm and cloud computing services. On September 27, 2020, VIYI entered into
Acquisition Framework Agreement which was amended and supplemented on September 28, 2020 to acquire 100% equity interests of Fe-da
Electronics Company Private Limited. (“Fe-da Electronics”), a provider of Internet of Things solutions based in Singapore,
to accelerate the development of the Company’s computer chip and intelligent chip business. The transaction was consummated on September 28,
2020. On October 9, 2020, VIYI set up a wholly
owned holding company in HK, VIYI Technology Ltd. (“VIYI Ltd”), which holds all of the outstanding equity of Shenzhen Weiyixin
Technology Co., Ltd. (“Shenzhen Weiyixin”) established on November 18, 2020 under the laws of the PRC. On
November 30, 2020, Shenzhen Weiyixin established Shanghai Weimu Technology Co., Ltd., (“Shanghai Weimu”) in the PRC for
software support services, and Shenzhen Weiyixin holds 58% outstanding equity of Shanghai Weimu. On December 24, 2020, with consent of WiMi
WFOE, Beijing WiMi transferred 99.0% and 1.0% equity interests in Shenzhen Yitian Internet Technology Co., Ltd. (“Shenzhen
Yitian”) to Ms. Yao Zhaohua and Ms. Sun Yadong for consideration of RMB 1 (USD 0.2) and RMB 1(USD 0.2), respectively, pursuant to
share transfer agreements. Ms. Yao Zhaohua and Ms. Sun Yadong entered into contractual agreements (see contractual agreements below) with
Shenzhen Weiyixin on December 24, 2020, which granted Shenzhen Weiyixin effective control of Shenzhen Yitian from December 24,
2020 and enable Shenzhen Weiyixin to receive all the expected residual returns of Shenzhen Yitian and its subsidiaries. The reorganization was completed on December 24,
2020. WiMi WFOE is the primary beneficiary of Beijing WiMi and its subsidiaries, and Shenzhen Weiyixin is the primary beneficiary of Shenzhen
Yitian and its subsidiaries. All of these entities are under common control of WiMi Cayman, which results in the consolidation of Beijing
WiMi, Shenzhen Yitian and their subsidiaries which have been accounted for as a reorganization of entities under common control at carrying
value without change of reporting entities. Due to the business strategy adjustment, Shenzhen
Yitian and its subsidiaries no longer operate the business involving foreign investment restrictions since March 1, 2022, therefore
VIYI is able to have direct equity interest in Shenzhen Yitian and its subsidiaries. On April 1, 2022, VIYI terminated the agreements
under the VIE structure with Shenzhen Yitian. Shenzhen Yitian’s original shareholders transferred their respective ownership to
VIYI WFOE and VIYI WFOE obtained 100% equity control of Shenzhen Yitian and its subsidiaries on April 1, 2022. The reorganization
has no effect on the consolidated financial statements as Shenzhen Yitian has been under common control of VIYI that there is no change
of reporting entities. On July 1, 2021, VIYI acquired 100% interest
of Shanghai Guoyu Information Technologies Co., Ltd (“Shanghai Guoyu”). The aggregate purchase price is $3.0 million
(RMB 20,000,000). On July 19, 2021 Shanghai Guoyu established 100% owned subsidiary Kashi Guoyu Information Technologies Co., Ltd
(“Kashi Guoyu”). On July 19, 2021, Viwo Technology established
a fully owned subsidiary Shenzhen Viwotong Technology Co., Ltd. (“Viwotong Tech”) in Shenzhen to support its operations. On
November 19, 2021 Viwotong Tech acquired 100% equity interests of Guangzhou Tapuyu Internet Technology Co., Ltd. (“Tapuyu”),
a provider of advertising services, for RMB 2 (approximately USD 0.3). On December 7, 2021, Viwotong Tech purchased Pengcheng
Keyi (Xi’an) Intelligence Technology Co., Ltd. (“Pengcheng Keyi”), a provider of testing equipment development and sales,
for RMB 2 (approximately USD 0.3). On July 1, 2022, Viwo Technology Inc. entered into an equity transfer agreement to transfer
99.0% and 1.0% of the issued share capital of Pengcheng Keyi to two unrelated individuals at RMB 1.0 and RMB 0.1(USD$ 0.01), respectively. On September 23, 2022, Viwotong Tech entered
into Acquisition Framework Agreement to acquire 100% equity interests of Guangzhou Bimai Network Technology Co., Ltd. (“Bimai”),
a provider of advertising services. The aggregate purchase price is RMB 2 (USD 0.3) and the transaction consummated on September 23,
2022. On January 1, 2023, Viwotong Tech entered into an equity transfer agreement to transfer 100% of the issued share capital of Bimai
to one unrelated individual at RMB 0. The disposal resulted in a loss from disposal of approximately RMB 1.1 million (USD 0.2 million). VIYI entered into the Business Combination and
Merger Agreement dated June 10, 2021 (as amended on January 24, 2022, August 2, 2022, August 3, 2022 and August 10,
2022, the “Merger Agreement”), by and among WiMi, Venus Acquisition Corporation (“Venus”)), Venus Merger Sub Corporation
(“Venus Merger Sub”), a Cayman Islands exempted company incorporated for the purpose of effectuating the Business Combination.
On December 9, 2022, in accordance with the Merger Agreement, the closing of the business combination (the “Closing”)
occurred, pursuant to which Venus issued 39,603,961 ordinary shares to VIYI shareholders. As a result of the consummation of the business
combination, VIYI is now a wholly-owned subsidiary of the Venus, which has changed its name to MicroAlgo Inc. In December 2022, Viwotong Tech acquired 100%
equity of Beijing Younike Information Technology Co., Ltd. (“Younike”). On April 6, 2023, the Company’s board
approved the equity transfer agreement between VIYI and LIM TZEA, to transfer 100% equity interest of Fe-da Electronics Co., Ltd
and its subsidiaries Wisdom Lab Inc., EXCEL Technology Co., Ltd. and recognized RMB 17,801,786 (USD 2,526,259) of loss from
the transfer, FE-DA and its subsidiaries were Disposed in April 2023. On March 27, 2023, Weidong established a fully
owned subsidiary Shenzhen Weidong Technology Co., Ltd. (“SZ Weidong”) in Shenzhen. On May 17, 2023, YY Online transferred
1% equity of Shanghai Guoyu to SZ Weidong. On June 5, 2023 VIYI Technology Ltd established
a fully owned subsidiary CDDI Capital Ltd (“CDDI”) in British Virgin Islands. On June 27, 2023, CDDI formed a 55% owned subsidiary
VIWO Technology Inc.(“VIWO Cayman”) in Cayman. On July 31, 2023, VIYI Technology Ltd transferred its equity of Viwo Technology
to VIWO Cayman. On December 20, 2023, VIWO Cayman established a fully owned subsidiary VIWO Technology (HK) Limited (“VIWO HK”)
in Hong Kong. On January 23, 2024, VIWO Technology (HK) Limited established a wholly-owned subsidiary, Beijing Viwotong Technology Co.,
Ltd.(“Beijing Viwotong”). In February 2024, Shenzhen Viwotong transferred 100% equity of Tapuyu and Younike to Beijing Viwotong. On March 7, 2024, Beijing
Viwotong established a wholly-owned subsidiary, Beijing Weiyunshikong Technology Co., Ltd. (“BJ Weiyunshikong”). (c) Others On March 4, 2021, WiMi Cayman established
a wholly owned entity of TJ Zhongzheng which is deemed as a wholly foreign owned enterprise, with a register capital of USD 30 million
(approximately RMB 195.7 million). On May 21, 2021, TJ Zhongzhen established Shenzhen Hedaozhongshu Technology Co., Ltd. (“Shenzhen
Hedao’). On May 26, 2021, Shenzhen Hedao established Kashi Daohezhongzheng Internet Technology Co., Ltd. (“Kashi Daohe”).
Shenzhen Hedao and Kashi were set up to engage AR services. On August 4, 2020, WiMi Cayman established
a wholly-owned subsidiary, Lixin Technology in the PRC to accelerate development of its holographic vision intelligent robots and fabless
semiconductor businesses. Lixin Technology focuses on a new upstream business in the domestic smart product market, and research, development
and sales of computer chip and intelligent chip products to further enhance the Company’s competitiveness. Lixin Technology established
a wholly-owned subsidiary, Hainan Lixin Technology Co., Ltd. in October 2020. On June 20, 2024, Shenzhen Weiyixin Technology Co., Ltd. and Beijing
Hologram WiMi Cloud Network Technology Co., Ltd jointly funded the establishment of Weiyiyuliang (Beijing) Science Technology
Center (Limited Partnership) (“Weiyiyuliang”) The accompanying consolidated financial statements
reflect the activities of WiMi Cayman and each of the following entities as of June 30, 2024: Name Background Ownership WiMi Hologram Cloud Limited(“WiMi HK”) ● A Hong Kong company ● Incorporated on September 4, 2018 ● Primarily engages in the sales of semiconductor products and related accessories 100% owned by WiMi Cayman Beijing Hologram WiMi Cloud Network Technology Co., Ltd.(“WiMi WFOE”) ● A PRC limited liability company and deemed a wholly foreign owned enterprise (“WFOE”) ● Incorporated on September 20, 2018 ● A holding company 100% owned by WiMi HK Beijing WiMi Cloud Software Co., Ltd.(“Beijing WiMi”) ● A PRC limited liability company ● Incorporated on May 27, 2015 ● Primarily engages in Hologram advertising services VIE of WiMi WFOE Shenzhen Yidian Network Technology Co., Ltd. (“Shenzhen Yidian”) ● A PRC limited liability company ● Incorporated on May 20, 2014 ● Primarily engages in ARservices 100% owned by Beijing WiMi Shenzhen Duodian Cloud Technology Co., Ltd. (“Shenzhen Duodian”) ● A PRC limited liability company ● Incorporated on August 24, 2017 ● Primarily engages in AR services 100% owned by Shenzhen Yidian Korgas Duodian Network Technology Co., Ltd. (“Korgas Duodian”) ● A PRC limited liability company ● Incorporated on November 25, 2016 ● Primarily engages in AR services 100% owned by Shenzhen Yidian Kashi Duodian Network Technology Co., Ltd. (“Kashi Duodian”) ● A PRC limited liability company ● Incorporated on January 31, 2019 ● Primarily engages in AR services 100% owned by Shenzhen Yidian Name Background Ownership Shenzhen Zhiyun Image Technology Co., Ltd. (“Shenzhen Zhiyun”) ● A PRC limited liability company ● Incorporated on December 3, 2019 ● Primarily engages in AR services 100% owned by Shenzhen Yidian Shenzhen Shiyunyanxi Technology Co., Ltd. (“Shenzhen Shiyun”) ● A PRC limited liability company ● Incorporated on June 9, 2021 ● Primarily engages in AR services 100% owned by Shenzhen Yidian Shenzhen Yunzhan Image Technology Co., Ltd. (“Shenzhen Yunzhan”) ● A PRC limited liability company ● Incorporated on September 24, 2020 ● Primarily engages in AR services 100% owned by Shenzhen Yidian Micro Beauty Lightspeed Investment Management HK Limited (“Micro Beauty”) ● A Hong Kong company ● Incorporated on February 22, 2016 ● Primarily engages in MR software development and licensing 100% owned by Beijing WiMi Skystar Development Co., Ltd (“Skystar”) ● A Republic of Seychelles Company ● Incorporated on March 30, 2016 ● Primarily engages in MR software development and licensing 100% owned by Micro Beauty Viru Technology Limited (“Viru”) ● A Hong Kong company ● Incorporated on April 15, 2021 ● Primarily engages in AR services 55% owned by Wimi HK Shenzhen Weiruntong Technology Co., Ltd. ● A PRC limited liability company ● Incorporated on August 26, 2022 ● Primarily engages in AR services and no material operation as of December 31,
2023 100% owned by Viru Name Background Ownership VIDA Semicon Co., Limited (“VIDA”) ● A Hong Kong company ● Incorporated on August 21, 2020 ● Primarily engages in the sales of semiconductor products and related accessories 53% owned by WiMi HK Weeto Investment PTE. Ltd (“Weeto”) ● A Singapore limited liability company ● Incorporated on April 28, 2022 ● Primarily engages in AR services. No material operations as of December 31, 2023 100% owned by Wimi Cayman Lixin Technology Co., Ltd. ● A PRC limited liability company and deemed a wholly foreign owned enterprise (“WFOE”) ● Incorporated on August 4, 2020 ● Primarily engages in research, development and sale of computer chip and intelligent chip products 100% owned by WiMi Cayman Hainan Lixin Technology Co., Ltd. (“Hainan Lixin”) ● A PRC limited liability company ● Incorporated on October 10, 2020 ● Plan to support the daily operations of Lixin Technology 100% owned by Lixin Technology Tianjin Zhongzhengdaohe Investment Co., Ltd. (“TJ Zhongzheng”) ● A PRC limited liability company and deemed a wholly foreign owned enterprise (“WFOE”) ● Incorporated on March 4, 2021 ● A holding company 100% owned by WiMi Cayman Shenzhen Hedaozhongshu Technology Co., Ltd. (“Shenzhen Hedao”) ● A PRC limited liability company ● Incorporated on May 21, 2021 ● Plan to engage AR services 100% owned by TJ Zhongzheng Kashi Daohezhongzheng Internet Technology Co., Ltd. (“Kashi Daohe”) ● A PRC limited liability company ● Incorporated on May 26, 2021 ● Plan to engage AR services 100% owned by Shenzhen Hedao Dissolved on June 2, 2023 Name Background Ownership MicroAlgo Inc. (“MicroAlgo”) ● A Cayman company ● Incorporated on May 14, 2018 ● A holding company 52% owned by Wimi Cayman VIYI Algorithm Inc. (“VIYI”), previously known as VIYI Technology Inc. ● A Cayman company ● Incorporated on September 24, 2020 ● Primarily engages in the development of central processing algorithm and cloud computing services 86.5% owned by WiMi Cayman before March 26, 2021; 73% owned by WiMi Cayman after March 26, 2021; 100% owned by MicroAlgo after December 9, 2022 Fe-da Electronics Company Private Limited (“Fe-da Electronics”) ● A Singapore company ● Incorporated on January 9, 2009 ● Primarily engages in customization of central processing units 100% owned by VIYI Acquired in September 2020 Disposed in April 2023 Wisdom Lab Inc. (“Wisdom Lab”) ● A Cayman Islands company ● Incorporated on May 6, 2021 ● Engages in software solution for intelligent chips 100% owned by Fe-Da Electronics Disposed in April 2023 Excel Crest Limited (“Excel Crest”) ● A Hong Kong company ● Incorporated on September 10, 2020 ● Support the daily operations of Fe-da Electronics in Hong Kong 100% owned by Fe-da Electronics Disposed in April 2023 VIYI Technology Ltd. (“VIYI Ltd”) ● A Hong Kong company ● Incorporated on October 9, 2020 ● A holding company 100% owned by VIYI Shenzhen Weiyixin Technology Co., Ltd. (“Shenzhen Weiyixin”) ● A PRC limited liability company and deemed a wholly foreign owned enterprise (“WFOE”) ● Incorporated on November 18, 2020 ● A holding company 100% owned by VIYI Ltd Name Background Ownership Shanghai Weimu Technology Co., Ltd. (“Shanghai Weimu”) ● A PRC limited liability company ● Incorporated on November 30, 2020 ● Engages in providing software support services 58% owned by Shenzhen Weiyixin Weidong Technology Co., Ltd. (“Weidong”) ● A PRC limited liability company ● Incorporated on October 28, 2020 ● Primarily engages in AR services 100% owned by Shenzhen Yitian before January 11, 2021; 100% owned by Shenzhen Weiyixin after January 11, 2021 Shanghai Guoyu Information Technology Co., Ltd. (“Shanghai Guoyu”) ● A PRC limited liability company ● Incorporated on March 18, 2019 ● Engages in R&amp;D and application of intelligent visual algorithm technology 99% owned by Weidong, 1% owned by SZ Weidong Korgas Weidong Technology Co., Ltd. (“Korgas Weidong”) ● A PRC limited liability company ● Incorporated on October 30, 2020 ● Primarily engages in AR services 100% owned by Weidong before July 14, 2021; 100% owned by Shanghai Guoyu after July 14, 2021 Korgas 233 Technology Co., Ltd. (“Korgas 233”) ● A PRC limited liability company ● Incorporated on September 15, 2017 ● Primarily engages in central processing algorithm in mobile games industry 100% owned by Shenzhen Yitian before January 11, 2021; 100% owned by YY Online after January 11, 2021; Dissolved in October 2023; Shenzhen Yiyou Online Technology Co., Ltd. (“YY Online”) ● A PRC limited liability company ● Incorporated on January 14, 2019 ● Primarily engages in AR services Disposed in May 2024 Name Background Ownership Shenzhen Yitian Internet Technology Co., Ltd. (“Shenzhen Yitian”) ● A PRC limited liability company ● Incorporated on March 08, 2011 ● Primarily engages in mobile games development 100% owned by Beijing WiMi before December 24, 2020; VIE of Shenzhen Weiyixin starting on December 24, 2020; 100% owned by Shenzhen Weiyixin starting April 1, 2022 Shenzhen Qianhai Wangxin Technology Co., Ltd. (“Shenzhen Qianhai”) ● A PRC limited liability company ● Incorporated on October 16, 2015 ● Primarily engages in AR services 100% owned by Shenzhen Yitian CDDI Capital Ltd (“CDDI”) ● A British Virgin Islands Company ● Incorporated on June 5, 2023 100% owned by VIYI Technology Limited VIWO AI Technology Inc. ● Incorporated on June 5, 2023, under the laws of the Cayman Islands ● A holding company 55% owned by CDDI Capital Ltd Viwo Technology Limited. ● A Hong Kong company ● Incorporated on April 15, 2021 ● Engages in intelligent chips design 100% owned by VIWO Cayman Shenzhen Viwotong Technology Co., Ltd. (“Viwotong Tech”) ● A PRC limited liability company ● Incorporated on July 19, 2021 ● No operations as of December 31, 2022 100% owned by Viwo Tech Guangzhou Tapuyu Internet Technology Co., Ltd. (“Tapuyu”) ● A PRC limited liability company ● Incorporated on June 22, 2021 ● Engages in E-commerce services and application of intelligent visual algorithm technology 100% owned by Beijing Viwotong Beijing Younike Information Technology Co., Ltd. (“Younike”) ● A PRC limited liability company ● Incorporated on July 22, 2022 ● Engages in central processing algorithm in advertising industry 100% owned by Beijing Viwotong Shenzhen Weidong Technology Co., Ltd. (“SZ Weidong”) ● A PRC limited liability company ● Incorporated on March 27, 2023 ● Primarily engages in central processing algorithm in advertising industry 100% owned by Weidong VIWO Technology (HK) Limited ● A Hong Kong company ● Incorporated on December 20,2023 ● A holding company 100% owned by VIWO Cayman Beijing Viwotong Technology Co., Ltd. ● A PRC limited liability company ● Incorporated on January 24, 2024 ● Primarily engages in central processing algorithm in advertising industry 100% owned by VIWO HK Beijing Weiyunshikong Technology Co., Ltd. (“Beijing Weiyunshikong”) ● A PRC limited liability company ● Incorporated on March 7, 2024 ● Primarily engages in central processing algorithm in advertising industry 100% owned by Beijing Viwotong Weiyiyuliang (Beijing) Science Technology Center (Limited Partnership) (“Weiyiyuliang”) ● A Limited Partnership ● Incorporated on June 20, 2024 ● No operations as of June 30, 2024 50% owned by Shenzhen Weiyixin; 50% owned by WiMi WFOE Contractual Arrangements Due to legal restrictions on foreign ownership
and investment in, among other areas, value-added telecommunications services, which include the operations of internet content providers,
the Company operates its internet and other businesses in which foreign investment is restricted or prohibited in the PRC through certain
PRC domestic companies. As such, Beijing WiMi is controlled through contractual arrangements in lieu of direct equity ownership by the
Company or any of its subsidiaries. Beijing WiMi contractual arrangements signed on November 6,
2018 and December 18, 2020 The contractual arrangements consist of a series
of four agreements, shareholders power of attorney and irrevocable commitment letters, which were initially signed on November 6,
2018. Pursuant to reorganization on December 18, 2020, the previous agreements were terminated and Beijing WiMi and WiMi WFOE entered
into identical agreements on December 18, 2020. WiMi WFOE maintained effective control of Beijing WiMi. The significant terms of
agreements are as follows: Exclusive Business Cooperation Agreement Under the exclusive business cooperation agreement
between WiMi WFOE and Beijing WiMi, WiMi WFOE has the exclusive right to provide to Beijing WiMi consulting and services related to, among
other things, use of software, operation maintenance, product development, and management and marketing consulting. WiMi WFOE has the
exclusive ownership of intellectual property rights created as a result of the performance of this agreement. Beijing WiMi agrees to pay
WiMi WFOE service fee at an amount equal to the consolidated net income after offsetting previous year’s loss (if any). This agreement
will remain effective until the date when it is terminated by WiMi WFOE. Exclusive Share Purchase Option Agreement Pursuant to the exclusive share purchase option
agreement, by and among WiMi WFOE, Beijing WiMi and each of the shareholders of Beijing WiMi, each of the shareholders of Beijing WiMi
irrevocably granted WiMi WFOE an exclusive call option to purchase, or have its designated person(s) to purchase, at its discretion,
all or part of their equity interests in Beijing WiMi, and the purchase price shall be the lowest price permitted by applicable PRC law.
Each of the shareholders of Beijing WiMi undertakes that, without the prior written consent of WiMi WFOE or us, they may not increase
or decrease the registered capital, amend its articles of association or change registered capital structure. This agreement will remain
effective for ten Exclusive Assets Purchase Agreement Pursuant to the exclusive asset purchase agreement
by WiMi WFOE and Beijing WiMi, Beijing WiMi irrevocably granted WiMi WFOE an exclusive call option to purchase, or have its designated
person(s) to purchase, at its discretion, all or part of Beijing WiMi’s current or future assets (including intellectual property
rights), and the purchase price shall be the lowest price permitted by applicable PRC law. Beijing WiMi undertakes that, without the prior
written consent of WiMi WFOE, it may not sell, transfer, pledge, dispose of its assets, incur any debts or guarantee liabilities. It will
notify WiMi WFOE any potential litigation, arbitration or administrative procedures regarding the assets, and defend the assets if necessary.
This agreement will remain effective for ten Equity Interest Pledge Agreement Pursuant to the equity interest pledge agreement,
by and among WiMi WFOE, Beijing WiMi and the shareholders of Beijing WiMi, the shareholders of Beijing WiMi pledged all of their equity
interests in Beijing WiMi to WiMi WFOE to guarantee their and Beijing WiMi’s obligations under the contractual arrangements including
the exclusive consulting and services agreement, the exclusive option agreement, the exclusive asset purchase agreement and the power
of attorney and this equity interest pledge agreement, as well as any loss incurred due to events of default defined therein and all expenses
incurred by WiMi WFOE in enforcing such obligations of Beijing WiMi or its shareholders. The shareholders of Beijing WiMi agree that,
without WiMi WFOE’s prior written approval, during the term of the equity interest pledge agreement, they will not dispose of the
pledged equity interests or create or allow any other encumbrance on the pledged equity interests. The Company has completed the registration
of the equity pledges with the relevant administration for industry and commerce in accordance with the PRC Property Rights Law. Power of Attorney Pursuant to the power of attorney, by WiMi WFOE
and each shareholder of Beijing WiMi, respectively, each shareholder of Beijing WiMi irrevocably authorized WiMi WFOE or any person(s) designated
by WiMi WFOE to exercise such shareholder’s voting rights in Beijing WiMi, including, without limitation, the power to participate
in and vote at shareholder’s meetings, the power to nominate directors and appoint senior management, the power to sell or transfer
such shareholder’s equity interest in Beijing WiMi, and other shareholders’ voting rights permitted by PRC law and the Articles
of Association of Beijing WiMi. The power of attorney remains irrevocable and continuously valid from the date of execution so long as
each shareholder remains as a shareholder of Beijing WiMi. Spousal Consent Letters Pursuant to these letters, the spouses of the
applicable shareholders of Beijing WiMi unconditionally and irrevocably agreed that the equity interest in Beijing WiMi held by them and
registered in their names will be disposed of pursuant to the equity interest pledge agreement, the exclusive option agreement, the exclusive
asset purchase agreement and the power of attorney. Each of their spouses agreed not to assert any rights over the equity interest in
Beijing WiMi held by their respective spouses. In addition, in the event that any spouse obtains any equity interest in Beijing WiMi held
by his or her spouse for any reason, he or she agreed to be bound by the contractual arrangements. Based on the foregoing agreements signed on November 6,
2018 and December 18, 2020, which grant WiMi WFOE effective control of Beijing WiMi and enable WiMi WFOE to receive all of their
expected residual returns, the Company accounts for Beijing WiMi as a VIE. Accordingly, the Company consolidates the accounts of
Beijing WiMi for the periods presented herein, in accordance with Regulation S-X-3A-02 promulgated by the U.S. Securities and Exchange
Commission (“SEC”), and Accounting Standards Codification (“ASC”) 810-10, Consolid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axes (Details) - Schedule of Components of Deferred Tax Assets and Liabilities</t>
        </is>
      </c>
      <c r="B1" s="2" t="inlineStr">
        <is>
          <t>Jun. 30, 2024 CNY (¥)</t>
        </is>
      </c>
      <c r="C1" s="2" t="inlineStr">
        <is>
          <t>Jun. 30, 2024 USD ($)</t>
        </is>
      </c>
      <c r="D1" s="2" t="inlineStr">
        <is>
          <t>Dec. 31, 2023 CNY (¥)</t>
        </is>
      </c>
    </row>
    <row r="2">
      <c r="A2" s="3" t="inlineStr">
        <is>
          <t>Deferred tax assets:</t>
        </is>
      </c>
      <c r="B2" s="4" t="inlineStr">
        <is>
          <t xml:space="preserve"> </t>
        </is>
      </c>
      <c r="C2" s="4" t="inlineStr">
        <is>
          <t xml:space="preserve"> </t>
        </is>
      </c>
      <c r="D2" s="4" t="inlineStr">
        <is>
          <t xml:space="preserve"> </t>
        </is>
      </c>
    </row>
    <row r="3">
      <c r="A3" s="4" t="inlineStr">
        <is>
          <t>Allowance for credit losses</t>
        </is>
      </c>
      <c r="B3" s="5" t="n">
        <v>55723</v>
      </c>
      <c r="C3" s="6" t="n">
        <v>7819</v>
      </c>
      <c r="D3" s="5" t="n">
        <v>987848</v>
      </c>
    </row>
    <row r="4">
      <c r="A4" s="4" t="inlineStr">
        <is>
          <t>Net operating loss carry forwards</t>
        </is>
      </c>
      <c r="B4" s="4" t="inlineStr">
        <is>
          <t xml:space="preserve"> </t>
        </is>
      </c>
      <c r="C4" s="4" t="inlineStr">
        <is>
          <t xml:space="preserve"> </t>
        </is>
      </c>
      <c r="D4" s="7" t="n">
        <v>19352270</v>
      </c>
    </row>
    <row r="5">
      <c r="A5" s="4" t="inlineStr">
        <is>
          <t>Less: valuation allowance</t>
        </is>
      </c>
      <c r="B5" s="4" t="inlineStr">
        <is>
          <t xml:space="preserve"> </t>
        </is>
      </c>
      <c r="C5" s="4" t="inlineStr">
        <is>
          <t xml:space="preserve"> </t>
        </is>
      </c>
      <c r="D5" s="7" t="n">
        <v>-19352270</v>
      </c>
    </row>
    <row r="6">
      <c r="A6" s="4" t="inlineStr">
        <is>
          <t>Deferred tax assets, net</t>
        </is>
      </c>
      <c r="B6" s="7" t="n">
        <v>55723</v>
      </c>
      <c r="C6" s="7" t="n">
        <v>7819</v>
      </c>
      <c r="D6" s="7" t="n">
        <v>987848</v>
      </c>
    </row>
    <row r="7">
      <c r="A7" s="3" t="inlineStr">
        <is>
          <t>Deferred tax liabilities:</t>
        </is>
      </c>
      <c r="B7" s="4" t="inlineStr">
        <is>
          <t xml:space="preserve"> </t>
        </is>
      </c>
      <c r="C7" s="4" t="inlineStr">
        <is>
          <t xml:space="preserve"> </t>
        </is>
      </c>
      <c r="D7" s="4" t="inlineStr">
        <is>
          <t xml:space="preserve"> </t>
        </is>
      </c>
    </row>
    <row r="8">
      <c r="A8" s="4" t="inlineStr">
        <is>
          <t>Recognition of intangible assets arising from business combinations</t>
        </is>
      </c>
      <c r="B8" s="4" t="inlineStr">
        <is>
          <t xml:space="preserve"> </t>
        </is>
      </c>
      <c r="C8" s="4" t="inlineStr">
        <is>
          <t xml:space="preserve"> </t>
        </is>
      </c>
      <c r="D8" s="4" t="inlineStr">
        <is>
          <t xml:space="preserve"> </t>
        </is>
      </c>
    </row>
    <row r="9">
      <c r="A9" s="4" t="inlineStr">
        <is>
          <t>Total deferred tax liabilities, net</t>
        </is>
      </c>
      <c r="B9" s="4" t="inlineStr">
        <is>
          <t xml:space="preserve"> </t>
        </is>
      </c>
      <c r="C9" s="4" t="inlineStr">
        <is>
          <t xml:space="preserve"> </t>
        </is>
      </c>
      <c r="D9"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Taxes (Details) - Schedule of Taxes Payable</t>
        </is>
      </c>
      <c r="C1" s="2" t="inlineStr">
        <is>
          <t>Jun. 30, 2024 CNY (¥)</t>
        </is>
      </c>
      <c r="D1" s="2" t="inlineStr">
        <is>
          <t>Jun. 30, 2024 USD ($)</t>
        </is>
      </c>
      <c r="E1" s="2" t="inlineStr">
        <is>
          <t>Dec. 31, 2023 CNY (¥)</t>
        </is>
      </c>
    </row>
    <row r="2">
      <c r="A2" s="3" t="inlineStr">
        <is>
          <t>Schedule of Taxes Payable [Abstract]</t>
        </is>
      </c>
      <c r="C2" s="4" t="inlineStr">
        <is>
          <t xml:space="preserve"> </t>
        </is>
      </c>
      <c r="D2" s="4" t="inlineStr">
        <is>
          <t xml:space="preserve"> </t>
        </is>
      </c>
      <c r="E2" s="4" t="inlineStr">
        <is>
          <t xml:space="preserve"> </t>
        </is>
      </c>
    </row>
    <row r="3">
      <c r="A3" s="4" t="inlineStr">
        <is>
          <t>VAT taxes payable</t>
        </is>
      </c>
      <c r="C3" s="5" t="n">
        <v>563066</v>
      </c>
      <c r="D3" s="6" t="n">
        <v>79007</v>
      </c>
      <c r="E3" s="5" t="n">
        <v>396457</v>
      </c>
    </row>
    <row r="4">
      <c r="A4" s="4" t="inlineStr">
        <is>
          <t>Income taxes payable</t>
        </is>
      </c>
      <c r="C4" s="7" t="n">
        <v>4986466</v>
      </c>
      <c r="D4" s="7" t="n">
        <v>699678</v>
      </c>
      <c r="E4" s="7" t="n">
        <v>5024623</v>
      </c>
    </row>
    <row r="5">
      <c r="A5" s="4" t="inlineStr">
        <is>
          <t>Other taxes payable</t>
        </is>
      </c>
      <c r="B5" s="4" t="inlineStr">
        <is>
          <t>[1]</t>
        </is>
      </c>
      <c r="C5" s="7" t="n">
        <v>1996751</v>
      </c>
      <c r="D5" s="7" t="n">
        <v>280175</v>
      </c>
      <c r="E5" s="7" t="n">
        <v>2009768</v>
      </c>
    </row>
    <row r="6">
      <c r="A6" s="4" t="inlineStr">
        <is>
          <t>Totals</t>
        </is>
      </c>
      <c r="C6" s="5" t="n">
        <v>7546283</v>
      </c>
      <c r="D6" s="6" t="n">
        <v>1058860</v>
      </c>
      <c r="E6" s="5" t="n">
        <v>7430848</v>
      </c>
    </row>
    <row r="7"/>
    <row r="8">
      <c r="A8" s="4" t="inlineStr">
        <is>
          <t>[1]Other taxes payable includes deed tax payable, individual income
tax payable and city maintenance and construction tax payable.</t>
        </is>
      </c>
    </row>
  </sheetData>
  <mergeCells count="3">
    <mergeCell ref="A1:B1"/>
    <mergeCell ref="A7:D7"/>
    <mergeCell ref="A8:D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Concentration of Risk (Details) - CNY (¥)</t>
        </is>
      </c>
      <c r="B1" s="2" t="inlineStr">
        <is>
          <t>6 Months Ended</t>
        </is>
      </c>
      <c r="C1" s="2" t="inlineStr">
        <is>
          <t>12 Months Ended</t>
        </is>
      </c>
    </row>
    <row r="2">
      <c r="B2" s="2" t="inlineStr">
        <is>
          <t>Jun. 30, 2024</t>
        </is>
      </c>
      <c r="C2" s="2" t="inlineStr">
        <is>
          <t>Dec. 31, 2023</t>
        </is>
      </c>
    </row>
    <row r="3">
      <c r="A3" s="3" t="inlineStr">
        <is>
          <t>Concentration of Risk [Line Items]</t>
        </is>
      </c>
      <c r="B3" s="4" t="inlineStr">
        <is>
          <t xml:space="preserve"> </t>
        </is>
      </c>
      <c r="C3" s="4" t="inlineStr">
        <is>
          <t xml:space="preserve"> </t>
        </is>
      </c>
    </row>
    <row r="4">
      <c r="A4" s="4" t="inlineStr">
        <is>
          <t>Cash deposits (in Yuan Renminbi)</t>
        </is>
      </c>
      <c r="B4" s="5" t="n">
        <v>500000</v>
      </c>
      <c r="C4" s="4" t="inlineStr">
        <is>
          <t xml:space="preserve"> </t>
        </is>
      </c>
    </row>
    <row r="5">
      <c r="A5" s="4" t="inlineStr">
        <is>
          <t>Description of credit risk</t>
        </is>
      </c>
      <c r="B5" s="4" t="inlineStr">
        <is>
          <t>cash balance of RMB 134,632,690 (USD 18,891,044) was
deposited with financial institutions located in China, of which RMB 85,596,777 (USD 12,010,548) was subject to credit risk. The
Hong Kong Deposit Protection Board pays compensation up to a limit of HKD 500,000 (approximately USD 64,000) if the bank with
which an individual/a company hold its eligible deposit fails. As of June 30, 2024, cash balance of HKD 314,685,799 approximately RMB
287,207,435 (USD 40,299,634) was maintained at financial institutions in Hong Kong, of which HKD 293,869,533 approximately RMB
268,208,845 (USD 37,633,839) was subject to credit risk. The Singapore Deposit Insurance Corporation Limited (SDIC) insures deposits in
a Deposit Insurance (DI) Scheme member bank or finance company up to SGD 75,000 (approximately USD 57,000) per account. As of June
30, 2024, cash balance of SGD 8,025,551 approximately RMB 42,366,886 (USD 5,944,728) was maintained at DI Scheme banks in Singapore,
of which SGD 7,845,610 approximately RMB 41,416,976 (USD 5,811,441) was subject to credit risk. In the US, the insurance coverage
of each bank is USD 250,000. As of June 30, 2024, cash balance of USD 5,396,880 (RMB 38,462,484) was deposited with a financial
institution located in US, of which USD 4,752,401 (RMB 33,869,411) was subject to credit risk. The Company’s short-term investments
are mainly securities traded in US and Hong Kong markets held in a brokerage account in Hong Kong. The HK securities are protected
by Investor Compensation Fund regulated by Securities and Futures Commission for up to HKD 500,000 per account. As of June 30, 2024, a
total of RMB 4,190,079 (USD 587,933) short-term investments deposited with a securities company located in Hong Kong was subject
to credit risk.</t>
        </is>
      </c>
      <c r="C5" s="4" t="inlineStr">
        <is>
          <t xml:space="preserve"> </t>
        </is>
      </c>
    </row>
    <row r="6">
      <c r="A6" s="4" t="inlineStr">
        <is>
          <t>Customer Concentration Risk [Member] | One Customers [Member] | Revenue Benchmark [Member]</t>
        </is>
      </c>
      <c r="B6" s="4" t="inlineStr">
        <is>
          <t xml:space="preserve"> </t>
        </is>
      </c>
      <c r="C6" s="4" t="inlineStr">
        <is>
          <t xml:space="preserve"> </t>
        </is>
      </c>
    </row>
    <row r="7">
      <c r="A7" s="3" t="inlineStr">
        <is>
          <t>Concentration of Risk [Line Items]</t>
        </is>
      </c>
      <c r="B7" s="4" t="inlineStr">
        <is>
          <t xml:space="preserve"> </t>
        </is>
      </c>
      <c r="C7" s="4" t="inlineStr">
        <is>
          <t xml:space="preserve"> </t>
        </is>
      </c>
    </row>
    <row r="8">
      <c r="A8" s="4" t="inlineStr">
        <is>
          <t>Concentration risk percentage</t>
        </is>
      </c>
      <c r="B8" s="13" t="n">
        <v>0.115</v>
      </c>
      <c r="C8" s="4" t="inlineStr">
        <is>
          <t xml:space="preserve"> </t>
        </is>
      </c>
    </row>
    <row r="9">
      <c r="A9" s="4" t="inlineStr">
        <is>
          <t>Customer Concentration Risk [Member] | One Customers [Member] | Accounts Receivable [Member]</t>
        </is>
      </c>
      <c r="B9" s="4" t="inlineStr">
        <is>
          <t xml:space="preserve"> </t>
        </is>
      </c>
      <c r="C9" s="4" t="inlineStr">
        <is>
          <t xml:space="preserve"> </t>
        </is>
      </c>
    </row>
    <row r="10">
      <c r="A10" s="3" t="inlineStr">
        <is>
          <t>Concentration of Risk [Line Items]</t>
        </is>
      </c>
      <c r="B10" s="4" t="inlineStr">
        <is>
          <t xml:space="preserve"> </t>
        </is>
      </c>
      <c r="C10" s="4" t="inlineStr">
        <is>
          <t xml:space="preserve"> </t>
        </is>
      </c>
    </row>
    <row r="11">
      <c r="A11" s="4" t="inlineStr">
        <is>
          <t>Concentration risk percentage</t>
        </is>
      </c>
      <c r="B11" s="13" t="n">
        <v>0.353</v>
      </c>
      <c r="C11" s="13" t="n">
        <v>0.273</v>
      </c>
    </row>
    <row r="12">
      <c r="A12" s="4" t="inlineStr">
        <is>
          <t>Customer Concentration Risk [Member] | Two Customers [Member] | Accounts Receivable [Member]</t>
        </is>
      </c>
      <c r="B12" s="4" t="inlineStr">
        <is>
          <t xml:space="preserve"> </t>
        </is>
      </c>
      <c r="C12" s="4" t="inlineStr">
        <is>
          <t xml:space="preserve"> </t>
        </is>
      </c>
    </row>
    <row r="13">
      <c r="A13" s="3" t="inlineStr">
        <is>
          <t>Concentration of Risk [Line Items]</t>
        </is>
      </c>
      <c r="B13" s="4" t="inlineStr">
        <is>
          <t xml:space="preserve"> </t>
        </is>
      </c>
      <c r="C13" s="4" t="inlineStr">
        <is>
          <t xml:space="preserve"> </t>
        </is>
      </c>
    </row>
    <row r="14">
      <c r="A14" s="4" t="inlineStr">
        <is>
          <t>Concentration risk percentage</t>
        </is>
      </c>
      <c r="B14" s="13" t="n">
        <v>0.108</v>
      </c>
      <c r="C14" s="13" t="n">
        <v>0.145</v>
      </c>
    </row>
    <row r="15">
      <c r="A15" s="4" t="inlineStr">
        <is>
          <t>Customer Concentration Risk [Member] | Three Customers [Member] | Accounts Receivable [Member]</t>
        </is>
      </c>
      <c r="B15" s="4" t="inlineStr">
        <is>
          <t xml:space="preserve"> </t>
        </is>
      </c>
      <c r="C15" s="4" t="inlineStr">
        <is>
          <t xml:space="preserve"> </t>
        </is>
      </c>
    </row>
    <row r="16">
      <c r="A16" s="3" t="inlineStr">
        <is>
          <t>Concentration of Risk [Line Items]</t>
        </is>
      </c>
      <c r="B16" s="4" t="inlineStr">
        <is>
          <t xml:space="preserve"> </t>
        </is>
      </c>
      <c r="C16" s="4" t="inlineStr">
        <is>
          <t xml:space="preserve"> </t>
        </is>
      </c>
    </row>
    <row r="17">
      <c r="A17" s="4" t="inlineStr">
        <is>
          <t>Concentration risk percentage</t>
        </is>
      </c>
      <c r="B17" s="4" t="inlineStr">
        <is>
          <t xml:space="preserve"> </t>
        </is>
      </c>
      <c r="C17" s="13" t="n">
        <v>0.109</v>
      </c>
    </row>
    <row r="18">
      <c r="A18" s="4" t="inlineStr">
        <is>
          <t>Customer Concentration Risk [Member] | One Vendor [Member] | Purchases [Member]</t>
        </is>
      </c>
      <c r="B18" s="4" t="inlineStr">
        <is>
          <t xml:space="preserve"> </t>
        </is>
      </c>
      <c r="C18" s="4" t="inlineStr">
        <is>
          <t xml:space="preserve"> </t>
        </is>
      </c>
    </row>
    <row r="19">
      <c r="A19" s="3" t="inlineStr">
        <is>
          <t>Concentration of Risk [Line Items]</t>
        </is>
      </c>
      <c r="B19" s="4" t="inlineStr">
        <is>
          <t xml:space="preserve"> </t>
        </is>
      </c>
      <c r="C19" s="4" t="inlineStr">
        <is>
          <t xml:space="preserve"> </t>
        </is>
      </c>
    </row>
    <row r="20">
      <c r="A20" s="4" t="inlineStr">
        <is>
          <t>Concentration risk percentage</t>
        </is>
      </c>
      <c r="B20" s="13" t="n">
        <v>0.144</v>
      </c>
      <c r="C20" s="4" t="inlineStr">
        <is>
          <t xml:space="preserve"> </t>
        </is>
      </c>
    </row>
    <row r="21">
      <c r="A21" s="4" t="inlineStr">
        <is>
          <t>Customer Concentration Risk [Member] | One Vendor [Member] | Accounts Payable [Member]</t>
        </is>
      </c>
      <c r="B21" s="4" t="inlineStr">
        <is>
          <t xml:space="preserve"> </t>
        </is>
      </c>
      <c r="C21" s="4" t="inlineStr">
        <is>
          <t xml:space="preserve"> </t>
        </is>
      </c>
    </row>
    <row r="22">
      <c r="A22" s="3" t="inlineStr">
        <is>
          <t>Concentration of Risk [Line Items]</t>
        </is>
      </c>
      <c r="B22" s="4" t="inlineStr">
        <is>
          <t xml:space="preserve"> </t>
        </is>
      </c>
      <c r="C22" s="4" t="inlineStr">
        <is>
          <t xml:space="preserve"> </t>
        </is>
      </c>
    </row>
    <row r="23">
      <c r="A23" s="4" t="inlineStr">
        <is>
          <t>Concentration risk percentage</t>
        </is>
      </c>
      <c r="B23" s="4" t="inlineStr">
        <is>
          <t xml:space="preserve"> </t>
        </is>
      </c>
      <c r="C23" s="13" t="n">
        <v>0.265</v>
      </c>
    </row>
    <row r="24">
      <c r="A24" s="4" t="inlineStr">
        <is>
          <t>Customer Concentration Risk [Member] | Two Vendor [Member] | Purchases [Member]</t>
        </is>
      </c>
      <c r="B24" s="4" t="inlineStr">
        <is>
          <t xml:space="preserve"> </t>
        </is>
      </c>
      <c r="C24" s="4" t="inlineStr">
        <is>
          <t xml:space="preserve"> </t>
        </is>
      </c>
    </row>
    <row r="25">
      <c r="A25" s="3" t="inlineStr">
        <is>
          <t>Concentration of Risk [Line Items]</t>
        </is>
      </c>
      <c r="B25" s="4" t="inlineStr">
        <is>
          <t xml:space="preserve"> </t>
        </is>
      </c>
      <c r="C25" s="4" t="inlineStr">
        <is>
          <t xml:space="preserve"> </t>
        </is>
      </c>
    </row>
    <row r="26">
      <c r="A26" s="4" t="inlineStr">
        <is>
          <t>Concentration risk percentage</t>
        </is>
      </c>
      <c r="B26" s="13" t="n">
        <v>0.109</v>
      </c>
      <c r="C26" s="4" t="inlineStr">
        <is>
          <t xml:space="preserve"> </t>
        </is>
      </c>
    </row>
    <row r="27">
      <c r="A27" s="4" t="inlineStr">
        <is>
          <t>Customer Concentration Risk [Member] | Two Vendor [Member] | Accounts Payable [Member]</t>
        </is>
      </c>
      <c r="B27" s="4" t="inlineStr">
        <is>
          <t xml:space="preserve"> </t>
        </is>
      </c>
      <c r="C27" s="4" t="inlineStr">
        <is>
          <t xml:space="preserve"> </t>
        </is>
      </c>
    </row>
    <row r="28">
      <c r="A28" s="3" t="inlineStr">
        <is>
          <t>Concentration of Risk [Line Items]</t>
        </is>
      </c>
      <c r="B28" s="4" t="inlineStr">
        <is>
          <t xml:space="preserve"> </t>
        </is>
      </c>
      <c r="C28" s="4" t="inlineStr">
        <is>
          <t xml:space="preserve"> </t>
        </is>
      </c>
    </row>
    <row r="29">
      <c r="A29" s="4" t="inlineStr">
        <is>
          <t>Concentration risk percentage</t>
        </is>
      </c>
      <c r="B29" s="4" t="inlineStr">
        <is>
          <t xml:space="preserve"> </t>
        </is>
      </c>
      <c r="C29" s="13" t="n">
        <v>0.251</v>
      </c>
    </row>
    <row r="30">
      <c r="A30" s="4" t="inlineStr">
        <is>
          <t>Customer Concentration Risk [Member] | Three Vendor [Member] | Accounts Payable [Member]</t>
        </is>
      </c>
      <c r="B30" s="4" t="inlineStr">
        <is>
          <t xml:space="preserve"> </t>
        </is>
      </c>
      <c r="C30" s="4" t="inlineStr">
        <is>
          <t xml:space="preserve"> </t>
        </is>
      </c>
    </row>
    <row r="31">
      <c r="A31" s="3" t="inlineStr">
        <is>
          <t>Concentration of Risk [Line Items]</t>
        </is>
      </c>
      <c r="B31" s="4" t="inlineStr">
        <is>
          <t xml:space="preserve"> </t>
        </is>
      </c>
      <c r="C31" s="4" t="inlineStr">
        <is>
          <t xml:space="preserve"> </t>
        </is>
      </c>
    </row>
    <row r="32">
      <c r="A32" s="4" t="inlineStr">
        <is>
          <t>Concentration risk percentage</t>
        </is>
      </c>
      <c r="B32" s="4" t="inlineStr">
        <is>
          <t xml:space="preserve"> </t>
        </is>
      </c>
      <c r="C32" s="13" t="n">
        <v>0.133</v>
      </c>
    </row>
    <row r="33">
      <c r="A33" s="4" t="inlineStr">
        <is>
          <t>Customer Concentration Risk [Member] | Four vendor [Member] | Accounts Payable [Member]</t>
        </is>
      </c>
      <c r="B33" s="4" t="inlineStr">
        <is>
          <t xml:space="preserve"> </t>
        </is>
      </c>
      <c r="C33" s="4" t="inlineStr">
        <is>
          <t xml:space="preserve"> </t>
        </is>
      </c>
    </row>
    <row r="34">
      <c r="A34" s="3" t="inlineStr">
        <is>
          <t>Concentration of Risk [Line Items]</t>
        </is>
      </c>
      <c r="B34" s="4" t="inlineStr">
        <is>
          <t xml:space="preserve"> </t>
        </is>
      </c>
      <c r="C34" s="4" t="inlineStr">
        <is>
          <t xml:space="preserve"> </t>
        </is>
      </c>
    </row>
    <row r="35">
      <c r="A35" s="4" t="inlineStr">
        <is>
          <t>Concentration risk percentage</t>
        </is>
      </c>
      <c r="B35" s="4" t="inlineStr">
        <is>
          <t xml:space="preserve"> </t>
        </is>
      </c>
      <c r="C35" s="13" t="n">
        <v>0.117</v>
      </c>
    </row>
    <row r="36">
      <c r="A36" s="4" t="inlineStr">
        <is>
          <t>Credit Concentration Risk [Member] | Two Customers [Member] | Accounts Payable [Member]</t>
        </is>
      </c>
      <c r="B36" s="4" t="inlineStr">
        <is>
          <t xml:space="preserve"> </t>
        </is>
      </c>
      <c r="C36" s="4" t="inlineStr">
        <is>
          <t xml:space="preserve"> </t>
        </is>
      </c>
    </row>
    <row r="37">
      <c r="A37" s="3" t="inlineStr">
        <is>
          <t>Concentration of Risk [Line Items]</t>
        </is>
      </c>
      <c r="B37" s="4" t="inlineStr">
        <is>
          <t xml:space="preserve"> </t>
        </is>
      </c>
      <c r="C37" s="4" t="inlineStr">
        <is>
          <t xml:space="preserve"> </t>
        </is>
      </c>
    </row>
    <row r="38">
      <c r="A38" s="4" t="inlineStr">
        <is>
          <t>Concentration risk percentage</t>
        </is>
      </c>
      <c r="B38" s="13" t="n">
        <v>0.171</v>
      </c>
      <c r="C38" s="4" t="inlineStr">
        <is>
          <t xml:space="preserve"> </t>
        </is>
      </c>
    </row>
    <row r="39">
      <c r="A39" s="4" t="inlineStr">
        <is>
          <t>Credit Concentration Risk [Member] | One Vendor [Member] | Accounts Payable [Member]</t>
        </is>
      </c>
      <c r="B39" s="4" t="inlineStr">
        <is>
          <t xml:space="preserve"> </t>
        </is>
      </c>
      <c r="C39" s="4" t="inlineStr">
        <is>
          <t xml:space="preserve"> </t>
        </is>
      </c>
    </row>
    <row r="40">
      <c r="A40" s="3" t="inlineStr">
        <is>
          <t>Concentration of Risk [Line Items]</t>
        </is>
      </c>
      <c r="B40" s="4" t="inlineStr">
        <is>
          <t xml:space="preserve"> </t>
        </is>
      </c>
      <c r="C40" s="4" t="inlineStr">
        <is>
          <t xml:space="preserve"> </t>
        </is>
      </c>
    </row>
    <row r="41">
      <c r="A41" s="4" t="inlineStr">
        <is>
          <t>Concentration risk percentage</t>
        </is>
      </c>
      <c r="B41" s="13" t="n">
        <v>0.325</v>
      </c>
      <c r="C41" s="4" t="inlineStr">
        <is>
          <t xml:space="preserve"> </t>
        </is>
      </c>
    </row>
    <row r="42">
      <c r="A42" s="4" t="inlineStr">
        <is>
          <t>Credit Concentration Risk [Member] | Three Vendor [Member] | Purchases [Member]</t>
        </is>
      </c>
      <c r="B42" s="4" t="inlineStr">
        <is>
          <t xml:space="preserve"> </t>
        </is>
      </c>
      <c r="C42" s="4" t="inlineStr">
        <is>
          <t xml:space="preserve"> </t>
        </is>
      </c>
    </row>
    <row r="43">
      <c r="A43" s="3" t="inlineStr">
        <is>
          <t>Concentration of Risk [Line Items]</t>
        </is>
      </c>
      <c r="B43" s="4" t="inlineStr">
        <is>
          <t xml:space="preserve"> </t>
        </is>
      </c>
      <c r="C43" s="4" t="inlineStr">
        <is>
          <t xml:space="preserve"> </t>
        </is>
      </c>
    </row>
    <row r="44">
      <c r="A44" s="4" t="inlineStr">
        <is>
          <t>Concentration risk percentage</t>
        </is>
      </c>
      <c r="B44" s="13" t="n">
        <v>0.102</v>
      </c>
      <c r="C44" s="4" t="inlineStr">
        <is>
          <t xml:space="preserve"> </t>
        </is>
      </c>
    </row>
    <row r="45">
      <c r="A45" s="4" t="inlineStr">
        <is>
          <t>Credit Concentration Risk [Member] | Three Vendor [Member] | Accounts Payable [Member]</t>
        </is>
      </c>
      <c r="B45" s="4" t="inlineStr">
        <is>
          <t xml:space="preserve"> </t>
        </is>
      </c>
      <c r="C45" s="4" t="inlineStr">
        <is>
          <t xml:space="preserve"> </t>
        </is>
      </c>
    </row>
    <row r="46">
      <c r="A46" s="3" t="inlineStr">
        <is>
          <t>Concentration of Risk [Line Items]</t>
        </is>
      </c>
      <c r="B46" s="4" t="inlineStr">
        <is>
          <t xml:space="preserve"> </t>
        </is>
      </c>
      <c r="C46" s="4" t="inlineStr">
        <is>
          <t xml:space="preserve"> </t>
        </is>
      </c>
    </row>
    <row r="47">
      <c r="A47" s="4" t="inlineStr">
        <is>
          <t>Concentration risk percentage</t>
        </is>
      </c>
      <c r="B47" s="13" t="n">
        <v>0.151</v>
      </c>
      <c r="C47"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38"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eases (Details)</t>
        </is>
      </c>
      <c r="B1" s="2" t="inlineStr">
        <is>
          <t>6 Months Ended</t>
        </is>
      </c>
    </row>
    <row r="2">
      <c r="B2" s="2" t="inlineStr">
        <is>
          <t>Jun. 30, 2024 CNY (¥)</t>
        </is>
      </c>
      <c r="C2" s="2" t="inlineStr">
        <is>
          <t>Jun. 30, 2024 USD ($)</t>
        </is>
      </c>
      <c r="D2" s="2" t="inlineStr">
        <is>
          <t>Jun. 30, 2023 CNY (¥)</t>
        </is>
      </c>
      <c r="E2" s="2" t="inlineStr">
        <is>
          <t>Jun. 30, 2024 USD ($)</t>
        </is>
      </c>
      <c r="F2" s="2" t="inlineStr">
        <is>
          <t>Dec. 31, 2023 CNY (¥)</t>
        </is>
      </c>
      <c r="G2" s="2" t="inlineStr">
        <is>
          <t>Dec. 31, 2023 USD ($)</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cognized right of use asset</t>
        </is>
      </c>
      <c r="B4" s="5" t="n">
        <v>1250509</v>
      </c>
      <c r="C4" s="4" t="inlineStr">
        <is>
          <t xml:space="preserve"> </t>
        </is>
      </c>
      <c r="D4" s="4" t="inlineStr">
        <is>
          <t xml:space="preserve"> </t>
        </is>
      </c>
      <c r="E4" s="6" t="n">
        <v>175466</v>
      </c>
      <c r="F4" s="5" t="n">
        <v>538987</v>
      </c>
      <c r="G4" s="4" t="inlineStr">
        <is>
          <t xml:space="preserve"> </t>
        </is>
      </c>
    </row>
    <row r="5">
      <c r="A5" s="4" t="inlineStr">
        <is>
          <t>Lease liabilities</t>
        </is>
      </c>
      <c r="B5" s="4" t="inlineStr">
        <is>
          <t xml:space="preserve"> </t>
        </is>
      </c>
      <c r="C5" s="4" t="inlineStr">
        <is>
          <t xml:space="preserve"> </t>
        </is>
      </c>
      <c r="D5" s="4" t="inlineStr">
        <is>
          <t xml:space="preserve"> </t>
        </is>
      </c>
      <c r="E5" s="4" t="inlineStr">
        <is>
          <t xml:space="preserve"> </t>
        </is>
      </c>
      <c r="F5" s="5" t="n">
        <v>1164757</v>
      </c>
      <c r="G5" s="6" t="n">
        <v>163432</v>
      </c>
    </row>
    <row r="6">
      <c r="A6" s="4" t="inlineStr">
        <is>
          <t>Weighted average discount rate</t>
        </is>
      </c>
      <c r="B6" s="12" t="n">
        <v>0.07000000000000001</v>
      </c>
      <c r="C6" s="4" t="inlineStr">
        <is>
          <t xml:space="preserve"> </t>
        </is>
      </c>
      <c r="D6" s="4" t="inlineStr">
        <is>
          <t xml:space="preserve"> </t>
        </is>
      </c>
      <c r="E6" s="12" t="n">
        <v>0.07000000000000001</v>
      </c>
      <c r="F6" s="4" t="inlineStr">
        <is>
          <t xml:space="preserve"> </t>
        </is>
      </c>
      <c r="G6" s="4" t="inlineStr">
        <is>
          <t xml:space="preserve"> </t>
        </is>
      </c>
    </row>
    <row r="7">
      <c r="A7" s="4" t="inlineStr">
        <is>
          <t>Weighted average remaining lease term</t>
        </is>
      </c>
      <c r="B7" s="4" t="inlineStr">
        <is>
          <t>1 year</t>
        </is>
      </c>
      <c r="C7" s="4" t="inlineStr">
        <is>
          <t xml:space="preserve"> </t>
        </is>
      </c>
      <c r="D7" s="4" t="inlineStr">
        <is>
          <t xml:space="preserve"> </t>
        </is>
      </c>
      <c r="E7" s="4" t="inlineStr">
        <is>
          <t>1 year</t>
        </is>
      </c>
      <c r="F7" s="4" t="inlineStr">
        <is>
          <t xml:space="preserve"> </t>
        </is>
      </c>
      <c r="G7" s="4" t="inlineStr">
        <is>
          <t xml:space="preserve"> </t>
        </is>
      </c>
    </row>
    <row r="8">
      <c r="A8" s="4" t="inlineStr">
        <is>
          <t>Rent expense</t>
        </is>
      </c>
      <c r="B8" s="5" t="n">
        <v>707265</v>
      </c>
      <c r="C8" s="6" t="n">
        <v>99240</v>
      </c>
      <c r="D8" s="5" t="n">
        <v>823731</v>
      </c>
      <c r="E8" s="4" t="inlineStr">
        <is>
          <t xml:space="preserve"> </t>
        </is>
      </c>
      <c r="F8" s="4" t="inlineStr">
        <is>
          <t xml:space="preserve"> </t>
        </is>
      </c>
      <c r="G8" s="4" t="inlineStr">
        <is>
          <t xml:space="preserve"> </t>
        </is>
      </c>
    </row>
    <row r="9">
      <c r="A9" s="4" t="inlineStr">
        <is>
          <t>Right-of-Use Asse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eas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cognized right of use asset</t>
        </is>
      </c>
      <c r="B11" s="5" t="n">
        <v>1300000</v>
      </c>
      <c r="C11" s="4" t="inlineStr">
        <is>
          <t xml:space="preserve"> </t>
        </is>
      </c>
      <c r="D11" s="4" t="inlineStr">
        <is>
          <t xml:space="preserve"> </t>
        </is>
      </c>
      <c r="E11" s="6" t="n">
        <v>200000</v>
      </c>
      <c r="F11" s="4" t="inlineStr">
        <is>
          <t xml:space="preserve"> </t>
        </is>
      </c>
      <c r="G11" s="4" t="inlineStr">
        <is>
          <t xml:space="preserve"> </t>
        </is>
      </c>
    </row>
  </sheetData>
  <mergeCells count="3">
    <mergeCell ref="A1:A2"/>
    <mergeCell ref="B1:D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3" customWidth="1" min="2" max="2"/>
    <col width="13" customWidth="1" min="3" max="3"/>
  </cols>
  <sheetData>
    <row r="1">
      <c r="A1" s="1" t="inlineStr">
        <is>
          <t>Leases (Details) - Schedule of Operating Lease Obligations - Dec. 31, 2023</t>
        </is>
      </c>
      <c r="B1" s="2" t="inlineStr">
        <is>
          <t>CNY (¥)</t>
        </is>
      </c>
      <c r="C1" s="2" t="inlineStr">
        <is>
          <t>USD ($)</t>
        </is>
      </c>
    </row>
    <row r="2">
      <c r="A2" s="3" t="inlineStr">
        <is>
          <t>Schedule of Operating Lease Obligations [Abstract]</t>
        </is>
      </c>
      <c r="B2" s="4" t="inlineStr">
        <is>
          <t xml:space="preserve"> </t>
        </is>
      </c>
      <c r="C2" s="4" t="inlineStr">
        <is>
          <t xml:space="preserve"> </t>
        </is>
      </c>
    </row>
    <row r="3">
      <c r="A3" s="4" t="inlineStr">
        <is>
          <t>2024 (remaining six months)</t>
        </is>
      </c>
      <c r="B3" s="5" t="n">
        <v>543291</v>
      </c>
      <c r="C3" s="6" t="n">
        <v>76232</v>
      </c>
    </row>
    <row r="4">
      <c r="A4" s="4" t="inlineStr">
        <is>
          <t>2025</t>
        </is>
      </c>
      <c r="B4" s="7" t="n">
        <v>464565</v>
      </c>
      <c r="C4" s="7" t="n">
        <v>65186</v>
      </c>
    </row>
    <row r="5">
      <c r="A5" s="4" t="inlineStr">
        <is>
          <t>2026</t>
        </is>
      </c>
      <c r="B5" s="7" t="n">
        <v>223563</v>
      </c>
      <c r="C5" s="7" t="n">
        <v>31369</v>
      </c>
    </row>
    <row r="6">
      <c r="A6" s="4" t="inlineStr">
        <is>
          <t>2027</t>
        </is>
      </c>
      <c r="B6" s="4" t="inlineStr">
        <is>
          <t xml:space="preserve"> </t>
        </is>
      </c>
      <c r="C6" s="4" t="inlineStr">
        <is>
          <t xml:space="preserve"> </t>
        </is>
      </c>
    </row>
    <row r="7">
      <c r="A7" s="4" t="inlineStr">
        <is>
          <t>2028</t>
        </is>
      </c>
      <c r="B7" s="4" t="inlineStr">
        <is>
          <t xml:space="preserve"> </t>
        </is>
      </c>
      <c r="C7" s="4" t="inlineStr">
        <is>
          <t xml:space="preserve"> </t>
        </is>
      </c>
    </row>
    <row r="8">
      <c r="A8" s="4" t="inlineStr">
        <is>
          <t>Total lease payments</t>
        </is>
      </c>
      <c r="B8" s="7" t="n">
        <v>1231419</v>
      </c>
      <c r="C8" s="7" t="n">
        <v>172787</v>
      </c>
    </row>
    <row r="9">
      <c r="A9" s="4" t="inlineStr">
        <is>
          <t>Less: Interest</t>
        </is>
      </c>
      <c r="B9" s="7" t="n">
        <v>66662</v>
      </c>
      <c r="C9" s="7" t="n">
        <v>9355</v>
      </c>
    </row>
    <row r="10">
      <c r="A10" s="4" t="inlineStr">
        <is>
          <t>Present value of lease liabilities</t>
        </is>
      </c>
      <c r="B10" s="5" t="n">
        <v>1164757</v>
      </c>
      <c r="C10" s="6" t="n">
        <v>16343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46" customWidth="1" min="1" max="1"/>
    <col width="21" customWidth="1" min="2" max="2"/>
    <col width="29" customWidth="1" min="3" max="3"/>
    <col width="40" customWidth="1" min="4" max="4"/>
    <col width="32" customWidth="1" min="5" max="5"/>
    <col width="80" customWidth="1" min="6" max="6"/>
    <col width="80" customWidth="1" min="7" max="7"/>
    <col width="22" customWidth="1" min="8" max="8"/>
    <col width="22" customWidth="1" min="9" max="9"/>
  </cols>
  <sheetData>
    <row r="1">
      <c r="A1" s="1" t="inlineStr">
        <is>
          <t>Shareholders’ Equity (Details)</t>
        </is>
      </c>
      <c r="F1" s="2" t="inlineStr">
        <is>
          <t>6 Months Ended</t>
        </is>
      </c>
    </row>
    <row r="2">
      <c r="B2" s="2" t="inlineStr">
        <is>
          <t>Jan. 26, 2023 shares</t>
        </is>
      </c>
      <c r="C2" s="2" t="inlineStr">
        <is>
          <t>Mar. 24, 2021 CNY (¥) shares</t>
        </is>
      </c>
      <c r="D2" s="2" t="inlineStr">
        <is>
          <t>Mar. 24, 2021 USD ($) $ / shares shares</t>
        </is>
      </c>
      <c r="E2" s="2" t="inlineStr">
        <is>
          <t>Aug. 16, 2018 $ / shares shares</t>
        </is>
      </c>
      <c r="F2" s="2" t="inlineStr">
        <is>
          <t>Jun. 30, 2024 CNY (¥)</t>
        </is>
      </c>
      <c r="G2" s="2" t="inlineStr">
        <is>
          <t>Jun. 30, 2024 USD ($)</t>
        </is>
      </c>
      <c r="H2" s="2" t="inlineStr">
        <is>
          <t>Jun. 30, 2024 USD ($)</t>
        </is>
      </c>
      <c r="I2" s="2" t="inlineStr">
        <is>
          <t>Dec. 31, 2023 CNY (¥)</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ercise price</t>
        </is>
      </c>
      <c r="B4" s="4" t="inlineStr">
        <is>
          <t xml:space="preserve"> </t>
        </is>
      </c>
      <c r="C4" s="4" t="inlineStr">
        <is>
          <t xml:space="preserve"> </t>
        </is>
      </c>
      <c r="D4" s="11" t="n">
        <v>8.6</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ffering net proceeds</t>
        </is>
      </c>
      <c r="B5" s="4" t="inlineStr">
        <is>
          <t xml:space="preserve"> </t>
        </is>
      </c>
      <c r="C5" s="5" t="n">
        <v>508100000</v>
      </c>
      <c r="D5" s="6" t="n">
        <v>797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ther expenses</t>
        </is>
      </c>
      <c r="B6" s="4" t="inlineStr">
        <is>
          <t xml:space="preserve"> </t>
        </is>
      </c>
      <c r="C6" s="5" t="n">
        <v>38900000</v>
      </c>
      <c r="D6" s="6" t="n">
        <v>60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scription of statutory reserve</t>
        </is>
      </c>
      <c r="B7" s="4" t="inlineStr">
        <is>
          <t xml:space="preserve"> </t>
        </is>
      </c>
      <c r="C7" s="4" t="inlineStr">
        <is>
          <t xml:space="preserve"> </t>
        </is>
      </c>
      <c r="D7" s="4" t="inlineStr">
        <is>
          <t xml:space="preserve"> </t>
        </is>
      </c>
      <c r="E7" s="4" t="inlineStr">
        <is>
          <t xml:space="preserve"> </t>
        </is>
      </c>
      <c r="F7" s="4" t="inlineStr">
        <is>
          <t>WiMi PRC entities are required to set aside at
least 10% of their after-tax profits each year, if any, to fund certain statutory reserve funds until such reserve funds reach 50% of
its registered capital.</t>
        </is>
      </c>
      <c r="G7" s="4" t="inlineStr">
        <is>
          <t>WiMi PRC entities are required to set aside at
least 10% of their after-tax profits each year, if any, to fund certain statutory reserve funds until such reserve funds reach 50% of
its registered capital.</t>
        </is>
      </c>
      <c r="H7" s="4" t="inlineStr">
        <is>
          <t xml:space="preserve"> </t>
        </is>
      </c>
      <c r="I7" s="4" t="inlineStr">
        <is>
          <t xml:space="preserve"> </t>
        </is>
      </c>
    </row>
    <row r="8">
      <c r="A8" s="4" t="inlineStr">
        <is>
          <t>Statutory reserve amount</t>
        </is>
      </c>
      <c r="B8" s="4" t="inlineStr">
        <is>
          <t xml:space="preserve"> </t>
        </is>
      </c>
      <c r="C8" s="4" t="inlineStr">
        <is>
          <t xml:space="preserve"> </t>
        </is>
      </c>
      <c r="D8" s="4" t="inlineStr">
        <is>
          <t xml:space="preserve"> </t>
        </is>
      </c>
      <c r="E8" s="4" t="inlineStr">
        <is>
          <t xml:space="preserve"> </t>
        </is>
      </c>
      <c r="F8" s="5" t="n">
        <v>198189758</v>
      </c>
      <c r="G8" s="6" t="n">
        <v>27809081</v>
      </c>
      <c r="H8" s="4" t="inlineStr">
        <is>
          <t xml:space="preserve"> </t>
        </is>
      </c>
      <c r="I8" s="4" t="inlineStr">
        <is>
          <t xml:space="preserve"> </t>
        </is>
      </c>
    </row>
    <row r="9">
      <c r="A9" s="4" t="inlineStr">
        <is>
          <t>Statutory reserves (in Yuan Renminbi)</t>
        </is>
      </c>
      <c r="B9" s="4" t="inlineStr">
        <is>
          <t xml:space="preserve"> </t>
        </is>
      </c>
      <c r="C9" s="4" t="inlineStr">
        <is>
          <t xml:space="preserve"> </t>
        </is>
      </c>
      <c r="D9" s="4" t="inlineStr">
        <is>
          <t xml:space="preserve"> </t>
        </is>
      </c>
      <c r="E9" s="4" t="inlineStr">
        <is>
          <t xml:space="preserve"> </t>
        </is>
      </c>
      <c r="F9" s="5" t="n">
        <v>25647972</v>
      </c>
      <c r="G9" s="4" t="inlineStr">
        <is>
          <t xml:space="preserve"> </t>
        </is>
      </c>
      <c r="H9" s="6" t="n">
        <v>3598806</v>
      </c>
      <c r="I9" s="5" t="n">
        <v>25647972</v>
      </c>
    </row>
    <row r="10">
      <c r="A10" s="4" t="inlineStr">
        <is>
          <t>Class A Ordinary Shar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holders’ equ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shares issued (in Shares) | shares</t>
        </is>
      </c>
      <c r="B12" s="4" t="inlineStr">
        <is>
          <t xml:space="preserve"> </t>
        </is>
      </c>
      <c r="C12" s="4" t="inlineStr">
        <is>
          <t xml:space="preserve"> </t>
        </is>
      </c>
      <c r="D12" s="4" t="inlineStr">
        <is>
          <t xml:space="preserve"> </t>
        </is>
      </c>
      <c r="E12" s="7" t="n">
        <v>20115570</v>
      </c>
      <c r="F12" s="4" t="inlineStr">
        <is>
          <t xml:space="preserve"> </t>
        </is>
      </c>
      <c r="G12" s="4" t="inlineStr">
        <is>
          <t xml:space="preserve"> </t>
        </is>
      </c>
      <c r="H12" s="4" t="inlineStr">
        <is>
          <t xml:space="preserve"> </t>
        </is>
      </c>
      <c r="I12" s="4" t="inlineStr">
        <is>
          <t xml:space="preserve"> </t>
        </is>
      </c>
    </row>
    <row r="13">
      <c r="A13" s="4" t="inlineStr">
        <is>
          <t>Par value</t>
        </is>
      </c>
      <c r="B13" s="4" t="inlineStr">
        <is>
          <t xml:space="preserve"> </t>
        </is>
      </c>
      <c r="C13" s="4" t="inlineStr">
        <is>
          <t xml:space="preserve"> </t>
        </is>
      </c>
      <c r="D13" s="4" t="inlineStr">
        <is>
          <t xml:space="preserve"> </t>
        </is>
      </c>
      <c r="E13" s="8" t="n">
        <v>0.0001</v>
      </c>
      <c r="F13" s="4" t="inlineStr">
        <is>
          <t xml:space="preserve"> </t>
        </is>
      </c>
      <c r="G13" s="4" t="inlineStr">
        <is>
          <t xml:space="preserve"> </t>
        </is>
      </c>
      <c r="H13" s="4" t="inlineStr">
        <is>
          <t xml:space="preserve"> </t>
        </is>
      </c>
      <c r="I13" s="4" t="inlineStr">
        <is>
          <t xml:space="preserve"> </t>
        </is>
      </c>
    </row>
    <row r="14">
      <c r="A14" s="4" t="inlineStr">
        <is>
          <t>Class B Ordinary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holders’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shares issued (in Shares) | shares</t>
        </is>
      </c>
      <c r="B16" s="7" t="n">
        <v>23000000</v>
      </c>
      <c r="C16" s="4" t="inlineStr">
        <is>
          <t xml:space="preserve"> </t>
        </is>
      </c>
      <c r="D16" s="4" t="inlineStr">
        <is>
          <t xml:space="preserve"> </t>
        </is>
      </c>
      <c r="E16" s="7" t="n">
        <v>466967730</v>
      </c>
      <c r="F16" s="4" t="inlineStr">
        <is>
          <t xml:space="preserve"> </t>
        </is>
      </c>
      <c r="G16" s="4" t="inlineStr">
        <is>
          <t xml:space="preserve"> </t>
        </is>
      </c>
      <c r="H16" s="4" t="inlineStr">
        <is>
          <t xml:space="preserve"> </t>
        </is>
      </c>
      <c r="I16" s="4" t="inlineStr">
        <is>
          <t xml:space="preserve"> </t>
        </is>
      </c>
    </row>
    <row r="17">
      <c r="A17" s="4" t="inlineStr">
        <is>
          <t>Par value</t>
        </is>
      </c>
      <c r="B17" s="4" t="inlineStr">
        <is>
          <t xml:space="preserve"> </t>
        </is>
      </c>
      <c r="C17" s="4" t="inlineStr">
        <is>
          <t xml:space="preserve"> </t>
        </is>
      </c>
      <c r="D17" s="8" t="n">
        <v>0.0001</v>
      </c>
      <c r="E17" s="8" t="n">
        <v>0.0001</v>
      </c>
      <c r="F17" s="4" t="inlineStr">
        <is>
          <t xml:space="preserve"> </t>
        </is>
      </c>
      <c r="G17" s="4" t="inlineStr">
        <is>
          <t xml:space="preserve"> </t>
        </is>
      </c>
      <c r="H17" s="4" t="inlineStr">
        <is>
          <t xml:space="preserve"> </t>
        </is>
      </c>
      <c r="I17" s="4" t="inlineStr">
        <is>
          <t xml:space="preserve"> </t>
        </is>
      </c>
    </row>
    <row r="18">
      <c r="A18" s="4" t="inlineStr">
        <is>
          <t>Voting shares, description</t>
        </is>
      </c>
      <c r="B18" s="4" t="inlineStr">
        <is>
          <t xml:space="preserve"> </t>
        </is>
      </c>
      <c r="C18" s="4" t="inlineStr">
        <is>
          <t xml:space="preserve"> </t>
        </is>
      </c>
      <c r="D18" s="4" t="inlineStr">
        <is>
          <t xml:space="preserve"> </t>
        </is>
      </c>
      <c r="E18" s="4" t="inlineStr">
        <is>
          <t xml:space="preserve"> </t>
        </is>
      </c>
      <c r="F18" s="4" t="inlineStr">
        <is>
          <t>Each Class A Ordinary Share shall be entitled to ten (10) votes on all matters subject to vote at general
meetings of the Company, and each Class B Ordinary Share shall be entitled to one (1) vote on all matters subject to vote at
general meetings of the Company. Each Class A Ordinary Share is convertible into one (1) Class B Ordinary Share at any
time by the holder. Except for the voting right and conversion right, the Class A ordinary shares and Class B ordinary shares
shall carry equal rights and rank pari passu with one another, including but not limited to the rights to dividends and other capital
distributions.</t>
        </is>
      </c>
      <c r="G18" s="4" t="inlineStr">
        <is>
          <t>Each Class A Ordinary Share shall be entitled to ten (10) votes on all matters subject to vote at general
meetings of the Company, and each Class B Ordinary Share shall be entitled to one (1) vote on all matters subject to vote at
general meetings of the Company. Each Class A Ordinary Share is convertible into one (1) Class B Ordinary Share at any
time by the holder. Except for the voting right and conversion right, the Class A ordinary shares and Class B ordinary shares
shall carry equal rights and rank pari passu with one another, including but not limited to the rights to dividends and other capital
distributions.</t>
        </is>
      </c>
      <c r="H18" s="4" t="inlineStr">
        <is>
          <t xml:space="preserve"> </t>
        </is>
      </c>
      <c r="I18" s="4" t="inlineStr">
        <is>
          <t xml:space="preserve"> </t>
        </is>
      </c>
    </row>
    <row r="19">
      <c r="A19" s="4" t="inlineStr">
        <is>
          <t>Series A Preferred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holders’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shares issued (in Shares) | shares</t>
        </is>
      </c>
      <c r="B21" s="4" t="inlineStr">
        <is>
          <t xml:space="preserve"> </t>
        </is>
      </c>
      <c r="C21" s="4" t="inlineStr">
        <is>
          <t xml:space="preserve"> </t>
        </is>
      </c>
      <c r="D21" s="4" t="inlineStr">
        <is>
          <t xml:space="preserve"> </t>
        </is>
      </c>
      <c r="E21" s="7" t="n">
        <v>12916700</v>
      </c>
      <c r="F21" s="4" t="inlineStr">
        <is>
          <t xml:space="preserve"> </t>
        </is>
      </c>
      <c r="G21" s="4" t="inlineStr">
        <is>
          <t xml:space="preserve"> </t>
        </is>
      </c>
      <c r="H21" s="4" t="inlineStr">
        <is>
          <t xml:space="preserve"> </t>
        </is>
      </c>
      <c r="I21" s="4" t="inlineStr">
        <is>
          <t xml:space="preserve"> </t>
        </is>
      </c>
    </row>
    <row r="22">
      <c r="A22" s="4" t="inlineStr">
        <is>
          <t>Par value</t>
        </is>
      </c>
      <c r="B22" s="4" t="inlineStr">
        <is>
          <t xml:space="preserve"> </t>
        </is>
      </c>
      <c r="C22" s="4" t="inlineStr">
        <is>
          <t xml:space="preserve"> </t>
        </is>
      </c>
      <c r="D22" s="4" t="inlineStr">
        <is>
          <t xml:space="preserve"> </t>
        </is>
      </c>
      <c r="E22" s="8" t="n">
        <v>0.0001</v>
      </c>
      <c r="F22" s="4" t="inlineStr">
        <is>
          <t xml:space="preserve"> </t>
        </is>
      </c>
      <c r="G22" s="4" t="inlineStr">
        <is>
          <t xml:space="preserve"> </t>
        </is>
      </c>
      <c r="H22" s="4" t="inlineStr">
        <is>
          <t xml:space="preserve"> </t>
        </is>
      </c>
      <c r="I22" s="4" t="inlineStr">
        <is>
          <t xml:space="preserve"> </t>
        </is>
      </c>
    </row>
    <row r="23">
      <c r="A23" s="4" t="inlineStr">
        <is>
          <t>Third Public Offering [Member] | AD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holders’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shares issued (in Shares) | shares</t>
        </is>
      </c>
      <c r="B25" s="4" t="inlineStr">
        <is>
          <t xml:space="preserve"> </t>
        </is>
      </c>
      <c r="C25" s="7" t="n">
        <v>11173335</v>
      </c>
      <c r="D25" s="7" t="n">
        <v>1117333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er share price</t>
        </is>
      </c>
      <c r="B26" s="4" t="inlineStr">
        <is>
          <t xml:space="preserve"> </t>
        </is>
      </c>
      <c r="C26" s="4" t="inlineStr">
        <is>
          <t xml:space="preserve"> </t>
        </is>
      </c>
      <c r="D26" s="11" t="n">
        <v>7.5</v>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3">
    <mergeCell ref="A1:A2"/>
    <mergeCell ref="C1:D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3" customWidth="1" min="1" max="1"/>
    <col width="22" customWidth="1" min="2" max="2"/>
    <col width="22" customWidth="1" min="3" max="3"/>
    <col width="40" customWidth="1" min="4" max="4"/>
    <col width="32" customWidth="1" min="5" max="5"/>
  </cols>
  <sheetData>
    <row r="1">
      <c r="A1" s="1" t="inlineStr">
        <is>
          <t>Warrant Liability (Details)</t>
        </is>
      </c>
      <c r="D1" s="2" t="inlineStr">
        <is>
          <t>6 Months Ended</t>
        </is>
      </c>
    </row>
    <row r="2">
      <c r="B2" s="2" t="inlineStr">
        <is>
          <t>Dec. 09, 2022 USD ($)</t>
        </is>
      </c>
      <c r="C2" s="2" t="inlineStr">
        <is>
          <t>Feb. 11, 2021 USD ($)</t>
        </is>
      </c>
      <c r="D2" s="2" t="inlineStr">
        <is>
          <t>Jun. 30, 2024 USD ($) $ / shares shares</t>
        </is>
      </c>
      <c r="E2" s="2" t="inlineStr">
        <is>
          <t>Jun. 30, 2024 ¥ / shares shares</t>
        </is>
      </c>
    </row>
    <row r="3">
      <c r="A3" s="3" t="inlineStr">
        <is>
          <t>Warrant Liability [Line Items]</t>
        </is>
      </c>
      <c r="B3" s="4" t="inlineStr">
        <is>
          <t xml:space="preserve"> </t>
        </is>
      </c>
      <c r="C3" s="4" t="inlineStr">
        <is>
          <t xml:space="preserve"> </t>
        </is>
      </c>
      <c r="D3" s="4" t="inlineStr">
        <is>
          <t xml:space="preserve"> </t>
        </is>
      </c>
      <c r="E3" s="4" t="inlineStr">
        <is>
          <t xml:space="preserve"> </t>
        </is>
      </c>
    </row>
    <row r="4">
      <c r="A4" s="4" t="inlineStr">
        <is>
          <t>Change in fair value of warrant liabilities</t>
        </is>
      </c>
      <c r="B4" s="4" t="inlineStr">
        <is>
          <t xml:space="preserve"> </t>
        </is>
      </c>
      <c r="C4" s="4" t="inlineStr">
        <is>
          <t xml:space="preserve"> </t>
        </is>
      </c>
      <c r="D4" s="4" t="inlineStr">
        <is>
          <t xml:space="preserve"> </t>
        </is>
      </c>
      <c r="E4" s="4" t="inlineStr">
        <is>
          <t xml:space="preserve"> </t>
        </is>
      </c>
    </row>
    <row r="5">
      <c r="A5" s="4" t="inlineStr">
        <is>
          <t>Aggregate of private warrants</t>
        </is>
      </c>
      <c r="B5" s="6" t="n">
        <v>123750</v>
      </c>
      <c r="C5" s="4" t="inlineStr">
        <is>
          <t xml:space="preserve"> </t>
        </is>
      </c>
      <c r="D5" s="4" t="inlineStr">
        <is>
          <t xml:space="preserve"> </t>
        </is>
      </c>
      <c r="E5" s="4" t="inlineStr">
        <is>
          <t xml:space="preserve"> </t>
        </is>
      </c>
    </row>
    <row r="6">
      <c r="A6" s="4" t="inlineStr">
        <is>
          <t>Historical retained earning</t>
        </is>
      </c>
      <c r="B6" s="6" t="n">
        <v>300000</v>
      </c>
      <c r="C6" s="4" t="inlineStr">
        <is>
          <t xml:space="preserve"> </t>
        </is>
      </c>
      <c r="D6" s="4" t="inlineStr">
        <is>
          <t xml:space="preserve"> </t>
        </is>
      </c>
      <c r="E6" s="4" t="inlineStr">
        <is>
          <t xml:space="preserve"> </t>
        </is>
      </c>
    </row>
    <row r="7">
      <c r="A7" s="4" t="inlineStr">
        <is>
          <t>MicroAlgo [Member]</t>
        </is>
      </c>
      <c r="B7" s="4" t="inlineStr">
        <is>
          <t xml:space="preserve"> </t>
        </is>
      </c>
      <c r="C7" s="4" t="inlineStr">
        <is>
          <t xml:space="preserve"> </t>
        </is>
      </c>
      <c r="D7" s="4" t="inlineStr">
        <is>
          <t xml:space="preserve"> </t>
        </is>
      </c>
      <c r="E7" s="4" t="inlineStr">
        <is>
          <t xml:space="preserve"> </t>
        </is>
      </c>
    </row>
    <row r="8">
      <c r="A8" s="3" t="inlineStr">
        <is>
          <t>Warrant Liability [Line Items]</t>
        </is>
      </c>
      <c r="B8" s="4" t="inlineStr">
        <is>
          <t xml:space="preserve"> </t>
        </is>
      </c>
      <c r="C8" s="4" t="inlineStr">
        <is>
          <t xml:space="preserve"> </t>
        </is>
      </c>
      <c r="D8" s="4" t="inlineStr">
        <is>
          <t xml:space="preserve"> </t>
        </is>
      </c>
      <c r="E8" s="4" t="inlineStr">
        <is>
          <t xml:space="preserve"> </t>
        </is>
      </c>
    </row>
    <row r="9">
      <c r="A9" s="4" t="inlineStr">
        <is>
          <t>Number of shares (in Shares) | shares</t>
        </is>
      </c>
      <c r="B9" s="4" t="inlineStr">
        <is>
          <t xml:space="preserve"> </t>
        </is>
      </c>
      <c r="C9" s="4" t="inlineStr">
        <is>
          <t xml:space="preserve"> </t>
        </is>
      </c>
      <c r="D9" s="7" t="n">
        <v>1</v>
      </c>
      <c r="E9" s="4" t="inlineStr">
        <is>
          <t xml:space="preserve"> </t>
        </is>
      </c>
    </row>
    <row r="10">
      <c r="A10" s="4" t="inlineStr">
        <is>
          <t>Ordinary shares, par value (in Dollars per share) | $ / shares</t>
        </is>
      </c>
      <c r="B10" s="4" t="inlineStr">
        <is>
          <t xml:space="preserve"> </t>
        </is>
      </c>
      <c r="C10" s="4" t="inlineStr">
        <is>
          <t xml:space="preserve"> </t>
        </is>
      </c>
      <c r="D10" s="15" t="n">
        <v>0.001</v>
      </c>
      <c r="E10" s="4" t="inlineStr">
        <is>
          <t xml:space="preserve"> </t>
        </is>
      </c>
    </row>
    <row r="11">
      <c r="A11" s="4" t="inlineStr">
        <is>
          <t>Change in fair value of warrant liabilities</t>
        </is>
      </c>
      <c r="B11" s="4" t="inlineStr">
        <is>
          <t xml:space="preserve"> </t>
        </is>
      </c>
      <c r="C11" s="6" t="n">
        <v>380000</v>
      </c>
      <c r="D11" s="4" t="inlineStr">
        <is>
          <t xml:space="preserve"> </t>
        </is>
      </c>
      <c r="E11" s="4" t="inlineStr">
        <is>
          <t xml:space="preserve"> </t>
        </is>
      </c>
    </row>
    <row r="12">
      <c r="A12" s="4" t="inlineStr">
        <is>
          <t>Private Warrant [Member]</t>
        </is>
      </c>
      <c r="B12" s="4" t="inlineStr">
        <is>
          <t xml:space="preserve"> </t>
        </is>
      </c>
      <c r="C12" s="4" t="inlineStr">
        <is>
          <t xml:space="preserve"> </t>
        </is>
      </c>
      <c r="D12" s="4" t="inlineStr">
        <is>
          <t xml:space="preserve"> </t>
        </is>
      </c>
      <c r="E12" s="4" t="inlineStr">
        <is>
          <t xml:space="preserve"> </t>
        </is>
      </c>
    </row>
    <row r="13">
      <c r="A13" s="3" t="inlineStr">
        <is>
          <t>Warrant Liability [Line Items]</t>
        </is>
      </c>
      <c r="B13" s="4" t="inlineStr">
        <is>
          <t xml:space="preserve"> </t>
        </is>
      </c>
      <c r="C13" s="4" t="inlineStr">
        <is>
          <t xml:space="preserve"> </t>
        </is>
      </c>
      <c r="D13" s="4" t="inlineStr">
        <is>
          <t xml:space="preserve"> </t>
        </is>
      </c>
      <c r="E13" s="4" t="inlineStr">
        <is>
          <t xml:space="preserve"> </t>
        </is>
      </c>
    </row>
    <row r="14">
      <c r="A14" s="4" t="inlineStr">
        <is>
          <t>Price per share | $ / shares</t>
        </is>
      </c>
      <c r="B14" s="4" t="inlineStr">
        <is>
          <t xml:space="preserve"> </t>
        </is>
      </c>
      <c r="C14" s="4" t="inlineStr">
        <is>
          <t xml:space="preserve"> </t>
        </is>
      </c>
      <c r="D14" s="11" t="n">
        <v>11.5</v>
      </c>
      <c r="E14" s="4" t="inlineStr">
        <is>
          <t xml:space="preserve"> </t>
        </is>
      </c>
    </row>
    <row r="15">
      <c r="A15" s="4" t="inlineStr">
        <is>
          <t>Number of warrants (in Shares) | shares</t>
        </is>
      </c>
      <c r="B15" s="4" t="inlineStr">
        <is>
          <t xml:space="preserve"> </t>
        </is>
      </c>
      <c r="C15" s="4" t="inlineStr">
        <is>
          <t xml:space="preserve"> </t>
        </is>
      </c>
      <c r="D15" s="7" t="n">
        <v>1</v>
      </c>
      <c r="E15" s="7" t="n">
        <v>1</v>
      </c>
    </row>
    <row r="16">
      <c r="A16" s="4" t="inlineStr">
        <is>
          <t>Voting rights</t>
        </is>
      </c>
      <c r="B16" s="4" t="inlineStr">
        <is>
          <t xml:space="preserve"> </t>
        </is>
      </c>
      <c r="C16" s="4" t="inlineStr">
        <is>
          <t xml:space="preserve"> </t>
        </is>
      </c>
      <c r="D16" s="4" t="inlineStr">
        <is>
          <t>one</t>
        </is>
      </c>
      <c r="E16" s="4" t="inlineStr">
        <is>
          <t xml:space="preserve"> </t>
        </is>
      </c>
    </row>
    <row r="17">
      <c r="A17" s="4" t="inlineStr">
        <is>
          <t>Private Placement [Member] | MicroAlgo [Member]</t>
        </is>
      </c>
      <c r="B17" s="4" t="inlineStr">
        <is>
          <t xml:space="preserve"> </t>
        </is>
      </c>
      <c r="C17" s="4" t="inlineStr">
        <is>
          <t xml:space="preserve"> </t>
        </is>
      </c>
      <c r="D17" s="4" t="inlineStr">
        <is>
          <t xml:space="preserve"> </t>
        </is>
      </c>
      <c r="E17" s="4" t="inlineStr">
        <is>
          <t xml:space="preserve"> </t>
        </is>
      </c>
    </row>
    <row r="18">
      <c r="A18" s="3" t="inlineStr">
        <is>
          <t>Warrant Liability [Line Items]</t>
        </is>
      </c>
      <c r="B18" s="4" t="inlineStr">
        <is>
          <t xml:space="preserve"> </t>
        </is>
      </c>
      <c r="C18" s="4" t="inlineStr">
        <is>
          <t xml:space="preserve"> </t>
        </is>
      </c>
      <c r="D18" s="4" t="inlineStr">
        <is>
          <t xml:space="preserve"> </t>
        </is>
      </c>
      <c r="E18" s="4" t="inlineStr">
        <is>
          <t xml:space="preserve"> </t>
        </is>
      </c>
    </row>
    <row r="19">
      <c r="A19" s="4" t="inlineStr">
        <is>
          <t>Private placement shares (in Shares) | shares</t>
        </is>
      </c>
      <c r="B19" s="4" t="inlineStr">
        <is>
          <t xml:space="preserve"> </t>
        </is>
      </c>
      <c r="C19" s="4" t="inlineStr">
        <is>
          <t xml:space="preserve"> </t>
        </is>
      </c>
      <c r="D19" s="7" t="n">
        <v>270500</v>
      </c>
      <c r="E19" s="4" t="inlineStr">
        <is>
          <t xml:space="preserve"> </t>
        </is>
      </c>
    </row>
    <row r="20">
      <c r="A20" s="4" t="inlineStr">
        <is>
          <t>Price per share | (per share)</t>
        </is>
      </c>
      <c r="B20" s="4" t="inlineStr">
        <is>
          <t xml:space="preserve"> </t>
        </is>
      </c>
      <c r="C20" s="4" t="inlineStr">
        <is>
          <t xml:space="preserve"> </t>
        </is>
      </c>
      <c r="D20" s="6" t="n">
        <v>10</v>
      </c>
      <c r="E20" s="16" t="n">
        <v>69.4000000000000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 Liability (Details) - Schedule of Key Inputs into the Black-Scholes Model</t>
        </is>
      </c>
      <c r="B1" s="2" t="inlineStr">
        <is>
          <t>Jun. 30, 2024</t>
        </is>
      </c>
      <c r="C1" s="2" t="inlineStr">
        <is>
          <t>Dec. 31, 2023</t>
        </is>
      </c>
    </row>
    <row r="2">
      <c r="A2" s="4" t="inlineStr">
        <is>
          <t>Share price [Member] | USD [Member]</t>
        </is>
      </c>
      <c r="B2" s="4" t="inlineStr">
        <is>
          <t xml:space="preserve"> </t>
        </is>
      </c>
      <c r="C2" s="4" t="inlineStr">
        <is>
          <t xml:space="preserve"> </t>
        </is>
      </c>
    </row>
    <row r="3">
      <c r="A3" s="3" t="inlineStr">
        <is>
          <t>Schedule of Key Inputs into the Black-Scholes Model [Line Items]</t>
        </is>
      </c>
      <c r="B3" s="4" t="inlineStr">
        <is>
          <t xml:space="preserve"> </t>
        </is>
      </c>
      <c r="C3" s="4" t="inlineStr">
        <is>
          <t xml:space="preserve"> </t>
        </is>
      </c>
    </row>
    <row r="4">
      <c r="A4" s="4" t="inlineStr">
        <is>
          <t>Warrant liability measurement inputs</t>
        </is>
      </c>
      <c r="B4" s="17" t="n">
        <v>16.31</v>
      </c>
      <c r="C4" s="17" t="n">
        <v>0.91</v>
      </c>
    </row>
    <row r="5">
      <c r="A5" s="4" t="inlineStr">
        <is>
          <t>Share price [Member] | RMB [Member]</t>
        </is>
      </c>
      <c r="B5" s="4" t="inlineStr">
        <is>
          <t xml:space="preserve"> </t>
        </is>
      </c>
      <c r="C5" s="4" t="inlineStr">
        <is>
          <t xml:space="preserve"> </t>
        </is>
      </c>
    </row>
    <row r="6">
      <c r="A6" s="3" t="inlineStr">
        <is>
          <t>Schedule of Key Inputs into the Black-Scholes Model [Line Items]</t>
        </is>
      </c>
      <c r="B6" s="4" t="inlineStr">
        <is>
          <t xml:space="preserve"> </t>
        </is>
      </c>
      <c r="C6" s="4" t="inlineStr">
        <is>
          <t xml:space="preserve"> </t>
        </is>
      </c>
    </row>
    <row r="7">
      <c r="A7" s="4" t="inlineStr">
        <is>
          <t>Warrant liability measurement inputs</t>
        </is>
      </c>
      <c r="B7" s="17" t="n">
        <v>116.24</v>
      </c>
      <c r="C7" s="17" t="n">
        <v>6.45</v>
      </c>
    </row>
    <row r="8">
      <c r="A8" s="4" t="inlineStr">
        <is>
          <t>Risk-free interest rate [Member] | USD [Member]</t>
        </is>
      </c>
      <c r="B8" s="4" t="inlineStr">
        <is>
          <t xml:space="preserve"> </t>
        </is>
      </c>
      <c r="C8" s="4" t="inlineStr">
        <is>
          <t xml:space="preserve"> </t>
        </is>
      </c>
    </row>
    <row r="9">
      <c r="A9" s="3" t="inlineStr">
        <is>
          <t>Schedule of Key Inputs into the Black-Scholes Model [Line Items]</t>
        </is>
      </c>
      <c r="B9" s="4" t="inlineStr">
        <is>
          <t xml:space="preserve"> </t>
        </is>
      </c>
      <c r="C9" s="4" t="inlineStr">
        <is>
          <t xml:space="preserve"> </t>
        </is>
      </c>
    </row>
    <row r="10">
      <c r="A10" s="4" t="inlineStr">
        <is>
          <t>Warrant liability measurement inputs</t>
        </is>
      </c>
      <c r="B10" s="18" t="n">
        <v>4.5</v>
      </c>
      <c r="C10" s="17" t="n">
        <v>3.95</v>
      </c>
    </row>
    <row r="11">
      <c r="A11" s="4" t="inlineStr">
        <is>
          <t>Risk-free interest rate [Member] | RMB [Member]</t>
        </is>
      </c>
      <c r="B11" s="4" t="inlineStr">
        <is>
          <t xml:space="preserve"> </t>
        </is>
      </c>
      <c r="C11" s="4" t="inlineStr">
        <is>
          <t xml:space="preserve"> </t>
        </is>
      </c>
    </row>
    <row r="12">
      <c r="A12" s="3" t="inlineStr">
        <is>
          <t>Schedule of Key Inputs into the Black-Scholes Model [Line Items]</t>
        </is>
      </c>
      <c r="B12" s="4" t="inlineStr">
        <is>
          <t xml:space="preserve"> </t>
        </is>
      </c>
      <c r="C12" s="4" t="inlineStr">
        <is>
          <t xml:space="preserve"> </t>
        </is>
      </c>
    </row>
    <row r="13">
      <c r="A13" s="4" t="inlineStr">
        <is>
          <t>Warrant liability measurement inputs</t>
        </is>
      </c>
      <c r="B13" s="18" t="n">
        <v>4.5</v>
      </c>
      <c r="C13" s="17" t="n">
        <v>3.95</v>
      </c>
    </row>
    <row r="14">
      <c r="A14" s="4" t="inlineStr">
        <is>
          <t>Volatility [Member] | USD [Member]</t>
        </is>
      </c>
      <c r="B14" s="4" t="inlineStr">
        <is>
          <t xml:space="preserve"> </t>
        </is>
      </c>
      <c r="C14" s="4" t="inlineStr">
        <is>
          <t xml:space="preserve"> </t>
        </is>
      </c>
    </row>
    <row r="15">
      <c r="A15" s="3" t="inlineStr">
        <is>
          <t>Schedule of Key Inputs into the Black-Scholes Model [Line Items]</t>
        </is>
      </c>
      <c r="B15" s="4" t="inlineStr">
        <is>
          <t xml:space="preserve"> </t>
        </is>
      </c>
      <c r="C15" s="4" t="inlineStr">
        <is>
          <t xml:space="preserve"> </t>
        </is>
      </c>
    </row>
    <row r="16">
      <c r="A16" s="4" t="inlineStr">
        <is>
          <t>Warrant liability measurement inputs</t>
        </is>
      </c>
      <c r="B16" s="18" t="n">
        <v>5.7</v>
      </c>
      <c r="C16" s="18" t="n">
        <v>5.7</v>
      </c>
    </row>
    <row r="17">
      <c r="A17" s="4" t="inlineStr">
        <is>
          <t>Volatility [Member] | RMB [Member]</t>
        </is>
      </c>
      <c r="B17" s="4" t="inlineStr">
        <is>
          <t xml:space="preserve"> </t>
        </is>
      </c>
      <c r="C17" s="4" t="inlineStr">
        <is>
          <t xml:space="preserve"> </t>
        </is>
      </c>
    </row>
    <row r="18">
      <c r="A18" s="3" t="inlineStr">
        <is>
          <t>Schedule of Key Inputs into the Black-Scholes Model [Line Items]</t>
        </is>
      </c>
      <c r="B18" s="4" t="inlineStr">
        <is>
          <t xml:space="preserve"> </t>
        </is>
      </c>
      <c r="C18" s="4" t="inlineStr">
        <is>
          <t xml:space="preserve"> </t>
        </is>
      </c>
    </row>
    <row r="19">
      <c r="A19" s="4" t="inlineStr">
        <is>
          <t>Warrant liability measurement inputs</t>
        </is>
      </c>
      <c r="B19" s="18" t="n">
        <v>5.7</v>
      </c>
      <c r="C19" s="18" t="n">
        <v>5.7</v>
      </c>
    </row>
    <row r="20">
      <c r="A20" s="4" t="inlineStr">
        <is>
          <t>Exercise price [Member] | USD [Member]</t>
        </is>
      </c>
      <c r="B20" s="4" t="inlineStr">
        <is>
          <t xml:space="preserve"> </t>
        </is>
      </c>
      <c r="C20" s="4" t="inlineStr">
        <is>
          <t xml:space="preserve"> </t>
        </is>
      </c>
    </row>
    <row r="21">
      <c r="A21" s="3" t="inlineStr">
        <is>
          <t>Schedule of Key Inputs into the Black-Scholes Model [Line Items]</t>
        </is>
      </c>
      <c r="B21" s="4" t="inlineStr">
        <is>
          <t xml:space="preserve"> </t>
        </is>
      </c>
      <c r="C21" s="4" t="inlineStr">
        <is>
          <t xml:space="preserve"> </t>
        </is>
      </c>
    </row>
    <row r="22">
      <c r="A22" s="4" t="inlineStr">
        <is>
          <t>Warrant liability measurement inputs</t>
        </is>
      </c>
      <c r="B22" s="7" t="n">
        <v>115</v>
      </c>
      <c r="C22" s="18" t="n">
        <v>11.5</v>
      </c>
    </row>
    <row r="23">
      <c r="A23" s="4" t="inlineStr">
        <is>
          <t>Exercise price [Member] | RMB [Member]</t>
        </is>
      </c>
      <c r="B23" s="4" t="inlineStr">
        <is>
          <t xml:space="preserve"> </t>
        </is>
      </c>
      <c r="C23" s="4" t="inlineStr">
        <is>
          <t xml:space="preserve"> </t>
        </is>
      </c>
    </row>
    <row r="24">
      <c r="A24" s="3" t="inlineStr">
        <is>
          <t>Schedule of Key Inputs into the Black-Scholes Model [Line Items]</t>
        </is>
      </c>
      <c r="B24" s="4" t="inlineStr">
        <is>
          <t xml:space="preserve"> </t>
        </is>
      </c>
      <c r="C24" s="4" t="inlineStr">
        <is>
          <t xml:space="preserve"> </t>
        </is>
      </c>
    </row>
    <row r="25">
      <c r="A25" s="4" t="inlineStr">
        <is>
          <t>Warrant liability measurement inputs</t>
        </is>
      </c>
      <c r="B25" s="17" t="n">
        <v>819.58</v>
      </c>
      <c r="C25" s="17" t="n">
        <v>81.45</v>
      </c>
    </row>
    <row r="26">
      <c r="A26" s="4" t="inlineStr">
        <is>
          <t>Warrant life (yr) [Member] | USD [Member]</t>
        </is>
      </c>
      <c r="B26" s="4" t="inlineStr">
        <is>
          <t xml:space="preserve"> </t>
        </is>
      </c>
      <c r="C26" s="4" t="inlineStr">
        <is>
          <t xml:space="preserve"> </t>
        </is>
      </c>
    </row>
    <row r="27">
      <c r="A27" s="3" t="inlineStr">
        <is>
          <t>Schedule of Key Inputs into the Black-Scholes Model [Line Items]</t>
        </is>
      </c>
      <c r="B27" s="4" t="inlineStr">
        <is>
          <t xml:space="preserve"> </t>
        </is>
      </c>
      <c r="C27" s="4" t="inlineStr">
        <is>
          <t xml:space="preserve"> </t>
        </is>
      </c>
    </row>
    <row r="28">
      <c r="A28" s="4" t="inlineStr">
        <is>
          <t>Warrant liability measurement inputs</t>
        </is>
      </c>
      <c r="B28" s="17" t="n">
        <v>3.42</v>
      </c>
      <c r="C28" s="17" t="n">
        <v>3.92</v>
      </c>
    </row>
    <row r="29">
      <c r="A29" s="4" t="inlineStr">
        <is>
          <t>Warrant life (yr) [Member] | RMB [Member]</t>
        </is>
      </c>
      <c r="B29" s="4" t="inlineStr">
        <is>
          <t xml:space="preserve"> </t>
        </is>
      </c>
      <c r="C29" s="4" t="inlineStr">
        <is>
          <t xml:space="preserve"> </t>
        </is>
      </c>
    </row>
    <row r="30">
      <c r="A30" s="3" t="inlineStr">
        <is>
          <t>Schedule of Key Inputs into the Black-Scholes Model [Line Items]</t>
        </is>
      </c>
      <c r="B30" s="4" t="inlineStr">
        <is>
          <t xml:space="preserve"> </t>
        </is>
      </c>
      <c r="C30" s="4" t="inlineStr">
        <is>
          <t xml:space="preserve"> </t>
        </is>
      </c>
    </row>
    <row r="31">
      <c r="A31" s="4" t="inlineStr">
        <is>
          <t>Warrant liability measurement inputs</t>
        </is>
      </c>
      <c r="B31" s="17" t="n">
        <v>3.42</v>
      </c>
      <c r="C31" s="17" t="n">
        <v>3.9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15" customWidth="1" min="2" max="2"/>
  </cols>
  <sheetData>
    <row r="1">
      <c r="A1" s="1" t="inlineStr">
        <is>
          <t>Segments (Details)</t>
        </is>
      </c>
      <c r="B1" s="2" t="inlineStr">
        <is>
          <t>6 Months Ended</t>
        </is>
      </c>
    </row>
    <row r="2">
      <c r="B2" s="2" t="inlineStr">
        <is>
          <t>Jun. 30, 2024</t>
        </is>
      </c>
    </row>
    <row r="3">
      <c r="A3" s="3" t="inlineStr">
        <is>
          <t>Segments [Abstract]</t>
        </is>
      </c>
      <c r="B3" s="4" t="inlineStr">
        <is>
          <t xml:space="preserve"> </t>
        </is>
      </c>
    </row>
    <row r="4">
      <c r="A4" s="4" t="inlineStr">
        <is>
          <t>Operating segments</t>
        </is>
      </c>
      <c r="B4" s="7" t="n">
        <v>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egments (Details) - Schedule of Information by Segment</t>
        </is>
      </c>
      <c r="B1" s="2" t="inlineStr">
        <is>
          <t>6 Months Ended</t>
        </is>
      </c>
      <c r="E1" s="2" t="inlineStr">
        <is>
          <t>12 Months Ended</t>
        </is>
      </c>
    </row>
    <row r="2">
      <c r="B2" s="2" t="inlineStr">
        <is>
          <t>Jun. 30, 2024 CNY (¥)</t>
        </is>
      </c>
      <c r="C2" s="2" t="inlineStr">
        <is>
          <t>Jun. 30, 2024 USD ($)</t>
        </is>
      </c>
      <c r="D2" s="2" t="inlineStr">
        <is>
          <t>Jun. 30, 2023 CNY (¥)</t>
        </is>
      </c>
      <c r="E2" s="2" t="inlineStr">
        <is>
          <t>Jun. 30, 2024 CNY (¥)</t>
        </is>
      </c>
      <c r="F2" s="2" t="inlineStr">
        <is>
          <t>Jun. 30, 2024 USD ($)</t>
        </is>
      </c>
      <c r="G2" s="2" t="inlineStr">
        <is>
          <t>Jun. 30, 2023 CNY (¥)</t>
        </is>
      </c>
    </row>
    <row r="3">
      <c r="A3" s="3" t="inlineStr">
        <is>
          <t>Schedule of Information by Seg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5" t="n">
        <v>290815771</v>
      </c>
      <c r="C4" s="6" t="n">
        <v>40805940</v>
      </c>
      <c r="D4" s="5" t="n">
        <v>264759505</v>
      </c>
      <c r="E4" s="5" t="n">
        <v>290815771</v>
      </c>
      <c r="F4" s="6" t="n">
        <v>40805940</v>
      </c>
      <c r="G4" s="5" t="n">
        <v>264759505</v>
      </c>
    </row>
    <row r="5">
      <c r="A5" s="4" t="inlineStr">
        <is>
          <t>Cost of revenues</t>
        </is>
      </c>
      <c r="B5" s="7" t="n">
        <v>203244381</v>
      </c>
      <c r="C5" s="7" t="n">
        <v>28518323</v>
      </c>
      <c r="D5" s="7" t="n">
        <v>183777430</v>
      </c>
      <c r="E5" s="4" t="inlineStr">
        <is>
          <t xml:space="preserve"> </t>
        </is>
      </c>
      <c r="F5" s="4" t="inlineStr">
        <is>
          <t xml:space="preserve"> </t>
        </is>
      </c>
      <c r="G5" s="4" t="inlineStr">
        <is>
          <t xml:space="preserve"> </t>
        </is>
      </c>
    </row>
    <row r="6">
      <c r="A6" s="4" t="inlineStr">
        <is>
          <t>Gross profit</t>
        </is>
      </c>
      <c r="B6" s="7" t="n">
        <v>87571390</v>
      </c>
      <c r="C6" s="6" t="n">
        <v>12287617</v>
      </c>
      <c r="D6" s="7" t="n">
        <v>80982075</v>
      </c>
      <c r="E6" s="4" t="inlineStr">
        <is>
          <t xml:space="preserve"> </t>
        </is>
      </c>
      <c r="F6" s="4" t="inlineStr">
        <is>
          <t xml:space="preserve"> </t>
        </is>
      </c>
      <c r="G6" s="4" t="inlineStr">
        <is>
          <t xml:space="preserve"> </t>
        </is>
      </c>
    </row>
    <row r="7">
      <c r="A7" s="4" t="inlineStr">
        <is>
          <t>Depreciation and amortization</t>
        </is>
      </c>
      <c r="B7" s="7" t="n">
        <v>2966171</v>
      </c>
      <c r="C7" s="4" t="inlineStr">
        <is>
          <t xml:space="preserve"> </t>
        </is>
      </c>
      <c r="D7" s="7" t="n">
        <v>1140284</v>
      </c>
      <c r="E7" s="4" t="inlineStr">
        <is>
          <t xml:space="preserve"> </t>
        </is>
      </c>
      <c r="F7" s="4" t="inlineStr">
        <is>
          <t xml:space="preserve"> </t>
        </is>
      </c>
      <c r="G7" s="4" t="inlineStr">
        <is>
          <t xml:space="preserve"> </t>
        </is>
      </c>
    </row>
    <row r="8">
      <c r="A8" s="4" t="inlineStr">
        <is>
          <t>Total capital expenditures</t>
        </is>
      </c>
      <c r="B8" s="7" t="n">
        <v>3294</v>
      </c>
      <c r="C8" s="4" t="inlineStr">
        <is>
          <t xml:space="preserve"> </t>
        </is>
      </c>
      <c r="D8" s="7" t="n">
        <v>79841792</v>
      </c>
      <c r="E8" s="4" t="inlineStr">
        <is>
          <t xml:space="preserve"> </t>
        </is>
      </c>
      <c r="F8" s="4" t="inlineStr">
        <is>
          <t xml:space="preserve"> </t>
        </is>
      </c>
      <c r="G8" s="4" t="inlineStr">
        <is>
          <t xml:space="preserve"> </t>
        </is>
      </c>
    </row>
    <row r="9">
      <c r="A9" s="4" t="inlineStr">
        <is>
          <t>Operating Segme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Information by Seg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nues</t>
        </is>
      </c>
      <c r="B11" s="4" t="inlineStr">
        <is>
          <t xml:space="preserve"> </t>
        </is>
      </c>
      <c r="C11" s="4" t="inlineStr">
        <is>
          <t xml:space="preserve"> </t>
        </is>
      </c>
      <c r="D11" s="7" t="n">
        <v>9935513</v>
      </c>
      <c r="E11" s="4" t="inlineStr">
        <is>
          <t xml:space="preserve"> </t>
        </is>
      </c>
      <c r="F11" s="4" t="inlineStr">
        <is>
          <t xml:space="preserve"> </t>
        </is>
      </c>
      <c r="G11" s="4" t="inlineStr">
        <is>
          <t xml:space="preserve"> </t>
        </is>
      </c>
    </row>
    <row r="12">
      <c r="A12" s="4" t="inlineStr">
        <is>
          <t>Cost of revenues</t>
        </is>
      </c>
      <c r="B12" s="4" t="inlineStr">
        <is>
          <t xml:space="preserve"> </t>
        </is>
      </c>
      <c r="C12" s="4" t="inlineStr">
        <is>
          <t xml:space="preserve"> </t>
        </is>
      </c>
      <c r="D12" s="7" t="n">
        <v>9894059</v>
      </c>
      <c r="E12" s="4" t="inlineStr">
        <is>
          <t xml:space="preserve"> </t>
        </is>
      </c>
      <c r="F12" s="4" t="inlineStr">
        <is>
          <t xml:space="preserve"> </t>
        </is>
      </c>
      <c r="G12" s="4" t="inlineStr">
        <is>
          <t xml:space="preserve"> </t>
        </is>
      </c>
    </row>
    <row r="13">
      <c r="A13" s="4" t="inlineStr">
        <is>
          <t>Gross profit</t>
        </is>
      </c>
      <c r="B13" s="4" t="inlineStr">
        <is>
          <t xml:space="preserve"> </t>
        </is>
      </c>
      <c r="C13" s="4" t="inlineStr">
        <is>
          <t xml:space="preserve"> </t>
        </is>
      </c>
      <c r="D13" s="7" t="n">
        <v>41454</v>
      </c>
      <c r="E13" s="4" t="inlineStr">
        <is>
          <t xml:space="preserve"> </t>
        </is>
      </c>
      <c r="F13" s="4" t="inlineStr">
        <is>
          <t xml:space="preserve"> </t>
        </is>
      </c>
      <c r="G13" s="4" t="inlineStr">
        <is>
          <t xml:space="preserve"> </t>
        </is>
      </c>
    </row>
    <row r="14">
      <c r="A14" s="4" t="inlineStr">
        <is>
          <t>Depreciation and amortization</t>
        </is>
      </c>
      <c r="B14" s="4" t="inlineStr">
        <is>
          <t xml:space="preserve"> </t>
        </is>
      </c>
      <c r="C14" s="4" t="inlineStr">
        <is>
          <t xml:space="preserve"> </t>
        </is>
      </c>
      <c r="D14" s="7" t="n">
        <v>13553</v>
      </c>
      <c r="E14" s="4" t="inlineStr">
        <is>
          <t xml:space="preserve"> </t>
        </is>
      </c>
      <c r="F14" s="4" t="inlineStr">
        <is>
          <t xml:space="preserve"> </t>
        </is>
      </c>
      <c r="G14" s="4" t="inlineStr">
        <is>
          <t xml:space="preserve"> </t>
        </is>
      </c>
    </row>
    <row r="15">
      <c r="A15" s="4" t="inlineStr">
        <is>
          <t>Total capital expenditures</t>
        </is>
      </c>
      <c r="B15" s="4" t="inlineStr">
        <is>
          <t xml:space="preserve"> </t>
        </is>
      </c>
      <c r="C15" s="4" t="inlineStr">
        <is>
          <t xml:space="preserve"> </t>
        </is>
      </c>
      <c r="D15" s="7" t="n">
        <v>27901</v>
      </c>
      <c r="E15" s="4" t="inlineStr">
        <is>
          <t xml:space="preserve"> </t>
        </is>
      </c>
      <c r="F15" s="4" t="inlineStr">
        <is>
          <t xml:space="preserve"> </t>
        </is>
      </c>
      <c r="G15" s="4" t="inlineStr">
        <is>
          <t xml:space="preserve"> </t>
        </is>
      </c>
    </row>
    <row r="16">
      <c r="A16" s="4" t="inlineStr">
        <is>
          <t>AR services [Member] | Operating Segme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chedule of Information by Seg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enues</t>
        </is>
      </c>
      <c r="B18" s="7" t="n">
        <v>290815771</v>
      </c>
      <c r="C18" s="4" t="inlineStr">
        <is>
          <t xml:space="preserve"> </t>
        </is>
      </c>
      <c r="D18" s="7" t="n">
        <v>254823992</v>
      </c>
      <c r="E18" s="4" t="inlineStr">
        <is>
          <t xml:space="preserve"> </t>
        </is>
      </c>
      <c r="F18" s="4" t="inlineStr">
        <is>
          <t xml:space="preserve"> </t>
        </is>
      </c>
      <c r="G18" s="4" t="inlineStr">
        <is>
          <t xml:space="preserve"> </t>
        </is>
      </c>
    </row>
    <row r="19">
      <c r="A19" s="4" t="inlineStr">
        <is>
          <t>Cost of revenues</t>
        </is>
      </c>
      <c r="B19" s="7" t="n">
        <v>203244381</v>
      </c>
      <c r="C19" s="4" t="inlineStr">
        <is>
          <t xml:space="preserve"> </t>
        </is>
      </c>
      <c r="D19" s="7" t="n">
        <v>173883371</v>
      </c>
      <c r="E19" s="4" t="inlineStr">
        <is>
          <t xml:space="preserve"> </t>
        </is>
      </c>
      <c r="F19" s="4" t="inlineStr">
        <is>
          <t xml:space="preserve"> </t>
        </is>
      </c>
      <c r="G19" s="4" t="inlineStr">
        <is>
          <t xml:space="preserve"> </t>
        </is>
      </c>
    </row>
    <row r="20">
      <c r="A20" s="4" t="inlineStr">
        <is>
          <t>Gross profit</t>
        </is>
      </c>
      <c r="B20" s="7" t="n">
        <v>87571390</v>
      </c>
      <c r="C20" s="4" t="inlineStr">
        <is>
          <t xml:space="preserve"> </t>
        </is>
      </c>
      <c r="D20" s="7" t="n">
        <v>80940621</v>
      </c>
      <c r="E20" s="4" t="inlineStr">
        <is>
          <t xml:space="preserve"> </t>
        </is>
      </c>
      <c r="F20" s="4" t="inlineStr">
        <is>
          <t xml:space="preserve"> </t>
        </is>
      </c>
      <c r="G20" s="4" t="inlineStr">
        <is>
          <t xml:space="preserve"> </t>
        </is>
      </c>
    </row>
    <row r="21">
      <c r="A21" s="4" t="inlineStr">
        <is>
          <t>Depreciation and amortization</t>
        </is>
      </c>
      <c r="B21" s="7" t="n">
        <v>2966171</v>
      </c>
      <c r="C21" s="4" t="inlineStr">
        <is>
          <t xml:space="preserve"> </t>
        </is>
      </c>
      <c r="D21" s="7" t="n">
        <v>1126731</v>
      </c>
      <c r="E21" s="4" t="inlineStr">
        <is>
          <t xml:space="preserve"> </t>
        </is>
      </c>
      <c r="F21" s="4" t="inlineStr">
        <is>
          <t xml:space="preserve"> </t>
        </is>
      </c>
      <c r="G21" s="4" t="inlineStr">
        <is>
          <t xml:space="preserve"> </t>
        </is>
      </c>
    </row>
    <row r="22">
      <c r="A22" s="4" t="inlineStr">
        <is>
          <t>Total capital expenditures</t>
        </is>
      </c>
      <c r="B22" s="7" t="n">
        <v>3294</v>
      </c>
      <c r="C22" s="4" t="inlineStr">
        <is>
          <t xml:space="preserve"> </t>
        </is>
      </c>
      <c r="D22" s="5" t="n">
        <v>79813891</v>
      </c>
      <c r="E22" s="4" t="inlineStr">
        <is>
          <t xml:space="preserve"> </t>
        </is>
      </c>
      <c r="F22" s="4" t="inlineStr">
        <is>
          <t xml:space="preserve"> </t>
        </is>
      </c>
      <c r="G22" s="4" t="inlineStr">
        <is>
          <t xml:space="preserve"> </t>
        </is>
      </c>
    </row>
    <row r="23">
      <c r="A23" s="4" t="inlineStr">
        <is>
          <t>Semiconductor business [Member] | Operating Segme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Information by Seg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st of revenu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ross prof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preciation and amortiz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capital expenditu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sheetData>
  <mergeCells count="3">
    <mergeCell ref="A1:A2"/>
    <mergeCell ref="B1:D1"/>
    <mergeCell ref="E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unaudited interim condensed consolidated financial statements of the Company have been prepared in accordance with accounting
principles generally accepted in the United States of America (“U.S. GAAP”) and applicable rules and regulations
of the Securities and Exchange Commission (“SEC”), regarding financial reporting, and include all normal and recurring adjustments
that management of the Company considers necessary for a fair presentation of its financial position and operation results. The results
of operations for the six months ended June 30, 2024 are not necessarily indicative of results to be expected for any other interim period
or for the full year of 2024. Accordingly, these unaudited interim condensed financial statements should be read in conjunction with
the Company’s audited financial statements and note thereto as of and for the year ended December 31, 2023. Principles of consolidation The unaudited interim condensed consolidated financial
statements include the financial statements of the Company and its subsidiaries, which include the wholly-foreign owned enterprise (“WFOE”)
and variable interest entity (“VIE”) and VIE’s subsidiaries over which the Company exercises control and, when applicable,
entities for which the Company has a controlling financial interest or is the primary beneficiary. All transactions and balances among
the Company and its subsidiaries have been eliminated upon consolidation. Use of estimates and assumptions The preparation of unaudited interim condensed
consolidated financial statements in conformity with U.S. GAAP requires management to make estimates and assumptions that affect
the reported amounts of assets and liabilities and disclosures of contingent assets and liabilities as of the date of the unaudited interim
condensed consolidated financial statements and the reported amounts of revenues and expenses during the periods presented. Significant
accounting estimates reflected in the Company’s unaudited interim condensed consolidated financial statements include the useful
lives of property, plant and equipment, impairment of long-lived assets, allowance for credit losses, provision for contingent liabilities,
revenue recognition, deferred taxes and uncertain tax position, the fair value of contingent consideration related to business acquisitions.
Actual results could differ from these estimates. Foreign currency translation and other comprehensive income (loss) The Company uses Renminbi (“RMB”)
as its reporting currency. The functional currency of the Company, its subsidiaries in Seychelles and Singapore is U.S. dollar, and
its other subsidiaries which are incorporated in Hong Kong and PRC are Hong Kong Dollar and RMB, respectively, which are their
respective local currencies based on the criteria of ASC 830, “Foreign Currency Matters”. In the unaudited interim condensed consolidated
financial statements, the financial information of the Company and other entities located outside of the PRC has been translated into
RMB. Assets and liabilities are translated at the exchange rates on the balance sheet date, equity amounts are translated at historical
exchange rates, and revenues, expenses, gains and losses are translated using the average rate for the period. Translation adjustments included in accumulated
other comprehensive income amounted to RMB 59,475,542 and RMB 4,757,613 (USD 667,567) as of December 31, 2023 and June 30, 2024,
respectively. The balance sheet amounts, with the exception of shareholders’ equity, on December 31, 2023 and June 30, 2024 were
translated at RMB 1.00 to HKD 1.1194 and to HKD 1.0957, respectively. The average translation rates applied to statement of income
accounts for the six months ended June 30, 2023 and 2024 were RMB 1.00 to HKD 1.1324 and to HKD 1.1004, respectively. The balance
sheet amounts, with the exception of shareholders’ equity on December 31, 2023 and June 30, 2024 were translated at RMB 1.00
to USD 0.1412 and to USD 0.1403, respectively. The average translation rates applied to statement of income accounts for the six months
ended June 30, 2023 and 2024 were RMB 1.00 to USD 0.1445 and to USD 0.1407, respectively. The shareholders’ equity accounts
were stated at their historical rate. Cash flows are also translated at average translation rates for the periods, therefore, amounts
reported on the statement of cash flows will not necessarily agree with changes in the corresponding balances on the unaudited interim
condensed consolidated balance sheets. Convenience translation Translations of balances in the unaudited interim
condensed consolidated balance sheets, unaudited interim condensed consolidated statements of income and unaudited interim condensed consolidated
statements of cash flows from RMB into USD as of and for the six months ended June 30, 2024 are solely for the convenience of the reader
and were calculated at the rate of RMB 1.00 to USD 0.1403, representing the mid-point reference rate set by People’s Bank of China
on June 30, 2024. No representation is made that the RMB amounts represent or could have been, or could be, converted, realized or settled
into USD at that rate, or at any other rate. Cash and cash equivalents Cash and cash equivalents primarily consist of
bank deposits with original maturities of three months or less, which are unrestricted as to withdrawal and use. Cash and cash equivalents
also consist of funds earned from the Company’s operating revenues which were held at third party platform fund accounts which are
unrestricted as to immediate use or withdraw. The Company maintains most of its bank accounts in the PRC, HK, Singapore and US. Accounts receivable, net Accounts receivable include trade accounts due
from customers. Accounts are considered overdue after 90 days. Management reviews its receivables on a regular basis to determine
if the credit losses are adequate and provide credit losses when necessary. The credit loss is based on management’s best estimates
of specific losses on individual customer exposures, as well as the historical trends of collections. Account balances are charged off
against the credit losses after all means of collection have been exhausted and the likelihood of collection is not probable. Short-term investments Short-term investments are investment in marketable equity securities
that are measured and recorded at fair value based on quoted prices in active markets on reporting dates with changes in fair value, whether
realized or unrealized, recorded through the income statement. Prepaid services fees Prepaid services fees are mainly payments made
to vendors or services providers for future services. These amounts are refundable and bear no interest. Prepaid services fees also include
money deposited with certain channel providers to ensure the contents of the advertisement do not violate the terms of the channel providers.
The deposits usually have one year term and are refundable upon contract termination. Other receivables and prepaid expenses Other receivables that are short-term in nature
include employee advances to pay certain of the Company’s expenses in the normal course of business and certain short-term deposits.
Prepaid expenses included utilities or system services and prepaid VAT. Delinquent account balances are written-off against the allowance
for credit losses after management has determined that the likelihood of collection is not probable. Credit losses The Company follows Accounting Standards Update
No. 2016-13, Financial Instruments-Credit Losses (Topic 326): Measurement of Credit Losses on Financial Instruments. The Company’s
allowance for credit losses as of December 31, 2023 and June 30, 2024 reflects the best estimation of the expected future losses for its
financial instruments measured at amortized cost, based on the current economic conditions; however, as a result of the uncertainty caused
by other factors, these estimates may change and future actual losses may differ from the estimates. The Company will continue to monitor
economic conditions and will revise the estimates of the expected future losses for financial instruments measured at amortized cost as
necessary. Property and equipment, net Property and equipment are stated at cost less
accumulated depreciation and impairment if applicable. Depreciation is computed using the straight-line method over the estimated
useful lives of the assets with 5% residual value. The estimated useful lives are as follows:
Useful
Life
Office equipments 3 years
Office furniture and fixtures 3 – 5 years
Vehicles 3 – 5 years
Building 20 years
Leasehold improvements lesser of lease term or expected useful life The cost and related accumulated depreciation
of assets sold or otherwise retired are eliminated from the accounts and any gain or loss is included in the unaudited interim consolidated
statements of income and comprehensive income.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Equity investments The
Company accounts for investments with less than 20% of the voting shares and does not have the ability to exercise significant
influence over operating and financial policies of the investee using the equity method. The Company records equity investments at
the historical cost in its unaudited interim consolidated financial statements and subsequently records any dividends received from
the net accumulated earrings of the investee as income. Dividends received in excess of earnings are considered a return of
investment and are recorded as reduction in the cost of the investments. Equity investments are evaluated for impairment when facts or circumstances
indicate that the fair value of the long-term investments is less than its carrying value. An impairment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iv) financial condition and near term prospects of the investments; and
(v) ability to hold the security for a period of time sufficient to allow for any anticipated recovery in fair value. Prepayments Prepayments are payments made to housing developers
for commercial and residential properties down payments. These amounts are refundable and bear an interest ranging from 0% to 3.85%
per annum if the housing developers were not able to provide the qualified houses as stated in the contracts. Management reviews its
prepayments on a regular basis to determine if the allowance is adequate and adjusts the allowance when necessary. As of June 30, 2024,
no allowance was deemed necessary. Deconsolidation Upon the loss of control, the Company derecognizes
the assets and liabilities of the subsidiary, any non-controlling interests and the other components of equity related to the subsidiary.
Any surplus or deficit arising on the loss of control is recognized in profit or loss. If the Company retains any interest in the previous
subsidiary, then such interest is measured at fair value at the date that control is lost. Subsequently it is accounted for as an equity-accounted
investee or as cost method investment depending on the level of influence retained. Impairment for long-lived assets Long-lived assets, including property and equipment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Convertible notes payable On February 27, 2024,
MicroAlgo entered into various Convertible Note Purchase Agreements with certain investors (the “Investors”), relating to
our issuance of Convertible Promissory Notes due after 360 days of issuance (the “Convertible Notes”) and our ordinary shares
that are issuable upon conversion of the Convertible Note. On February 28, 2024, MicroAlgo issued to each Investor an Unsecured Convertible
Promissory Note (the “Notes”) pursuant to the relevant Purchase Agreements in registered offerings. On June 5, 2024,
MicroAlgo entered into convertible note purchase agreements with certain investors pursuant to which we issued on June 6, 2024 in
convertible notes with a term of 360 days. Convertible notes are debt or equity instruments that either require
or permit the investor to convert the instrument into equity securities of the issuer. MicroAlgo accounts for its convertible notes in
accordance with ASC 470-20 Debt with Conversion and Other Options, whereby the convertible instrument is initially accounted for as a
single unit of account, unless it contains a derivative that must be bifurcated from the host contract in accordance with ASC 815-15 Derivatives
and hedging – Embedded Derivatives or the substantial premium model in ASC 470-20 Debt – Debt with Conversion and Other Options
applies. For the six months ended June 30, 2024, the convertible notes payable amounted to RMB 145,743,060 (USD 20,450,000). 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Revenue recognition The Company adopted Accounting Standards Update
(“ASU”) 2014-09 Revenue from Contracts with Customers (ASC Topic 606). The ASU requires the use of a new five-step
model to recognize revenue from customer contracts. The five-step model requires that the Company (i) identifies the contract with
the customer, (ii) identifies the performance obligations in the contract, (iii) determines the transaction price, including
variable consideration to the extent that it is probable that a significant future reversal will not occur, (iv) allocates the transaction
price to the respective performance obligations in the contract, and (v) recognizes revenue when (or as) the Company satisfies the
performance obligation. The application of the five-step model to the
revenue streams compared to the prior guidance did not result in significant changes in the way the Company records its revenue. Upon
adoption, the Company evaluated its revenue recognition policy for all revenue streams within the scope of the ASU under previous standards
and using the five-step model under the new guidance and confirmed that there were no differences in the pattern of revenue recognition. (i) AR Services — AR advertising display services AR advertisements are the use of holographic materials
integrated into advertisement on the online media platforms or offline display. The Company’s performance obligation is to identify
advertising spaces, embed holographic AR images or videos into films, shows and short form videos that are hosted by leading online streaming
platforms in China. Revenue is recognized at a point in time when the related services have been delivered based on the specific terms
of the contract, which are commonly based on specific action (i.e. cost per impression (“CPM”) or cost per action (“CPA”)
for on line display and service period for offline display contracts. The Company enters into advertising contracts
with advertisers where the amounts charged per specific action are fixed and determinable, the specific terms of the contracts were agreed
on by the Company, the advertisers and channel providers, and collectability is probable. Revenue is recognized on a CPM basis as impressions
or clicks are delivered while revenue on a CPA basis is recognized once agreed actions are performed or service period is completed. The Company considers itself as provider of the
services as it has control of the specified services and products at any time before it is transferred to the customers which is evidenced
by (1) the Company is primarily responsible to its customers for products and services offered where the products were designed in
house and the Company has customer services team to directly service the customers; and (2) having latitude in establish pricing.
Therefore, the Company acts as the principal of these arrangements and reports revenue earned and costs incurred related to these transactions
on a gross basis. — Performance-based advertising service The Company provides central processing algorithm
performance-based advertising services for its customers, which enable the customers to get the optimal business opportunities. The Company’s performance obligation is
to help customers to accurately match consumers and traffic users, and thereby increasing the conversion rate of product sale using its
proprietary data optimization algorithms. The Company’s revenue is recognized at a point when an end user completes a transaction
at a rate specified in contract. Related service fees are generally billed monthly, based on a per transaction basis. The Company considers itself as provider of the
services as it has control of the specified services and products at any time before it is transferred to the customers which is evidenced
by (1) it is primarily responsible to its customers for the services offered where the algorithms and data optimization were designed
and performed in house and it has customer services team to directly serve the customers; and (2) having latitude in establish pricing.
Therefore, VIYI acts as the principal of these arrangements and reports revenue earned and costs incurred related to these transactions
on a gross basis. In addition, through the Company’s data
algorithm optimization, it is able to identify certain end user needs and it facilitates certain value-added services to the end users.
The Company engages third party services provider to perform the services. The Company concludes that it does not control the services
as the third-party service provider is responsible for providing the service and its responsibility is merely to facilitate the provision
of these value added service to the end users and charges a fee. As such the Company recorded revenue from the value-added services on
a net basis when the services are provided by third party service provider. (ii) AR Entertainment The Company’s AR entertainment includes
mainly mobile games operations. Mobile Games Services The Company generates revenue from jointly operated
mobile game publishing services and the licensed-out games. In accordance with ASC 606, Revenue Recognition: Principal Agent Considerations,
the Company evaluates agreements with the game developers, distribution channels and payment channels in order to determine whether or
not the Company acts as the principal or as an agent in the arrangement with each party respectively. The determination of whether to
record the revenues gross or net is based on whether the Company’s promise to its customers is to provide the products or services
or to facilitate a sale by a third party. The nature of the promise depends on whether the Company controls the products or services prior
to transferring it. Control is evidenced by if the Company is primarily responsible for fulling the provision of services and has discretion
in establishing the selling price. When the Company controls the products or services, its promise is to provide and deliver the products
and revenue is presented gross. When the Company does not control the products, the promise is to facilitate the sale and revenue is presented
net. — Jointly operated mobile game publishing
services The Company is offering publishing services for
mobile games developed by third party game developers. The Company acted as a distribution channel that it will publish the games on their
own app or a third party owned app or website, named game portals. Through these game portals, game players can download the mobile games
to their mobile devices and purchase coins, the virtual currency, for in game premium features to enhance their game playing experience.
The Company contracts with third party payment platforms for collection services offered to game players who have purchased coins. The
third-party game developers, third party payment platforms and the co publishers are entitled to profit sharing based on a prescribed
percentage of the gross amount charged to the game players. The Company’s obligation in the publishing services is completed at
a point in time when the game players made a payment to purchase coins. With respect to the publishing services arrangements
between the Company and the game developer, the Company considered that the Company does not control the services as evidenced by (i) developers
are responsible for providing the game product desired by the game players; (ii) the hosting and maintenance of game servers for
running the online mobile games is the responsibility of the third party platforms; (iii) the developers or third party platforms
have the right to change the pricing of in game virtual items. The Company’s responsibilities are publishing, providing payment
solution and market promotion service, and thus the Company views the game developers to be its customers and considers itself as the
facilitator of the game developers in the arrangements with game players. Accordingly, the Company records the game publishing service
revenue from these games, net of amounts paid to the game developers. — Licensed out mobile games The Company also licenses third parties to operate
its mobile games developed internally through mobile portal and receives revenue from the third party licensee operators on a monthly
basis. The Company’s performance obligation is to provide mobile games to game operators which enable players of the mobile games
to make in game purchases and the Company recognized revenue at a point in time when game players completed the purchases. The Company
records revenues on a net basis, as the Company does not have the control of the services provided as it does not have the primary responsibility
for fulfillment nor does it have the right to change the pricing of the game services. (iii) Semiconductor business The Company’s semiconductor business includes
two sub categories: sale of products and software development. a. Sale of products Starting in July 2020, the Company also engage
in sales of semiconductor products and other electronic accessories. The Company typically enters into written contracts with its customer
where the rights of the parties, including payment terms, are identified and sales prices to the customers are fixed with no separate
sales rebate, discount, or other incentive and no right of return exists on sales of inventory. The Company’s performance obligation
is to deliver products according to contract specifications. The Company recognizes gross product revenue at a time when the control of
products or services are transferred to customers. To distinguish a promise to provide products from
a promise to facilitate the sale from a third party, the Company considers the guidance of control in ASC 606-10-55-37A and the indicators
in 606-10-55-39. The Company considers this guidance in conjunction with the terms in the Company’s arrangements with both
suppliers and customers. In general, the Company controls the products
as it has the obligation to (i) fulfill the products delivery and (ii) bear any inventory risk as legal owners. In addition,
when establishing the selling prices for delivery of the resale products, the Company has control to set its selling price to ensure it
would generate profit for the products delivery arrangements. The Company believes that all these factors indicate that the Company is
acting as a principal in this transaction. As a result, revenue from the sales of products is presented on a gross basis. b. Revenue from software development The Company also designs software for central
processing units based on customers’ specific needs. The contract is typically fixed priced and does not provide any post contract
customer support or upgrades. The Company’s performance obligation is to design, develop, test and install the related software
for customers, all of which are considered one performance obligation as the customers do not obtain benefit for each separate service.
The duration of the development period is short, usually less than one year. The Company’s revenue from software development
contracts is generally recognized over time during the development period the Company has no alternative use of the customized software
and application without incurring significant additional costs. Revenue is recognized based on the Company’s measurement of progress
towards completion based on output methods when the Company could appropriately measure the customization progress towards completion
by reaching certain milestones specified in contracts. Assumptions, risks and uncertainties inherent in the estimates used to measure
progress could affect the amount of revenues, receivables and deferred revenues at each reporting period. Contract balances: The Company records receivable related to revenue
when it has an unconditional right to invoice and receive payment. Payments received from customers before all of
the relevant criteria for revenue recognition met are recorded as deferred revenue. Contract costs: Contract costs represent costs incurred in advance
of revenue recognition arising from direct costs in respect of the revenue contracts according to the customer’s requirements prior
to the delivery of services, and such deferred costs will be recognized upon the recognition of the related revenue. Estimated contract
costs are based on the budgeted service hours, which are updated based on the progress toward completion on a monthly basis. Pursuant
to the contract terms, the Company has enforceable right on payments for the work performed. Provisions for estimated losses, if any,
on uncompleted contracts are recorded in the period in which such losses become probable based on the current contract estimates. The Company’s disaggregate revenue streams
are summarized below:
June 30, 2023 (Unaudited) June 30, 2024 (Unaudited) June 30, 2024 (Unaudited)
RMB RMB USD
Revenues
AR services 254,823,992 290,815,771 40,805,940
Semiconductor business 9,935,513 - -
Total revenues 264,759,505 290,815,771 40,805,940 The Company’s revenues by timing of transfer
of goods or services are summarized below:
June 30, 2023 (Unaudited)
June 30, 2024 (Unaudited)
June 30, 2024 (Unaudited)
RMB RMB USD
Goods and services transferred at a point in time 264,759,505 290,815,771 40,805,940
Total revenues 264,759,505 290,815,771 40,805,940 The Company’s revenues by geographic locations
are summarized below:
June 30, 2023 (Unaudited)
June 30, 2024 (Unaudited)
June 30, 2024 (Unaudited)
RMB RMB USD
Mainland PRC revenues 254,823,992 239,886,094 33,659,719
Hong Kong revenues - 31,038,985 4,355,250
International revenues 9,935,513 19,890,692 2,790,971
Total revenues 264,759,505 290,815,771 40,805,940 Cost of revenues For AR services, the cost of revenue comprised
of costs paid to channel distributors based on the sales agreements. For AR entertainment segment, the cost of revenue
consists of the shared costs with content providers based on the profit sharing arrangements, third party consulting services expenses
and compensation expenses for the Company’s professionals. For semiconductor business segment, the cost of
revenue consists primarily of the costs of products sold and third party software development costs. Research and development expenses Research and
development expenses include salaries and other compensation-related expenses to the Company’s research and product development
personnel, outsourced subcontractors, as well as office rental, depreciation and related expenses for the Company’s research and
product development team. Value added taxes (“VAT”) and goods and services taxes
(“GST”) Revenue represents the invoiced value of service,
net of VAT or GST. The VAT and GST are based on gross sales price. VAT rate is 6% on services and 13% on goods in China, and GST
rate is generally 7% in Singapore. Entities that are VAT/GST general taxpayers are allowed to offset qualified input VAT/GST paid to suppliers
against their output VAT/GST liabilities. Net VAT/GST balance between input VAT/GST and output VAT/GST is recorded in tax payable. Income taxes The Company accounts for current income taxes in
accordance with the laws of the relevant tax authorities. The charge for taxation is based on the results for the fiscal year as adjusted
for items, which are non-assessable or disallowed.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No penalties and
interest incurred related to underpayment of income tax are classified as income tax expense in the period incurred. Leases The Company adopted FASB ASU 2016-02, “Leases”
(Topic 842) for the year ended December 31, 2020, and elected the practical expedients that does not require us to reassess:
(1) whether any expired or existing contracts are, or contain, leases, (2) lease classification for any expired or existing
leases and (3) initial direct costs for any expired or existing leases. For lease terms of twelve months or fewer, a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6" customWidth="1" min="1" max="1"/>
    <col width="22" customWidth="1" min="2" max="2"/>
    <col width="22" customWidth="1" min="3" max="3"/>
    <col width="22" customWidth="1" min="4" max="4"/>
  </cols>
  <sheetData>
    <row r="1">
      <c r="A1" s="1" t="inlineStr">
        <is>
          <t>Segments (Details) - Schedule of Total Assets</t>
        </is>
      </c>
      <c r="B1" s="2" t="inlineStr">
        <is>
          <t>Jun. 30, 2024 CNY (¥)</t>
        </is>
      </c>
      <c r="C1" s="2" t="inlineStr">
        <is>
          <t>Jun. 30, 2024 USD ($)</t>
        </is>
      </c>
      <c r="D1" s="2" t="inlineStr">
        <is>
          <t>Dec. 31, 2023 CNY (¥)</t>
        </is>
      </c>
    </row>
    <row r="2">
      <c r="A2" s="3" t="inlineStr">
        <is>
          <t>Schedule of Total Assets [Line Items]</t>
        </is>
      </c>
      <c r="B2" s="4" t="inlineStr">
        <is>
          <t xml:space="preserve"> </t>
        </is>
      </c>
      <c r="C2" s="4" t="inlineStr">
        <is>
          <t xml:space="preserve"> </t>
        </is>
      </c>
      <c r="D2" s="4" t="inlineStr">
        <is>
          <t xml:space="preserve"> </t>
        </is>
      </c>
    </row>
    <row r="3">
      <c r="A3" s="4" t="inlineStr">
        <is>
          <t>Total assets</t>
        </is>
      </c>
      <c r="B3" s="5" t="n">
        <v>1425733638</v>
      </c>
      <c r="C3" s="6" t="n">
        <v>200052428</v>
      </c>
      <c r="D3" s="5" t="n">
        <v>1031010621</v>
      </c>
    </row>
    <row r="4">
      <c r="A4" s="4" t="inlineStr">
        <is>
          <t>AR services [Member]</t>
        </is>
      </c>
      <c r="B4" s="4" t="inlineStr">
        <is>
          <t xml:space="preserve"> </t>
        </is>
      </c>
      <c r="C4" s="4" t="inlineStr">
        <is>
          <t xml:space="preserve"> </t>
        </is>
      </c>
      <c r="D4" s="4" t="inlineStr">
        <is>
          <t xml:space="preserve"> </t>
        </is>
      </c>
    </row>
    <row r="5">
      <c r="A5" s="3" t="inlineStr">
        <is>
          <t>Schedule of Total Assets [Line Items]</t>
        </is>
      </c>
      <c r="B5" s="4" t="inlineStr">
        <is>
          <t xml:space="preserve"> </t>
        </is>
      </c>
      <c r="C5" s="4" t="inlineStr">
        <is>
          <t xml:space="preserve"> </t>
        </is>
      </c>
      <c r="D5" s="4" t="inlineStr">
        <is>
          <t xml:space="preserve"> </t>
        </is>
      </c>
    </row>
    <row r="6">
      <c r="A6" s="4" t="inlineStr">
        <is>
          <t>Total assets</t>
        </is>
      </c>
      <c r="B6" s="7" t="n">
        <v>1425733638</v>
      </c>
      <c r="C6" s="7" t="n">
        <v>200052428</v>
      </c>
      <c r="D6" s="7" t="n">
        <v>551391408</v>
      </c>
    </row>
    <row r="7">
      <c r="A7" s="4" t="inlineStr">
        <is>
          <t>AR entertainment [Member]</t>
        </is>
      </c>
      <c r="B7" s="4" t="inlineStr">
        <is>
          <t xml:space="preserve"> </t>
        </is>
      </c>
      <c r="C7" s="4" t="inlineStr">
        <is>
          <t xml:space="preserve"> </t>
        </is>
      </c>
      <c r="D7" s="4" t="inlineStr">
        <is>
          <t xml:space="preserve"> </t>
        </is>
      </c>
    </row>
    <row r="8">
      <c r="A8" s="3" t="inlineStr">
        <is>
          <t>Schedule of Total Assets [Line Items]</t>
        </is>
      </c>
      <c r="B8" s="4" t="inlineStr">
        <is>
          <t xml:space="preserve"> </t>
        </is>
      </c>
      <c r="C8" s="4" t="inlineStr">
        <is>
          <t xml:space="preserve"> </t>
        </is>
      </c>
      <c r="D8" s="4" t="inlineStr">
        <is>
          <t xml:space="preserve"> </t>
        </is>
      </c>
    </row>
    <row r="9">
      <c r="A9" s="4" t="inlineStr">
        <is>
          <t>Total assets</t>
        </is>
      </c>
      <c r="B9" s="4" t="inlineStr">
        <is>
          <t xml:space="preserve"> </t>
        </is>
      </c>
      <c r="C9" s="4" t="inlineStr">
        <is>
          <t xml:space="preserve"> </t>
        </is>
      </c>
      <c r="D9" s="7" t="n">
        <v>471845963</v>
      </c>
    </row>
    <row r="10">
      <c r="A10" s="4" t="inlineStr">
        <is>
          <t>Semiconductor business [Member]</t>
        </is>
      </c>
      <c r="B10" s="4" t="inlineStr">
        <is>
          <t xml:space="preserve"> </t>
        </is>
      </c>
      <c r="C10" s="4" t="inlineStr">
        <is>
          <t xml:space="preserve"> </t>
        </is>
      </c>
      <c r="D10" s="4" t="inlineStr">
        <is>
          <t xml:space="preserve"> </t>
        </is>
      </c>
    </row>
    <row r="11">
      <c r="A11" s="3" t="inlineStr">
        <is>
          <t>Schedule of Total Assets [Line Items]</t>
        </is>
      </c>
      <c r="B11" s="4" t="inlineStr">
        <is>
          <t xml:space="preserve"> </t>
        </is>
      </c>
      <c r="C11" s="4" t="inlineStr">
        <is>
          <t xml:space="preserve"> </t>
        </is>
      </c>
      <c r="D11" s="4" t="inlineStr">
        <is>
          <t xml:space="preserve"> </t>
        </is>
      </c>
    </row>
    <row r="12">
      <c r="A12" s="4" t="inlineStr">
        <is>
          <t>Total assets</t>
        </is>
      </c>
      <c r="B12" s="4" t="inlineStr">
        <is>
          <t xml:space="preserve"> </t>
        </is>
      </c>
      <c r="C12" s="4" t="inlineStr">
        <is>
          <t xml:space="preserve"> </t>
        </is>
      </c>
      <c r="D12" s="5" t="n">
        <v>777325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egments (Details) - Schedule of Information of Revenues by Geographic Locations</t>
        </is>
      </c>
      <c r="B1" s="2" t="inlineStr">
        <is>
          <t>6 Months Ended</t>
        </is>
      </c>
      <c r="E1" s="2" t="inlineStr">
        <is>
          <t>12 Months Ended</t>
        </is>
      </c>
    </row>
    <row r="2">
      <c r="B2" s="2" t="inlineStr">
        <is>
          <t>Jun. 30, 2024 CNY (¥)</t>
        </is>
      </c>
      <c r="C2" s="2" t="inlineStr">
        <is>
          <t>Jun. 30, 2024 USD ($)</t>
        </is>
      </c>
      <c r="D2" s="2" t="inlineStr">
        <is>
          <t>Jun. 30, 2023 CNY (¥)</t>
        </is>
      </c>
      <c r="E2" s="2" t="inlineStr">
        <is>
          <t>Jun. 30, 2024 CNY (¥)</t>
        </is>
      </c>
      <c r="F2" s="2" t="inlineStr">
        <is>
          <t>Jun. 30, 2024 USD ($)</t>
        </is>
      </c>
      <c r="G2" s="2" t="inlineStr">
        <is>
          <t>Jun. 30, 2023 CNY (¥)</t>
        </is>
      </c>
    </row>
    <row r="3">
      <c r="A3" s="3" t="inlineStr">
        <is>
          <t>Schedule of Information of Revenues by Geographic Loc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s</t>
        </is>
      </c>
      <c r="B4" s="5" t="n">
        <v>290815771</v>
      </c>
      <c r="C4" s="6" t="n">
        <v>40805940</v>
      </c>
      <c r="D4" s="5" t="n">
        <v>264759505</v>
      </c>
      <c r="E4" s="5" t="n">
        <v>290815771</v>
      </c>
      <c r="F4" s="6" t="n">
        <v>40805940</v>
      </c>
      <c r="G4" s="5" t="n">
        <v>264759505</v>
      </c>
    </row>
    <row r="5">
      <c r="A5" s="4" t="inlineStr">
        <is>
          <t>Mainland PRC revenu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Information of Revenues by Geographic Loc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revenues</t>
        </is>
      </c>
      <c r="B7" s="7" t="n">
        <v>239886094</v>
      </c>
      <c r="C7" s="7" t="n">
        <v>33659719</v>
      </c>
      <c r="D7" s="7" t="n">
        <v>254823992</v>
      </c>
      <c r="E7" s="4" t="inlineStr">
        <is>
          <t xml:space="preserve"> </t>
        </is>
      </c>
      <c r="F7" s="4" t="inlineStr">
        <is>
          <t xml:space="preserve"> </t>
        </is>
      </c>
      <c r="G7" s="4" t="inlineStr">
        <is>
          <t xml:space="preserve"> </t>
        </is>
      </c>
    </row>
    <row r="8">
      <c r="A8" s="4" t="inlineStr">
        <is>
          <t>Hong Kong revenu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Information of Revenues by Geographic Loc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revenues</t>
        </is>
      </c>
      <c r="B10" s="7" t="n">
        <v>31038985</v>
      </c>
      <c r="C10" s="7" t="n">
        <v>4355250</v>
      </c>
      <c r="D10" s="4" t="inlineStr">
        <is>
          <t xml:space="preserve"> </t>
        </is>
      </c>
      <c r="E10" s="4" t="inlineStr">
        <is>
          <t xml:space="preserve"> </t>
        </is>
      </c>
      <c r="F10" s="4" t="inlineStr">
        <is>
          <t xml:space="preserve"> </t>
        </is>
      </c>
      <c r="G10" s="4" t="inlineStr">
        <is>
          <t xml:space="preserve"> </t>
        </is>
      </c>
    </row>
    <row r="11">
      <c r="A11" s="4" t="inlineStr">
        <is>
          <t>International revenu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Information of Revenues by Geographic Loc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revenues</t>
        </is>
      </c>
      <c r="B13" s="5" t="n">
        <v>19890692</v>
      </c>
      <c r="C13" s="6" t="n">
        <v>2790971</v>
      </c>
      <c r="D13" s="5" t="n">
        <v>9935513</v>
      </c>
      <c r="E13" s="4" t="inlineStr">
        <is>
          <t xml:space="preserve"> </t>
        </is>
      </c>
      <c r="F13" s="4" t="inlineStr">
        <is>
          <t xml:space="preserve"> </t>
        </is>
      </c>
      <c r="G13" s="4" t="inlineStr">
        <is>
          <t xml:space="preserve"> </t>
        </is>
      </c>
    </row>
  </sheetData>
  <mergeCells count="3">
    <mergeCell ref="A1:A2"/>
    <mergeCell ref="B1:D1"/>
    <mergeCell ref="E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Variable Interest Entity (“VIE”)</t>
        </is>
      </c>
      <c r="B1" s="2" t="inlineStr">
        <is>
          <t>6 Months Ended</t>
        </is>
      </c>
    </row>
    <row r="2">
      <c r="B2" s="2" t="inlineStr">
        <is>
          <t>Jun. 30, 2024</t>
        </is>
      </c>
    </row>
    <row r="3">
      <c r="A3" s="3" t="inlineStr">
        <is>
          <t>Variable Interest Entity (“VIE”) [Abstract]</t>
        </is>
      </c>
      <c r="B3" s="4" t="inlineStr">
        <is>
          <t xml:space="preserve"> </t>
        </is>
      </c>
    </row>
    <row r="4">
      <c r="A4" s="4" t="inlineStr">
        <is>
          <t>Variable interest entity ("VIE")</t>
        </is>
      </c>
      <c r="B4" s="4" t="inlineStr">
        <is>
          <t xml:space="preserve">Note 3 — Variable interest entity (“VIE”) WiMi WFOE entered into contractual arrangements
with Beijing WiMi on November 6, 2018. The agreements were terminated on December 18, 2020, and WiMi WFOE entered into another
contractual arrangements with Beijing WiMi on the same day, under which WiMi WFOE maintains effective control of Beijing WiMi. The
significant terms of these contractual arrangements are summarized in “Note 1 Nature of business and organization” above.
As a result, the Company classifies Beijing WiMi as VIE which should be consolidated based on the structure as described in Note 1. A VIE is an entity that has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and must consolidate the VIE. i) Beijing WiMi WiMi WFOE is deemed to have a controlling financial
interest and be the primary beneficiary of Beijing WiMi because it has both of the following characteristics: (1) The power to direct activities at Beijing
WiMi that most significantly impact such entity’s economic performance, and (2) The right to receive benefits from Beijing
WiMi that could potentially be significant to such entity. Pursuant to the contractual arrangements, Beijing
WiMi pays service fees equal to all of its net income to WiMi WFOE. The contractual arrangements are designed so that Beijing WiMi
operate for the benefit of WiMi WFOE and ultimately, the Company. Accordingly, the accounts of Beijing WiMi are
consolidated in the accompanying financial statements. In addition, its financial positions and results of operations are included in
the Company’s financial statements. Under the VIE Arrangements, the Company has the power to direct activities of Beijing WiMi and
can have assets transferred out of Beijing WiMi. Therefore, the Company considers that there is no asset in Beijing WiMi that can be used
only to settle obligations of Beijing WiMi, except for registered capital and PRC statutory reserves, if any. As Beijing WiMi is incorporated
as limited liability company under the Company Law of the PRC, creditors of the Beijing WiMi do not have recourse to the general credit
of the Company for any of the liabilities of Beijing WiMi. The carrying amount of the VIEs’ consolidated
assets and liabilities are as follows:
December 31, June 30, June 30,
RMB RMB USD
Current assets 48,490,650 19,191,150 2,692,814
Property, plant and equipment, net 91,369,608 89,124,636 12,505,561
Other noncurrent assets 265,926,480 276,300,213 38,769,183
Total assets 405,786,738 384,615,999 53,967,558
Total liabilities (609,000,686 ) (559,145,271 ) (78,456,708 )
Net assets (203,213,948 ) (174,529,272 ) (24,489,150 )
December 31, June 30, June 30,
RMB RMB USD
Current liabilities:
Accounts payable 9,219,643 9,169,169 1,286,576
Deferred revenue - 107,231 15,046
Other payables and accrued liabilities 16,422,802 16,589,063 2,327,701
Taxes payable 6,901,910 6,876,444 964,871
Intercompany payable* 540,464,986 506,298,482 71,041,489
Total current liabilities 573,009,341 539,040,389 75,635,683
Non-current shareholder loan 35,991,345 20,104,882 2,821,025
Total liabilities 609,000,686 559,145,271 78,456,708 * Intercompany balances will be eliminated upon consolidation. The summarized operating results of the VIE’s
are as follows:
For the six months ended June 30, 2023 For the six months ended June 30, 2024 For the six months ended June 30, 2024
RMB (Unaudited) RMB (Unaudited) USD (Unaudited)
Operating revenues 1,120,045 495,001 69,456
Gross profit 437,799 (1,012,580 ) (142,081 )
Income from operations (3,320,187 ) (4,083,990 ) (573,047 )
Net income (3,272,218 ) (4,491,743 ) (630,261 ) The following table provides a reconciliation
of cash and cash equivalents reported within the parent company balance sheets that sum to the total of the same amounts shown in the
parent company statements of cash flows:
For the six months ended
2023 2024 2024
RMB RMB USD
Cash and cash equivalents 2,902,814 6,162,765 864,731
Total cash and cash equivalents 2,902,814 6,162,765 864,73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5T10:30:50Z</dcterms:created>
  <dcterms:modified xmlns:dcterms="http://purl.org/dc/terms/" xmlns:xsi="http://www.w3.org/2001/XMLSchema-instance" xsi:type="dcterms:W3CDTF">2024-10-15T10:30:50Z</dcterms:modified>
</cp:coreProperties>
</file>